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positions" sheetId="11" state="visible" r:id="rId11"/>
    <sheet xmlns:r="http://schemas.openxmlformats.org/officeDocument/2006/relationships" name="Investments in Unconsolidated J" sheetId="12" state="visible" r:id="rId12"/>
    <sheet xmlns:r="http://schemas.openxmlformats.org/officeDocument/2006/relationships" name="Investments in Unconsolidated R" sheetId="13" state="visible" r:id="rId13"/>
    <sheet xmlns:r="http://schemas.openxmlformats.org/officeDocument/2006/relationships" name="Preferred Equity Investments" sheetId="14" state="visible" r:id="rId14"/>
    <sheet xmlns:r="http://schemas.openxmlformats.org/officeDocument/2006/relationships" name="Intangible Assets and Liabiliti"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Variable Interest Entities (_VI" sheetId="21" state="visible" r:id="rId21"/>
    <sheet xmlns:r="http://schemas.openxmlformats.org/officeDocument/2006/relationships" name="Fair Value Measurements" sheetId="22" state="visible" r:id="rId22"/>
    <sheet xmlns:r="http://schemas.openxmlformats.org/officeDocument/2006/relationships" name="Revenues" sheetId="23" state="visible" r:id="rId23"/>
    <sheet xmlns:r="http://schemas.openxmlformats.org/officeDocument/2006/relationships" name="Real Estate Impairment Loss" sheetId="24" state="visible" r:id="rId24"/>
    <sheet xmlns:r="http://schemas.openxmlformats.org/officeDocument/2006/relationships" name="Interest and Other Income (Loss" sheetId="25" state="visible" r:id="rId25"/>
    <sheet xmlns:r="http://schemas.openxmlformats.org/officeDocument/2006/relationships" name="Interest and Debt Expense" sheetId="26" state="visible" r:id="rId26"/>
    <sheet xmlns:r="http://schemas.openxmlformats.org/officeDocument/2006/relationships" name="Incentive Compensation" sheetId="27" state="visible" r:id="rId27"/>
    <sheet xmlns:r="http://schemas.openxmlformats.org/officeDocument/2006/relationships" name="Earnings Per Share" sheetId="28" state="visible" r:id="rId28"/>
    <sheet xmlns:r="http://schemas.openxmlformats.org/officeDocument/2006/relationships" name="Summary of Quarterly Results (u" sheetId="29" state="visible" r:id="rId29"/>
    <sheet xmlns:r="http://schemas.openxmlformats.org/officeDocument/2006/relationships" name="Related Parties" sheetId="30" state="visible" r:id="rId30"/>
    <sheet xmlns:r="http://schemas.openxmlformats.org/officeDocument/2006/relationships" name="Commitments and Contingencies" sheetId="31" state="visible" r:id="rId31"/>
    <sheet xmlns:r="http://schemas.openxmlformats.org/officeDocument/2006/relationships" name="Segments" sheetId="32" state="visible" r:id="rId32"/>
    <sheet xmlns:r="http://schemas.openxmlformats.org/officeDocument/2006/relationships" name="Schedule-II - Valuation and Qua" sheetId="33" state="visible" r:id="rId33"/>
    <sheet xmlns:r="http://schemas.openxmlformats.org/officeDocument/2006/relationships" name="Schedule III - Real Estate and " sheetId="34" state="visible" r:id="rId34"/>
    <sheet xmlns:r="http://schemas.openxmlformats.org/officeDocument/2006/relationships" name="Basis of Presentation and Sig_2" sheetId="35" state="visible" r:id="rId35"/>
    <sheet xmlns:r="http://schemas.openxmlformats.org/officeDocument/2006/relationships" name="Basis of Presentation and Sig_3" sheetId="36" state="visible" r:id="rId36"/>
    <sheet xmlns:r="http://schemas.openxmlformats.org/officeDocument/2006/relationships" name="Investments in Unconsolidated_2" sheetId="37" state="visible" r:id="rId37"/>
    <sheet xmlns:r="http://schemas.openxmlformats.org/officeDocument/2006/relationships" name="Investments in Unconsolidated_3" sheetId="38" state="visible" r:id="rId38"/>
    <sheet xmlns:r="http://schemas.openxmlformats.org/officeDocument/2006/relationships" name="Intangible Assets and Liabili_2" sheetId="39" state="visible" r:id="rId39"/>
    <sheet xmlns:r="http://schemas.openxmlformats.org/officeDocument/2006/relationships" name="Debt (Tables)" sheetId="40" state="visible" r:id="rId40"/>
    <sheet xmlns:r="http://schemas.openxmlformats.org/officeDocument/2006/relationships" name="Accumulated Other Comprehensi_2" sheetId="41" state="visible" r:id="rId41"/>
    <sheet xmlns:r="http://schemas.openxmlformats.org/officeDocument/2006/relationships" name="Variable Interest Entities (&quot;VI" sheetId="42" state="visible" r:id="rId42"/>
    <sheet xmlns:r="http://schemas.openxmlformats.org/officeDocument/2006/relationships" name="Fair Value Measurements (Tables" sheetId="43" state="visible" r:id="rId43"/>
    <sheet xmlns:r="http://schemas.openxmlformats.org/officeDocument/2006/relationships" name="Revenues (Tables)" sheetId="44" state="visible" r:id="rId44"/>
    <sheet xmlns:r="http://schemas.openxmlformats.org/officeDocument/2006/relationships" name="Interest and Other Income (Lo_2" sheetId="45" state="visible" r:id="rId45"/>
    <sheet xmlns:r="http://schemas.openxmlformats.org/officeDocument/2006/relationships" name="Interest and Debt Expense (Tabl" sheetId="46" state="visible" r:id="rId46"/>
    <sheet xmlns:r="http://schemas.openxmlformats.org/officeDocument/2006/relationships" name="Incentive Compensation (Tables)" sheetId="47" state="visible" r:id="rId47"/>
    <sheet xmlns:r="http://schemas.openxmlformats.org/officeDocument/2006/relationships" name="Earnings Per Share (Tables)" sheetId="48" state="visible" r:id="rId48"/>
    <sheet xmlns:r="http://schemas.openxmlformats.org/officeDocument/2006/relationships" name="Summary of Quarterly Results _2" sheetId="49" state="visible" r:id="rId49"/>
    <sheet xmlns:r="http://schemas.openxmlformats.org/officeDocument/2006/relationships" name="Segments (Tables)" sheetId="50" state="visible" r:id="rId50"/>
    <sheet xmlns:r="http://schemas.openxmlformats.org/officeDocument/2006/relationships" name="Organization and Business - Add"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Basis of Presentation and Sig_6" sheetId="54" state="visible" r:id="rId54"/>
    <sheet xmlns:r="http://schemas.openxmlformats.org/officeDocument/2006/relationships" name="Basis of Presentation and Sig_7" sheetId="55" state="visible" r:id="rId55"/>
    <sheet xmlns:r="http://schemas.openxmlformats.org/officeDocument/2006/relationships" name="Dispositions - Additional Infor"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Investments in Unconsolidated_6" sheetId="59" state="visible" r:id="rId59"/>
    <sheet xmlns:r="http://schemas.openxmlformats.org/officeDocument/2006/relationships" name="Investments in Unconsolidated_7" sheetId="60" state="visible" r:id="rId60"/>
    <sheet xmlns:r="http://schemas.openxmlformats.org/officeDocument/2006/relationships" name="Investments in Unconsolidated_8" sheetId="61" state="visible" r:id="rId61"/>
    <sheet xmlns:r="http://schemas.openxmlformats.org/officeDocument/2006/relationships" name="Investments in Unconsolidated_9" sheetId="62" state="visible" r:id="rId62"/>
    <sheet xmlns:r="http://schemas.openxmlformats.org/officeDocument/2006/relationships" name="Preferred Equity Investments - " sheetId="63" state="visible" r:id="rId63"/>
    <sheet xmlns:r="http://schemas.openxmlformats.org/officeDocument/2006/relationships" name="Intangible Assets and Intangibl" sheetId="64" state="visible" r:id="rId64"/>
    <sheet xmlns:r="http://schemas.openxmlformats.org/officeDocument/2006/relationships" name="Intangible Assets and Intangi_2" sheetId="65" state="visible" r:id="rId65"/>
    <sheet xmlns:r="http://schemas.openxmlformats.org/officeDocument/2006/relationships" name="Debt - Additional Information (" sheetId="66" state="visible" r:id="rId66"/>
    <sheet xmlns:r="http://schemas.openxmlformats.org/officeDocument/2006/relationships" name="Debt - Summary of Outstanding D" sheetId="67" state="visible" r:id="rId67"/>
    <sheet xmlns:r="http://schemas.openxmlformats.org/officeDocument/2006/relationships" name="Debt - Summary of Outstanding_2" sheetId="68" state="visible" r:id="rId68"/>
    <sheet xmlns:r="http://schemas.openxmlformats.org/officeDocument/2006/relationships" name="Debt - Summary of Principal Rep" sheetId="69" state="visible" r:id="rId69"/>
    <sheet xmlns:r="http://schemas.openxmlformats.org/officeDocument/2006/relationships" name="Derivative Instruments and He_2" sheetId="70" state="visible" r:id="rId70"/>
    <sheet xmlns:r="http://schemas.openxmlformats.org/officeDocument/2006/relationships" name="Equity - Additional Information"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Noncontrolling Interests - Addi" sheetId="74" state="visible" r:id="rId74"/>
    <sheet xmlns:r="http://schemas.openxmlformats.org/officeDocument/2006/relationships" name="Variable Interest Entities (&quot;_2" sheetId="75" state="visible" r:id="rId75"/>
    <sheet xmlns:r="http://schemas.openxmlformats.org/officeDocument/2006/relationships" name="Variable Interest Entities (&quot;_3" sheetId="76" state="visible" r:id="rId76"/>
    <sheet xmlns:r="http://schemas.openxmlformats.org/officeDocument/2006/relationships" name="Variable Interest Entities (&quot;_4" sheetId="77" state="visible" r:id="rId77"/>
    <sheet xmlns:r="http://schemas.openxmlformats.org/officeDocument/2006/relationships" name="Variable Interest Entities (&quot;_5" sheetId="78" state="visible" r:id="rId78"/>
    <sheet xmlns:r="http://schemas.openxmlformats.org/officeDocument/2006/relationships" name="Fair Value Measurements - Sched" sheetId="79" state="visible" r:id="rId79"/>
    <sheet xmlns:r="http://schemas.openxmlformats.org/officeDocument/2006/relationships" name="Fair Value Measurements - Addit" sheetId="80" state="visible" r:id="rId80"/>
    <sheet xmlns:r="http://schemas.openxmlformats.org/officeDocument/2006/relationships" name="Fair Value Measurements - Summa" sheetId="81" state="visible" r:id="rId81"/>
    <sheet xmlns:r="http://schemas.openxmlformats.org/officeDocument/2006/relationships" name="Revenues - Summary of Revenues " sheetId="82" state="visible" r:id="rId82"/>
    <sheet xmlns:r="http://schemas.openxmlformats.org/officeDocument/2006/relationships" name="Revenues - Summary of Revenue_2" sheetId="83" state="visible" r:id="rId83"/>
    <sheet xmlns:r="http://schemas.openxmlformats.org/officeDocument/2006/relationships" name="Revenues - Schedule of Future M" sheetId="84" state="visible" r:id="rId84"/>
    <sheet xmlns:r="http://schemas.openxmlformats.org/officeDocument/2006/relationships" name="Revenues - Summary of Amount Re" sheetId="85" state="visible" r:id="rId85"/>
    <sheet xmlns:r="http://schemas.openxmlformats.org/officeDocument/2006/relationships" name="Revenues - Additional Informati" sheetId="86" state="visible" r:id="rId86"/>
    <sheet xmlns:r="http://schemas.openxmlformats.org/officeDocument/2006/relationships" name="Real Estate Impairment Loss - A" sheetId="87" state="visible" r:id="rId87"/>
    <sheet xmlns:r="http://schemas.openxmlformats.org/officeDocument/2006/relationships" name="Interest and Other Income (Lo_3" sheetId="88" state="visible" r:id="rId88"/>
    <sheet xmlns:r="http://schemas.openxmlformats.org/officeDocument/2006/relationships" name="Interest and Other Income (Lo_4" sheetId="89" state="visible" r:id="rId89"/>
    <sheet xmlns:r="http://schemas.openxmlformats.org/officeDocument/2006/relationships" name="Interest and Debt Expense - Det" sheetId="90" state="visible" r:id="rId90"/>
    <sheet xmlns:r="http://schemas.openxmlformats.org/officeDocument/2006/relationships" name="Interest and Debt Expense - D_2" sheetId="91" state="visible" r:id="rId91"/>
    <sheet xmlns:r="http://schemas.openxmlformats.org/officeDocument/2006/relationships" name="Incentive Compensation - Additi" sheetId="92" state="visible" r:id="rId92"/>
    <sheet xmlns:r="http://schemas.openxmlformats.org/officeDocument/2006/relationships" name="Incentive Compensation - Summar" sheetId="93" state="visible" r:id="rId93"/>
    <sheet xmlns:r="http://schemas.openxmlformats.org/officeDocument/2006/relationships" name="Incentive Compensation - Summ_2" sheetId="94" state="visible" r:id="rId94"/>
    <sheet xmlns:r="http://schemas.openxmlformats.org/officeDocument/2006/relationships" name="Incentive Compensation - Summ_3" sheetId="95" state="visible" r:id="rId95"/>
    <sheet xmlns:r="http://schemas.openxmlformats.org/officeDocument/2006/relationships" name="Incentive Compensation - Summ_4" sheetId="96" state="visible" r:id="rId96"/>
    <sheet xmlns:r="http://schemas.openxmlformats.org/officeDocument/2006/relationships" name="Incentive Compensation - Summ_5" sheetId="97" state="visible" r:id="rId97"/>
    <sheet xmlns:r="http://schemas.openxmlformats.org/officeDocument/2006/relationships" name="Earnings Per Share - Summary of" sheetId="98" state="visible" r:id="rId98"/>
    <sheet xmlns:r="http://schemas.openxmlformats.org/officeDocument/2006/relationships" name="Earnings Per Share - Summary _2" sheetId="99" state="visible" r:id="rId99"/>
    <sheet xmlns:r="http://schemas.openxmlformats.org/officeDocument/2006/relationships" name="Summary of Quarterly Results _3" sheetId="100" state="visible" r:id="rId100"/>
    <sheet xmlns:r="http://schemas.openxmlformats.org/officeDocument/2006/relationships" name="Related Parties - Additional In" sheetId="101" state="visible" r:id="rId101"/>
    <sheet xmlns:r="http://schemas.openxmlformats.org/officeDocument/2006/relationships" name="Commitments and Contingencies -" sheetId="102" state="visible" r:id="rId102"/>
    <sheet xmlns:r="http://schemas.openxmlformats.org/officeDocument/2006/relationships" name="Segments - Additional Informati" sheetId="103" state="visible" r:id="rId103"/>
    <sheet xmlns:r="http://schemas.openxmlformats.org/officeDocument/2006/relationships" name="Segments - Schedule of NOI for " sheetId="104" state="visible" r:id="rId104"/>
    <sheet xmlns:r="http://schemas.openxmlformats.org/officeDocument/2006/relationships" name="Segments - Schedule of Reconcil" sheetId="105" state="visible" r:id="rId105"/>
    <sheet xmlns:r="http://schemas.openxmlformats.org/officeDocument/2006/relationships" name="Segments - Schedule of Total As" sheetId="106" state="visible" r:id="rId106"/>
    <sheet xmlns:r="http://schemas.openxmlformats.org/officeDocument/2006/relationships" name="Schedule-II - Valuation and Q_2" sheetId="107" state="visible" r:id="rId107"/>
    <sheet xmlns:r="http://schemas.openxmlformats.org/officeDocument/2006/relationships" name="Schedule III - Real Estate an_2" sheetId="108" state="visible" r:id="rId108"/>
    <sheet xmlns:r="http://schemas.openxmlformats.org/officeDocument/2006/relationships" name="Schedule III - Real Estate an_3" sheetId="109" state="visible" r:id="rId109"/>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GRE</t>
  </si>
  <si>
    <t>Entity Registrant Name</t>
  </si>
  <si>
    <t>PARAMOUNT GROUP, INC.</t>
  </si>
  <si>
    <t>Entity Central Index Key</t>
  </si>
  <si>
    <t>0001605607</t>
  </si>
  <si>
    <t>Current Fiscal Year End Date</t>
  </si>
  <si>
    <t>--12-31</t>
  </si>
  <si>
    <t>Entity Filer Category</t>
  </si>
  <si>
    <t>Large Accelerated Filer</t>
  </si>
  <si>
    <t>Entity Small Business</t>
  </si>
  <si>
    <t>Entity Emerging Growth Company</t>
  </si>
  <si>
    <t>Entity Shell Company</t>
  </si>
  <si>
    <t>Entity Well Known Seasoned Issuer</t>
  </si>
  <si>
    <t>Yes</t>
  </si>
  <si>
    <t>Entity Current Reporting Status</t>
  </si>
  <si>
    <t>Entity Interactive Data Current</t>
  </si>
  <si>
    <t>Entity Voluntary Filers</t>
  </si>
  <si>
    <t>No</t>
  </si>
  <si>
    <t>Entity Common Stock, Shares Outstanding</t>
  </si>
  <si>
    <t>Entity Public Float</t>
  </si>
  <si>
    <t>Entity File Number</t>
  </si>
  <si>
    <t>001-36746</t>
  </si>
  <si>
    <t>Entity Tax Identification Number</t>
  </si>
  <si>
    <t xml:space="preserve">
32-0439307</t>
  </si>
  <si>
    <t>Entity Address, Address Line One</t>
  </si>
  <si>
    <t>1633 Broadway</t>
  </si>
  <si>
    <t>Entity Address, Address Line Two</t>
  </si>
  <si>
    <t>Suite 1801</t>
  </si>
  <si>
    <t>Entity Address, City or Town</t>
  </si>
  <si>
    <t>New York</t>
  </si>
  <si>
    <t>Entity Address, State or Province</t>
  </si>
  <si>
    <t>NY</t>
  </si>
  <si>
    <t>Entity Address, Postal Zip Code</t>
  </si>
  <si>
    <t xml:space="preserve">
10019</t>
  </si>
  <si>
    <t>City Area Code</t>
  </si>
  <si>
    <t>212</t>
  </si>
  <si>
    <t>Local Phone Number</t>
  </si>
  <si>
    <t>237-3100</t>
  </si>
  <si>
    <t>Document Annual Report</t>
  </si>
  <si>
    <t>true</t>
  </si>
  <si>
    <t>Document Transition Report</t>
  </si>
  <si>
    <t>Security Exchange Name</t>
  </si>
  <si>
    <t>NYSE</t>
  </si>
  <si>
    <t>Title of 12(b) Security</t>
  </si>
  <si>
    <t>Common Stock of Paramount Group, Inc.,$0.01 par value per share</t>
  </si>
  <si>
    <t>Entity Incorporation, State or Country Code</t>
  </si>
  <si>
    <t>MD</t>
  </si>
  <si>
    <t>Documents Incorporated by Reference</t>
  </si>
  <si>
    <t>DOCUMENTS INCORPORATED BY REFERENCE Portions of the Proxy Statement for the Annual Stockholders’ Meeting (which is scheduled to be held on May 19, 2020) to be filed within 120 days after the end of the registrant’s fiscal year are incorporated by reference in Part III of this Annual Report on Form 10-K. This Annual Report on Form 10-K includes financial statements required under Rule 3-09 of Regulation S-X for 712 Fifth Avenue, LP.</t>
  </si>
  <si>
    <t>CONSOLIDATED BALANCE SHEETS - USD ($) $ in Thousands</t>
  </si>
  <si>
    <t>Dec. 31, 2018</t>
  </si>
  <si>
    <t>Real estate, at cost</t>
  </si>
  <si>
    <t>Land</t>
  </si>
  <si>
    <t>Buildings and improvements</t>
  </si>
  <si>
    <t>Rental property, at cost</t>
  </si>
  <si>
    <t>Accumulated depreciation and amortization</t>
  </si>
  <si>
    <t>Real estate, net</t>
  </si>
  <si>
    <t>Cash and cash equivalents</t>
  </si>
  <si>
    <t>Restricted cash</t>
  </si>
  <si>
    <t>Investments in unconsolidated joint ventures</t>
  </si>
  <si>
    <t>Investments in unconsolidated real estate funds</t>
  </si>
  <si>
    <t>Preferred equity investments</t>
  </si>
  <si>
    <t>Accounts and other receivables, net of allowance of $593 in 2018</t>
  </si>
  <si>
    <t>Due from affiliates</t>
  </si>
  <si>
    <t>Deferred rent receivable</t>
  </si>
  <si>
    <t>Deferred charges, net of accumulated amortization of $42,670 and $30,129</t>
  </si>
  <si>
    <t>Intangible assets, net of accumulated amortization of $270,913 and $245,444</t>
  </si>
  <si>
    <t>Other assets</t>
  </si>
  <si>
    <t>Total assets</t>
  </si>
  <si>
    <t>[1]</t>
  </si>
  <si>
    <t>Liabilities and Equity</t>
  </si>
  <si>
    <t>Notes and mortgages payable, net of deferred financing costs of $25,792 and $32,883</t>
  </si>
  <si>
    <t>Revolving credit facility</t>
  </si>
  <si>
    <t>Accounts payable and accrued expenses</t>
  </si>
  <si>
    <t>Dividends and distributions payable</t>
  </si>
  <si>
    <t>Intangible liabilities, net of accumulated amortization of $100,881 and $89,200</t>
  </si>
  <si>
    <t>Other liabilities</t>
  </si>
  <si>
    <t>Total liabilities</t>
  </si>
  <si>
    <t>Commitments and contingencies</t>
  </si>
  <si>
    <t xml:space="preserve"> </t>
  </si>
  <si>
    <t>Paramount Group, Inc. equity:</t>
  </si>
  <si>
    <t>Common stock $0.01 par value per share; authorized 900,000,000 shares; issued and outstanding 227,432,030 and 233,135,704 shares in 2019 and 2018, respectively</t>
  </si>
  <si>
    <t>Additional paid-in-capital</t>
  </si>
  <si>
    <t>Earnings less than distributions</t>
  </si>
  <si>
    <t>Accumulated other comprehensive (loss) income</t>
  </si>
  <si>
    <t>Paramount Group, Inc. equity</t>
  </si>
  <si>
    <t>Noncontrolling interests in:</t>
  </si>
  <si>
    <t>Consolidated joint ventures</t>
  </si>
  <si>
    <t>Consolidated real estate fund</t>
  </si>
  <si>
    <t>Operating Partnership (24,758,472 and 25,127,003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0.2% as of December 31, 2019. The assets and liabilities of the Operating Partnership, as of December 31, 2019, include $1,959,266 and $1,273,464 of assets and liabilities, respectively, of certain VIEs that are consolidated by the Operating Partnership. See Note 13, Variable Interest Entities (“VIEs”) .</t>
  </si>
  <si>
    <t>CONSOLIDATED BALANCE SHEETS (Parentheticals) - USD ($) $ in Thousands</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Variable Interest Entities [Member]</t>
  </si>
  <si>
    <t>Variable Interest Entities [Member] | Paramount Group Operating Partnership [Member]</t>
  </si>
  <si>
    <t>Percentage of ownership in operating partnership</t>
  </si>
  <si>
    <t>90.20%</t>
  </si>
  <si>
    <t>CONSOLIDATED STATEMENTS OF INCOME - USD ($) $ in Thousands</t>
  </si>
  <si>
    <t>Dec. 31, 2017</t>
  </si>
  <si>
    <t>Revenues:</t>
  </si>
  <si>
    <t>Rental revenue</t>
  </si>
  <si>
    <t>Fee and other income</t>
  </si>
  <si>
    <t>Total revenues</t>
  </si>
  <si>
    <t>Expenses:</t>
  </si>
  <si>
    <t>Operating</t>
  </si>
  <si>
    <t>Depreciation and amortization</t>
  </si>
  <si>
    <t>General and administrative</t>
  </si>
  <si>
    <t>Transaction related costs</t>
  </si>
  <si>
    <t>Total expenses</t>
  </si>
  <si>
    <t>Other income (expense):</t>
  </si>
  <si>
    <t>(Loss) income from unconsolidated joint ventures</t>
  </si>
  <si>
    <t>Loss from unconsolidated real estate funds</t>
  </si>
  <si>
    <t>Interest and other income (loss), net</t>
  </si>
  <si>
    <t>Interest and debt expense</t>
  </si>
  <si>
    <t>Loss on early extinguishment of debt</t>
  </si>
  <si>
    <t>Real estate impairment loss</t>
  </si>
  <si>
    <t>Gain on sale of real estate</t>
  </si>
  <si>
    <t>Unrealized gain on interest rate swaps</t>
  </si>
  <si>
    <t>Net (loss) income before income taxes</t>
  </si>
  <si>
    <t>Income tax expense</t>
  </si>
  <si>
    <t>Net (loss) income</t>
  </si>
  <si>
    <t>Less net (income) loss attributable to noncontrolling interests in:</t>
  </si>
  <si>
    <t>Operating Partnership</t>
  </si>
  <si>
    <t>Net (loss) income attributable to common stockholders</t>
  </si>
  <si>
    <t>(Loss) income per Common Share - Basic:</t>
  </si>
  <si>
    <t>(Loss) income per common share</t>
  </si>
  <si>
    <t>Weighted average shares outstanding</t>
  </si>
  <si>
    <t>(Loss) income per Common Share - Diluted:</t>
  </si>
  <si>
    <t>CONSOLIDATED STATEMENTS OF COMPREHENSIVE INCOME - USD ($) $ in Thousands</t>
  </si>
  <si>
    <t>Statement Of Income And Comprehensive Income [Abstract]</t>
  </si>
  <si>
    <t>Other comprehensive (loss) income:</t>
  </si>
  <si>
    <t>Change in value of interest rate swaps</t>
  </si>
  <si>
    <t>Pro rata share of other comprehensive income (loss) of unconsolidated joint ventures</t>
  </si>
  <si>
    <t>Comprehensive (loss) income</t>
  </si>
  <si>
    <t>Less comprehensive (income) loss attributable to noncontrolling interests in:</t>
  </si>
  <si>
    <t>Comprehensive (loss) income attributable to common stockholders</t>
  </si>
  <si>
    <t>CONSOLIDATED STATEMENTS OF CHANGES IN EQUITY - USD ($) $ in Thousands</t>
  </si>
  <si>
    <t>Total</t>
  </si>
  <si>
    <t>Previously Reported [Member]</t>
  </si>
  <si>
    <t>Restatement Adjustment [Member]</t>
  </si>
  <si>
    <t>Common Stock [Member]</t>
  </si>
  <si>
    <t>Common Stock [Member]Previously Reported [Member]</t>
  </si>
  <si>
    <t>Additional Paid in Capital [Member]</t>
  </si>
  <si>
    <t>Additional Paid in Capital [Member]Previously Reported [Member]</t>
  </si>
  <si>
    <t>Earnings Less than Distributions [Member]</t>
  </si>
  <si>
    <t>Earnings Less than Distributions [Member]Previously Reported [Member]</t>
  </si>
  <si>
    <t>Earnings Less than Distributions [Member]Restatement Adjustment [Member]</t>
  </si>
  <si>
    <t>Accumulated Other Comprehensive Income (Loss) [Member]</t>
  </si>
  <si>
    <t>Accumulated Other Comprehensive Income (Loss) [Member]Previously Reported [Member]</t>
  </si>
  <si>
    <t>Noncontrolling Interest [Member]Consolidated Joint Ventures [Member]</t>
  </si>
  <si>
    <t>Noncontrolling Interest [Member]Consolidated Joint Ventures [Member]Previously Reported [Member]</t>
  </si>
  <si>
    <t>Noncontrolling Interest [Member]Consolidated Real Estate Fund [Member]</t>
  </si>
  <si>
    <t>Noncontrolling Interest [Member]Consolidated Real Estate Fund [Member]Previously Reported [Member]</t>
  </si>
  <si>
    <t>Noncontrolling Interest [Member]Consolidated Real Estate Fund [Member]Restatement Adjustment [Member]</t>
  </si>
  <si>
    <t>Noncontrolling Interest [Member]Operating Partnership [Member]</t>
  </si>
  <si>
    <t>Noncontrolling Interest [Member]Operating Partnership [Member]Previously Reported [Member]</t>
  </si>
  <si>
    <t>Beginning balance at Dec. 31, 2016</t>
  </si>
  <si>
    <t>Common stock, shares outstanding at Dec. 31, 2016</t>
  </si>
  <si>
    <t>Net income (loss)</t>
  </si>
  <si>
    <t>Common shares issued upon redemption of common units</t>
  </si>
  <si>
    <t>Redemption of minority interest in operating partnerships</t>
  </si>
  <si>
    <t>Common shares issued under Omnibus share plan, net of shares withheld for taxes</t>
  </si>
  <si>
    <t>Dividends and distributions</t>
  </si>
  <si>
    <t>Contributions from noncontrolling interests</t>
  </si>
  <si>
    <t>Distributions to noncontrolling interests</t>
  </si>
  <si>
    <t>Consolidation of 300 Mission Street</t>
  </si>
  <si>
    <t>Amortization of equity awards</t>
  </si>
  <si>
    <t>Other</t>
  </si>
  <si>
    <t>Ending balance at Dec. 31, 2017</t>
  </si>
  <si>
    <t>Ending balance (Basis adjustment upon adoption of ASU 2017-05) at Dec. 31, 2017</t>
  </si>
  <si>
    <t>Common stock, shares outstanding at Dec. 31, 2017</t>
  </si>
  <si>
    <t>Balance as of January 1, 2018</t>
  </si>
  <si>
    <t>Repurchases of common shares</t>
  </si>
  <si>
    <t>Repurchases of common shares, shares</t>
  </si>
  <si>
    <t>Ending balance at Dec. 31, 2018</t>
  </si>
  <si>
    <t>Common stock, shares outstanding at Dec. 31, 2018</t>
  </si>
  <si>
    <t>Settlement of interest rate swap liabilities</t>
  </si>
  <si>
    <t>Acquisition of noncontrolling interest</t>
  </si>
  <si>
    <t>Ending balance at Dec. 31, 2019</t>
  </si>
  <si>
    <t>Common stock, shares outstanding at Dec. 31, 2019</t>
  </si>
  <si>
    <t>CONSOLIDATED STATEMENTS OF CHANGES IN EQUITY (Parentheticals) - $ / shares</t>
  </si>
  <si>
    <t>Statement Of Stockholders Equity [Abstract]</t>
  </si>
  <si>
    <t>Dividends and distributions, Per share and unit</t>
  </si>
  <si>
    <t>CONSOLIDATED STATEMENTS OF CASH FLOWS - USD ($) $ in Thousands</t>
  </si>
  <si>
    <t>Cash Flows from Operating Activities:</t>
  </si>
  <si>
    <t>Adjustments to reconcile net (loss) income to net cash provided by operating activities:</t>
  </si>
  <si>
    <t>Straight-lining of rental revenue</t>
  </si>
  <si>
    <t>Amortization of stock-based compensation expense</t>
  </si>
  <si>
    <t>Amortization of deferred financing costs</t>
  </si>
  <si>
    <t>Amortization of above and below-market leases, net</t>
  </si>
  <si>
    <t>Loss (income) from unconsolidated joint ventures</t>
  </si>
  <si>
    <t>Distributions of earnings from unconsolidated joint ventures</t>
  </si>
  <si>
    <t>Realized and unrealized (gains) losses on marketable securities</t>
  </si>
  <si>
    <t>Repayment of accrued interest on preferred equity investment</t>
  </si>
  <si>
    <t>Distributions of earnings from unconsolidated real estate funds</t>
  </si>
  <si>
    <t>Other non-cash adjustments</t>
  </si>
  <si>
    <t>Valuation allowance on preferred equity investment</t>
  </si>
  <si>
    <t>Changes in operating assets and liabilities:</t>
  </si>
  <si>
    <t>Accounts and other receivables</t>
  </si>
  <si>
    <t>Deferred charges</t>
  </si>
  <si>
    <t>Net cash provided by operating activities</t>
  </si>
  <si>
    <t>Cash Flows from Investing Activities:</t>
  </si>
  <si>
    <t>Investment in and contributions of capital to unconsolidated joint ventures</t>
  </si>
  <si>
    <t>Repayment of amounts due from affiliates</t>
  </si>
  <si>
    <t>Proceeds from sale of real estate</t>
  </si>
  <si>
    <t>Additions to real estate</t>
  </si>
  <si>
    <t>Redemption of preferred equity investment</t>
  </si>
  <si>
    <t>Sales of marketable securities</t>
  </si>
  <si>
    <t>Purchases of marketable securities</t>
  </si>
  <si>
    <t>Contributions of capital to unconsolidated real estate funds</t>
  </si>
  <si>
    <t>Distributions of capital from unconsolidated real estate funds</t>
  </si>
  <si>
    <t>Escrow deposits and loans receivable for Residential Development Fund</t>
  </si>
  <si>
    <t>Real estate acquisition deposits</t>
  </si>
  <si>
    <t>Acquisitions of real estate</t>
  </si>
  <si>
    <t>Distributions of capital from unconsolidated joint ventures</t>
  </si>
  <si>
    <t>Net cash (used in) provided by investing activities</t>
  </si>
  <si>
    <t>Cash Flows from Financing Activities:</t>
  </si>
  <si>
    <t>Proceeds from notes and mortgages payable</t>
  </si>
  <si>
    <t>Repayments of notes and mortgages payable</t>
  </si>
  <si>
    <t>Borrowings under revolving credit facility</t>
  </si>
  <si>
    <t>Repayment of borrowings under revolving credit facility</t>
  </si>
  <si>
    <t>Dividends paid to common stockholders</t>
  </si>
  <si>
    <t>Debt issuance costs and other</t>
  </si>
  <si>
    <t>Distributions paid to common unitholders</t>
  </si>
  <si>
    <t>Acquisition of noncontrolling interest in consolidated real estate fund</t>
  </si>
  <si>
    <t>Repurchase of shares related to stock compensation agreements and related tax withholdings</t>
  </si>
  <si>
    <t>Repayment of loans to affiliates</t>
  </si>
  <si>
    <t>Transfer tax refund in connection with the acquisition of noncontrolling interests</t>
  </si>
  <si>
    <t>Net cash provided by (used in) financing activities</t>
  </si>
  <si>
    <t>Net (decrease) in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Supplemental Disclosure of Cash Flows Information:</t>
  </si>
  <si>
    <t>Cash payments for interest</t>
  </si>
  <si>
    <t>Cash payments for income taxes, net of refunds</t>
  </si>
  <si>
    <t>Non-Cash Transactions:</t>
  </si>
  <si>
    <t>Dividends and distributions declared but not yet paid</t>
  </si>
  <si>
    <t>Common shares issued upon redemption of commons units</t>
  </si>
  <si>
    <t>Additions to real estate included in accounts payable and accrued expenses</t>
  </si>
  <si>
    <t>Note payable issued in connection with the acquisition of noncontrolling interest in consolidated real estate fund</t>
  </si>
  <si>
    <t>Write-off of fully amortized and/or depreciated assets</t>
  </si>
  <si>
    <t>Basis adjustment to investment in unconsolidated joint ventures upon adoption of ASU 2017-05</t>
  </si>
  <si>
    <t>Consolidation of real estate and real estate fund investments</t>
  </si>
  <si>
    <t>Assumption of notes and mortgages payable</t>
  </si>
  <si>
    <t>Organization and Business</t>
  </si>
  <si>
    <t>Organization Consolidation And Presentation Of Financial Statements [Abstract]</t>
  </si>
  <si>
    <t>Organization And Business</t>
  </si>
  <si>
    <t xml:space="preserve">1. O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San Francisco and Washington, D.C. As of December 31, 2019, our portfolio consisted of 14 Class A office properties aggregating approximately 13.1 million square feet. We conduct our business through, and substantially all of our interests in properties and investments are held by, the Operating Partnership. We are the sole general partner of, and owned approximately 90.2% of, the Operating Partnership as of December 31, 2019. </t>
  </si>
  <si>
    <t>Basis of Presentation and Significant Accounting Policies</t>
  </si>
  <si>
    <t>Basis Of Presentation And Significant Accounting Policies [Abstract]</t>
  </si>
  <si>
    <t xml:space="preserve">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Significant Accounting Policies 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s of investments in unconsolidated joint ventures and funds are initially recorded at cost and subsequently adjusted for our share of net income or loss and cash contributions and distributions each period. To the extent that our cost basis is different than our share of the equity in the equity method investment, the basis difference allocated to depreciable assets is amortized into “income from unconsolidated joint ventures” over the estimated useful life of the related asset.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Preferred Equity Investments Preferred equity investments are comprised of investments in certain partnerships that own real estate. We evaluate the collectability of preferred equity investments when changes in events or circumstances, including delinquencies, loss experience and collateral quality, indicate that it is probable we will be unable to collect all amounts due under the contractual terms. If a preferred equity investment is considered impaired, a valuation allowance is measured and recorded based on the excess of the carrying amount of the investment over the net realizable value of the collateral. 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income (loss), net” on our consolidated statements of income and the earnings are entirely offset by expenses from the mark-to-market of plan liabilities, which are included as a component of “general and administrative” expenses on our consolidated statements of income. Deferred Charges Deferred charges include deferred leasing costs and deferred financing costs related to our revolving credit facility. Deferred leasing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 of the revolving credit facility and are recognized as a component of “interest and debt expense” on our consolidated statements of income. 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Upon the early extinguishment of our notes and mortgages payable, any unamortized costs related to such notes and mortgages payable are written off as a component of “loss on early extinguishment of debt” on our consolidated statements of income. Derivative Instruments and Hedging Activities We record all derivatives on our consolidated balance sheets at fair value in accordance with Accounting Standards Codification (“ASC”) Topic 815, Derivatives and Hedging Fair Value of Financial Instruments ASC Topic 820, Fair Value Measurement and Disclosures We use the following methods and assumptions in estimating fair value for financial instruments that are presented at fair value on our consolidated balance sheets: Interest Rate Swaps Interest rate swaps are valued by a third-party specialist using widely accepted valuation techniques, including discounted cash flow analysis on the expected cash flows of each swap. This analysis reflects the contractual terms of the interest rate swaps and uses observable market-based inputs, including interest rate curves and implied volatilities. Interest rate swaps are classified as Level 2 in the fair value hierarchy. We use the following methods and assumptions in estimating fair value for financial instruments that are not presented at fair value on our consolidated balance sheets, but are disclosed in the notes to our consolidated financial statements: Preferred Equity Investments Preferred equity investments are valued by a third-party specialist using the standard practice of modeling the contractual cash flows required under the instrument and discounting them back to their present value. We use significant unobservable inputs in determining the discount rate used in the fair value measurement of these investments, including a credit spread and preferred rate of return. Preferred equity investments are classified as Level 3 in the fair value hierarchy.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 of marketable securities is determined using quoted prices in active markets.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Revenue Recognition Our revenues consist of rental revenues and revenues from contracts with customers. Rental Revenue Rental revenue is recognized in accordance with ASC Topic 842, Leases We evaluate the collectibility of our tenant receivables for payments required under the lease agreements. If we determine that collectibility is not probable, the difference between rental revenue recognized and rental payments received is recorded as an adjustment to “rental revenue” in our consolidated statements of income. Revenue from Contracts with Customers Revenue from contracts with customers, which is primarily comprised of (i) property management fees, (ii) asset management fees, (iii) fees relating to acquisitions, dispositions and leasing services and (iv) other fee income, is recognized in accordance with ASC Topic 606, Revenue from Contracts with Customers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Gains and Losses on Sale of Real Estate Gains and losses on the sale of real estate are recognized pursuant to ASC Topic 610-20, Gains and Losses from the Derecognition of Nonfinancial Assets, Stock-based Compensation We account for stock-based compensation in accordance with ASC Topic 718, Compensation – Stock Compensation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242,000, $622,000 and $5,758,000 for the years ended December 31, 2019, 2018 and 2017, respectively. In addition, our TRSs had combined deferred income tax benefit of $28,000 and $922,000 for the years ended December 31, 2019 and 2017, respectively, and a combined deferred income tax expense of $87,000 for the year ended December 31, 2018. The following table reconciles net (loss) income attributable to Paramount Group, Inc. to estimated taxable income for the years ended December 31, 2019, 2018 and 2017.
For the Year Ended December 31,
(Amounts in thousands)
2019
2018
2017
Net (loss) income attributable to Paramount Group, Inc.
$
(36,899
)
$
9,147
$
86,381
Book to tax differences:
Straight-lining of rents and amortization of above and below-market leases, net
(37,244
)
(48,604
)
(44,083
)
Depreciation and amortization
79,750
92,512
96,991
Stock-based compensation
20,812
17,847
14,441
Real estate impairment loss
38,237
41,788
-
Gain on sale of real estate
12,107
(14,381
)
(95,182
)
Earnings of unconsolidated joint ventures, including real estate fund investments
4,597
179
(8,600
)
Write-off of preferred equity investment
-
(3,574
)
4,327
Unrealized gain on interest rate swaps
-
-
(860
)
Other, net
8,156
(8,240
)
398
Estimated taxable income
$
89,516
$
86,674
$
53,813
The following table sets forth the characterization of dividend distributions for federal income tax purposes for the years ended December 31, 2019, 2018 and 2017.
For the Year Ended December 31,
2019
2018
2017
Amount
%
Amount
%
Amount
%
Ordinary income
$
0.323
(1)
80.7
%
$
0.286
(1)
72.4
%
$
0.195
(1)
51.3
%
Long-term capital gain
0.062
15.5
%
0.074
18.7
%
0.034
8.9
%
Return of capital
0.015
3.8
%
0.035
8.9
%
0.151
39.8
%
Total
$
0.400
(2)
100.0
%
$
0.395
(2)
100.0
%
$
0.380
(2)
100.0
%
(1)
(2)
The fourth quarter dividends for the years ended December 31, 2019, 2018 and 2017 of $0.10, $0.10 and $0.095 per share, respectively, were paid in January of the subsequent years and are allocable to the subsequent years for federal income tax purposes. Segments Our reportable segments are separated by region based on the three regions in which we conduct our business: New York , San Francisco and Washington D.C. Our determination of segments is aligned with our method of internal reporting and the way our Chief Executive Officer, who is also our Chief Operating Decision Maker, makes key operating decisions, evaluates financial results and manages our business. See Note 24, Segments . 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Reclassification Certain prior year balances have been reclassified to conform to current year presentation. Recently Issued Accounting Pronouncements Not Materially Impacting Our Financial Statements In June 2016, the Financial Accounting Standards Board Financial Instruments – Credit Losses Leases In August 2018, the FASB issued ASU 2018-13, an update to ASC Topic 820, Fair Value Measurements In October 2018, the FASB issued ASU 2018-17, an update to ASC Topic 810, Consolidations In December 2018, the FASB issued ASU 2018-20, an update to ASC Topic 842, Leases In December 2019, the FASB issued ASU 2019-12, an update to ASC Topic 740, Income Taxes. Recently Issued Accounting Pronouncements Impacting or Potentially Impacting Our Financial Statements In February 2016, the FASB issued ASU 2016-02, an update to ASC Topic 842, Leases While accounting for lessors under ASU 2016-02 is substantially similar to existing lease accounting guidance, lessors are required to separate payments received pursuant to a lease between lease components (payments received towards the leased space) and non-lease components (payments received towards common area maintenance activities). In July 2018, the FASB issued ASU 2018-11, which provided lessors with a practical expedient to not separate lease and non-lease components, if certain criteria are met. Upon the adoption of ASU 2016-02, we elected this practical expedient and accordingly, have combined lease and non-lease components into rental revenue on our consolidated statements of income. We account for both components under ASC Topic 842. ASU 2016-02 also requires companies to account for the impairment of receivables arising from operating leases (previously recorded as bad debt expense, a component of “operating expenses”), as a reduction to “rental income”. Accordingly, beginning on January 1, 2019, impairment of receivables arising from operating leases have been recorded as a reduction of rental income and are no longer reflected as bad debt expense. Furthermore, ASU 2016-02 also updates the definition of initial direct costs for both lessees and lessors to include only incremental costs of a lease that would not have been incurred if the lease had not been obtained. This ASU also provides a package of practical expedients which permits companies not to reassess under ASC Topic 842, its prior conclusions about lease identification, lease classification and initial direct costs. Upon adoption of ASU 2016-02, we elected this practical expedient and accordingly, effective January 1, 2019, we no longer capitalize internal leasing costs. </t>
  </si>
  <si>
    <t>Dispositions</t>
  </si>
  <si>
    <t>Assets Of Disposal Group Including Discontinued Operation [Abstract]</t>
  </si>
  <si>
    <t>3.
Dispositions Liberty Place On September 26, 2019, we sold Liberty Place, a 172,000 square foot Class A office building in Washington, D.C., for $154,500,000. In connection therewith, we recognized a gain of $1,140,000, which is included in “gain on sale of real estate” on our consolidated statement of income for the year ended December 31, 2019. 2099 Pennsylvania Avenue On August 9, 2018, we sold 2099 Pennsylvania Avenue, a 209,000 square foot Class A office building in Washington, D.C., for $219,900,000. In connection therewith, we recognized a gain of $35,836,000, which is included in “gain on sale of real estate” on our consolidated statement of income for the year ended December 31, 2018. 425 Eye Street On September 27, 2018, we sold 425 Eye Street, a 373,000 square foot Class A office building in Washington, D.C., for $157,000,000. In connection therewith, we recognized a gain of $1,009,000, which is included in “gain on sale of real estate” on our consolidated statement of income for the year ended December 31, 2018.</t>
  </si>
  <si>
    <t>Investments in Unconsolidated Joint Ventures</t>
  </si>
  <si>
    <t>Equity Method Investments And Joint Ventures [Abstract]</t>
  </si>
  <si>
    <t>4. Investments in Unconsolidated Joint Ventures 111 Sutter Street On February 7, 2019, we completed the acquisition of 111 Sutter Street, a 293,000 square foot Class A office building in San Francisco, California. Simultaneously with closing, we brought in a joint venture partner to acquire 51.0% of the equity interest. We have retained the remaining 49.0% equity interest and manage and lease the asset. The purchase price was $227,000,000. In connection with the acquisition, the joint venture completed a $138,200,000 financing of the property. The four-year one-year One Steuart Lane Prior to 2019, our consolidated Residential Development Fund (“RDF”), in which we have a 7.4% interest, owned a 25.0% economic interest in One Steuart Lane, a residential condo development project (the “project”) in San Francisco, California. Accordingly, prior to 2019, our economic interest in the project was 1.9%. In March 2019 and again in September 2019, RDF acquired an additional 10.0% economic interest in the project, in two separate transactions, for an aggregate of $19,110,000. Subsequent to these transactions, RDF economic interest in the project increased to 35.0% and our economic interest (based on our 7.4% ownership) increased to 2.6%. We continue to consolidate our 7.4% interest in RDF and reflect the 92.6% interest we do not own as “noncontrolling interests” in our consolidated financial statements. 55 Second Street On August 21, 2019, we acquired a 44.1% equity interest in a joint venture that owns 55 Second Street, a 384,000 square foot Class A office building in San Francisco, California. The transaction valued the property at $401,700,000. In connection with the acquisition, the joint venture assumed the existing $137,500,000 mortgage loan and upsized it by an additional $50,000,000. The $187,500,000 mortgage loan is interest only at a fixed rate of 3.88% and matures in October 2026. We began accounting for our investment in 55 Second Street, under the equity method of accounting, from the date of the acquisition. Market Center On December 11, 2019, we completed the acquisition of Market Center, a two-building Class A office complex comprising 747,000 square feet, in San Francisco, California, through a joint venture in which we own a 67.0% interest. The transaction valued the property at $722,000,000. In connection with the acquisition, the joint venture completed a $402,000,000 financing of the property for an initial term of five years, with two one-year The following tables summarize our investments in unconsolidated joint ventures as of the dates thereof and the income or loss from these investments for the periods set forth below.
(Amounts in thousands)
Paramount
As of December 31,
Our Share of Investments:
Ownership
2019
2018
712 Fifth Avenue (1)
50.0%
$
-
$
-
Market Center
67.0%
219,593
-
55 Second Street (2)
44.1%
95,384
-
111 Sutter Street
49.0%
41,519
-
60 Wall Street (2)
5.0%
19,777
22,353
One Steuart Lane (2)
35.0% (3)
69,536
52,923
(4)
Oder-Center, Germany (2)
9.5%
3,371
3,587
Investments in unconsolidated joint ventures
$
449,180
$
78,863
(Amounts in thousands)
For the Year Ended December 31,
Our Share of Net (Loss) Income:
2019
2018
2017
712 Fifth Avenue (1)
$
1,849
$
3,901
$
20,072
Market Center
(744
)
(5)
-
-
55 Second Street (2)
(826
)
(5)
-
-
111 Sutter Street
(4,394
)
(5)
-
-
60 Wall Street (2)
(551
)
(518
)
(152
)
One Steuart Lane (2)
(118
)
(18
)
182
Oder-Center, Germany (2)
78
103
83
(Loss) income from unconsolidated joint ventures
$
(4,706
)
$
3,468
$
20,185
(1)
(2)
(3)
(4)
(5)
The following tables provide the combined summarized financial information of our unconsolidated joint ventures as of the dates and for the periods set forth below.
(Amounts in thousands)
As of December 31,
Balance Sheets:
2019
2018
Real estate, net
$
2,581,738
$
1,236,989
Cash and cash equivalents and restricted cash
75,071
50,834
Intangible assets, net
172,041
97,658
Other assets
36,218
40,718
Total assets
$
2,865,068
$
1,426,199
Notes and mortgages payable, net
$
1,648,403
$
887,882
Intangible liabilities, net
38,377
-
Other liabilities
65,759
22,310
Total liabilities
1,752,539
910,192
Equity
1,112,529
516,007
Total liabilities and equity
$
2,865,068
$
1,426,199
(Amounts in thousands)
For the Year Ended December 31,
Income Statements:
2019
2018
2017
Revenues:
Rental revenue
$
164,316
$
140,653
$
138,805
Fee and other income
2,108
6,827
1,621
Total revenues
166,424
147,480
140,426
Expenses:
Operating
68,491
53,417
51,390
Depreciation and amortization
68,318
48,452
46,409
Total expenses
136,809
101,869
97,799
Other income (expense):
Interest and other income, net
663
803
381
Interest and debt expense
(51,113
)
(39,406
)
(33,461
)
Unrealized gain on interest rate swaps
-
-
1,896
Net (loss) income before income taxes
(20,835
)
7,008
11,443
Income tax expense
(16
)
(10
)
(2
)
Net (loss) income
$
(20,851
)
$
6,998
$
11,441</t>
  </si>
  <si>
    <t>Investments in Unconsolidated Real Estate Funds</t>
  </si>
  <si>
    <t>Real Estate Fund [Abstract]</t>
  </si>
  <si>
    <t xml:space="preserve">5. Investments in Unconsolidated Real Estate Funds We are the general partner and investment manager of Paramount Group Real Estate Fund VII, LP (“Fund VII”) and its parallel fund, Paramount Group Real Estate Fund VII-H, LP (“Fund VII-H”), our Property Funds. On January 25, 2019, Fund VII and Fund VII-H sold their only remaining asset, 0 Bond Street, a 65,000 square foot creative office building in the NoHo submarket of Manhattan, for $130,500,000. We are also the general partner and investment manager of Paramount Group Real Estate Fund VIII, LP (“Fund VIII”) and Paramount Group Real Estate Fund X, LP and its parallel fund, Paramount Group Real Estate Fund X-ECI, LP, (collectively “Fund X”), our Alternative Investment Funds, which invest in mortgage and mezzanine loans and preferred equity investments. As of December 31, 2019, Fund VIII has invested $646,738,000 of the $775,200,000 of capital committed and Fund X has invested $78,600,000 of the $192,000,000 of capital committed. As of December 31, 2019, our ownership interest in Fund VIII and Fund X was approximately 1.3% and 7.8%, respectively. The following tables summarize our investments in these unconsolidated real estate funds as of the dates thereof and the income or loss recognized for the periods set forth below.
As of December 31,
(Amounts in thousands)
2019
2018
Our Share of Investments:
Property Funds
$
33
$
2,340
Alternative Investment Funds
10,284
8,012
Investments in unconsolidated real estate funds
$
10,317
$
10,352
For the Year Ended December 31,
(Amounts in thousands)
2019
2018
2017
Our Share of Net Loss:
Net investment income
$
539
$
291
$
236
Net realized loss
(54
)
-
(126
)
Net unrealized loss
(828
)
(560
)
(663
)
Carried interest
-
-
(5,590
)
Loss from unconsolidated real estate funds
$
(343
)
$
(269
)
$
(6,143
) </t>
  </si>
  <si>
    <t>Preferred Equity Investments</t>
  </si>
  <si>
    <t>Schedule Of Investments [Abstract]</t>
  </si>
  <si>
    <t xml:space="preserve">6 .
Preferred Equity Investments We owned a 24.4% interest in PGRESS Equity Holdings LP (“PGRESS”), an entity that owned a preferred equity investment in a partnership that owned 470 Vanderbilt, a 686,000 square foot office building in Brooklyn, New York. The preferred equity had a dividend rate of 10.3%, of which 8.0% was paid in cash through February 2016 and the unpaid portion accreted to the balance of the investment. Subsequent to February 2016, the entire 10.3% dividend was paid in cash. On March 1, 2019, the partnership that owned 470 Vanderbilt redeemed the preferred equity investment for $36,089,000 consisting of the investment balance and accrued interest. </t>
  </si>
  <si>
    <t>Intangible Assets and Liabilities</t>
  </si>
  <si>
    <t>Goodwill And Intangible Assets Disclosure [Abstract]</t>
  </si>
  <si>
    <t>7. Intangible Assets and Liabilities The following tables summarizes our intangible assets (acquired above-market leases and acquired in-place leases) and intangible liabilities (acquired below-market leases) and the related amortization as of the dates and for the periods set forth below.
As of December 31,
(Amounts in thousands)
2019
2018
Intangible assets:
Gross amount
$
479,657
$
515,889
Accumulated amortization
(270,913
)
(245,444
)
$
208,744
$
270,445
Intangible liabilities:
Gross amount
$
174,670
$
185,191
Accumulated amortization
(100,881
)
(89,200
)
$
73,789
$
95,991
For the Year Ended December 31,
(Amounts in thousands)
2019
2018
2017
Amortization of above and below-market leases, net (component of "rental revenue")
$
10,991
$
16,059
$
19,523
Amortization of acquired in-place leases (component of "depreciation and amortization")
$
48,932
$
58,814
$
76,016
The following table sets forth annual amortization of acquired above and below-market leases, net and amortization of acquired in-place leases for each of the five succeeding years commencing from January 1, 2020.
(Amounts in thousands) For the Year Ending December 31,
Above and Below-Market Leases, Net
In-Place Leases
2020
$
5,995
$
37,706
2021
3,413
27,795
2022
943
23,298
2023
4,452
18,631
2024
5,498
14,387</t>
  </si>
  <si>
    <t>Debt</t>
  </si>
  <si>
    <t>Debt Disclosure [Abstract]</t>
  </si>
  <si>
    <t>8 .
Debt On November 25, 2019, we completed a $1.25 billion refinancing of 1633 Broadway, a 2.5 million square foot Class A office building located in New York, New York. The new 10-year interest-only loan has a fixed rate of 2.99% and matures in December 2029. The proceeds from the refinancing were used to repay the existing $1.05 billion loan that bore interest at a weighted average rate of 3.55% and was scheduled to mature in December 2022. We realized net proceeds of $179,000,000 after the repayment of the existing loan, swap breakage costs and closing costs. The following table summarizes our outstanding debt.
Maturity
Fixed/
Interest Rate as of
As of December 31,
(Amounts in thousands)
Date
Variable Rate
December 31, 2019
2019
2018
Notes and mortgages payable:
1633 Broadway
Dec-2029
Fixed
2.99
%
$
1,250,000
$
1,000,000
(1)
n/a
n/a
n/a
-
46,800
(2)
2.99
%
1,250,000
1,046,800
One Market Plaza (3)
Feb-2024
Fixed
4.03
%
975,000
975,000
1301 Avenue of the Americas
Nov-2021
Fixed
3.05
%
500,000
500,000
Nov-2021
L + 180 bps
3.55
%
350,000
350,000
3.26
%
850,000
850,000
31 West 52nd Street
May-2026
Fixed
3.80
%
500,000
500,000
300 Mission Street (3)
Oct-2023
Fixed
3.65
%
234,643
228,000
Total notes and mortgages payable
3.46
%
3,809,643
3,599,800
Less: deferred financing costs
(25,792
)
(32,883
)
Total notes and mortgages payable, net
$
3,783,851
$
3,566,917
$1.0 Billion Revolving Credit Facility
Jan-2022
L + 115 bps
2.94
%
$
36,918
$
-
(1)
Derivative Instruments and Hedging Activities
(2)
(3)
The following table summarizes our principal repayments required for the next five years and thereafter
Notes and
Revolving
(Amounts in thousands)
Total
Mortgages Payable
Credit Facility
2020
$
-
$
-
$
-
2021
850,000
850,000
-
2022
36,918
-
36,918
2023
234,643
234,643
-
2024
975,000
975,000
-
Thereafter
1,750,000
1,750,000
-</t>
  </si>
  <si>
    <t>Derivative Instruments and Hedging Activities</t>
  </si>
  <si>
    <t>Derivative Instruments And Hedging Activities Disclosure [Abstract]</t>
  </si>
  <si>
    <t xml:space="preserve">9 .
Derivative Instruments and Hedging Activities Interest Rate Swaps – Designated as Cash Flow Hedges We had interest rate swaps with an aggregate notional amount of $1.0 billion that were designated as cash flow hedges. We also had entered into forward starting interest rate swaps with an aggregate notional amount of $400,000,000 to extend the maturity of certain swaps for an additional year. In November 2019, in connection with the $1.25 billion refinancing of 1633 Broadway at a fixed rate of 2.99%, we terminated all interest rate swaps and incurred $11,258,000 of swap breakage costs. Following these terminations, we also accelerated the reclassification of amounts from other comprehensive (loss) income to “loss on early extinguishment of debt” on our consolidated statement of income for the year ended December 31, 2019. As of December 31, 2018, the fair value of the interest rate swap assets and interest rate swap liabilities was $16,859,000 and $48,000, respectively. We recognized other comprehensive loss of $28,069,000 for the year ended December 31, 2019 and other comprehensive income of $7,273,000 and $10,618,000 for the years ended December 31, 2018 and 2017, respectively, from the changes in fair value of these interest rate swaps. See Note 11, Accumulated Other Comprehensive (Loss) Income </t>
  </si>
  <si>
    <t>Equity</t>
  </si>
  <si>
    <t>Stockholders Equity Note [Abstract]</t>
  </si>
  <si>
    <t xml:space="preserve">1 0 .
Equity Stock Repurchase Program On August 1, 2017, we received authorization from our Board of Directors to repurchase up to $200,000,000 of our common stock, from time to time, in the open market or in privately negotiated transactions. Prior to 2019, we had repurchased 7,555,601 common shares at a weighted average price of $13.95 per share, or $105,383,000 in the aggregate. During 2019, we repurchased an additional 7,158,804 common shares at a weighted average price of $13.22, or $94,617,000 in the aggregate. As a result, we completed our $200,000,000 stock repurchase program by repurchasing 14,714,405 common shares at a weighted average price of $13.59 per share. On November 5, 2019, we received authorization from our Board of Directors to repurchase up to an additional $200,000,000 of our common stock, from time to time, in the open market or in privately negotiated transactions. We have not repurchased any of our common stock under the new program. The amount and timing of future repurchases, if any, will depend on a number of factors, including, the price and availability of our shares, trading volume and general market conditions. The stock repurchase program may be suspended or discontinued at any time. </t>
  </si>
  <si>
    <t>Accumulated Other Comprehensive (Loss) Income</t>
  </si>
  <si>
    <t>Accumulated Other Comprehensive Income Loss Net Of Tax [Abstract]</t>
  </si>
  <si>
    <t>1 1 .
Accumulated Other Comprehensive (Loss) Income The following table sets forth changes in accumulated other comprehensive (loss) income by component for the years ended December 31, 2019, 2018 and 2017, including amounts attributable to noncontrolling interests in the Operating Partnership.
For the Year Ended December 31,
(Amounts in thousands)
2019
2018
2017
Amount of (loss) income related to the effective portion of cash flow hedges recognized in other comprehensive (loss) income
$
(23,147
)
$
9,203
$
3,360
Amount reclassified from accumulated other comprehensive income (decreasing) increasing interest and debt expense
(4,922
)
(1,930
)
7,258
Amount reclassified to loss on early extinguishment of debt (1)
11,258
-
-
Amount of income (loss) related to unconsolidated joint ventures recognized in other comprehensive (loss) income (2)
206
(129
)
160
(1)
Debt Derivative Instruments and Hedging Activities
(2)</t>
  </si>
  <si>
    <t>Noncontrolling Interests</t>
  </si>
  <si>
    <t>Noncontrolling Interest [Abstract]</t>
  </si>
  <si>
    <t>1 2 .
Noncontrolling Interests Consolidated Joint Ventures Noncontrolling interests in consolidated joint ventures consist of equity interests held by third parties in One Market Plaza, 300 Mission Street and PGRESS Equity Holdings LP. As of December 31, 2019 and 2018, noncontrolling interests in our consolidated joint ventures aggregated $360,778,000 and $394,995,000, respectively. Consolidated Real Estate Fund Noncontrolling interests in our consolidated real estate fund consists of equity interests held by third parties in RDF. As of December 31, 2019 and 2018, the noncontrolling interest in our consolidated real estate fund aggregated $72,396,000 and $66,887,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19 and 2018, noncontrolling interests in the Operating Partnership on our consolidated balance sheets had a carrying amount of $412,058,000 and $428,982,000, respectively, and a redemption value of $344,638,000 and $315,595,000, respectively.</t>
  </si>
  <si>
    <t>Variable Interest Entities (“VIEs”)</t>
  </si>
  <si>
    <t>Variable Interest Entities [Abstract]</t>
  </si>
  <si>
    <t>1 3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0.2% of, the Operating Partnership as of December 31, 2019.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19 and 2018, the Operating Partnership held interests in consolidated VIEs owning properties, a real estate fund and preferred equity investment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December 31,
(Amounts in thousands)
2019
2018
Real estate, net
$
1,685,391
$
1,699,618
Cash and cash equivalents and restricted cash
69,828
63,450
Investments in unconsolidated joint ventures
69,535
52,923
Preferred equity investments
-
36,042
Accounts and other receivables, net
2,140
2,107
Deferred rent receivable
57,338
51,926
Deferred charges, net
24,030
14,160
Intangible assets, net
29,872
45,818
Other assets
21,132
16,635
Total VIE assets
$
1,959,266
$
1,982,679
Notes and mortgages payable, net
$
1,205,324
$
1,197,644
Accounts payable and accrued expenses
35,252
24,183
Intangible liabilities, net
19,841
31,582
Other liabilities
13,047
5
Total VIE liabilities
$
1,273,464
$
1,253,414
Unconsolidated VIEs As of December 31, 2019,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December 31,
(Amounts in thousands)
2019
2018
Investments
$
10,317
$
10,352
Asset management fees and other receivables
37,563
(1)
722
Maximum risk of loss
$
47,880
$
11,074
(1)
Related Parties</t>
  </si>
  <si>
    <t>Fair Value Measurements</t>
  </si>
  <si>
    <t>Fair Value Disclosures [Abstract]</t>
  </si>
  <si>
    <t>1 4 .
Fair Value Measurements Financial Assets and Liabilities Measured at Fair Value Financial assets and liabilities that are measured at fair value on our consolidated balance sheets consist of marketable securities and interest rate swaps. The following table summarizes the fair values of these financial assets and liabilities as of the dates set forth below, based on their levels in the fair value hierarchy.
As of December 31, 2019
(Amounts in thousands)
Total
Level 1
Level 2
Level 3
Marketable securities (included in "other assets")
$
21,639
$
21,639
$
-
$
-
Total assets
$
21,639
$
21,639
$
-
$
-
As of December 31, 2018
(Amounts in thousands)
Total
Level 1
Level 2
Level 3
Marketable securities (included in "other assets")
$
22,660
$
22,660
$
-
$
-
Interest rate swap assets (included in "other assets") (1)
16,859
-
16,859
-
Total assets
$
39,519
$
22,660
$
16,859
$
-
Interest rate swap liabilities (included in "other liabilities") (1)
$
48
$
-
$
48
$
-
Total liabilities
$
48
$
-
$
48
$
-
(1) On November 25, 2019, the interest rate swap assets and liabilities were terminated. See Note 8, Debt and Note 9, Derivative Instruments and Hedging Activities Investments . Assets Measured at Fair Value on a Nonrecurring Basis Assets measured at fair value on a nonrecurring basis on our consolidated balance sheet consist of real estate assets that have been written down to estimated fair value and are classified as Level 3 within the fair value hierarchy. Our estimates of fair value are determined using discounted cash flow models, which consider, among other things, anticipated holding periods, current market conditions and utilize unobservable quantitative inputs, including appropriate capitalization and discount rates. In the year ended December 31, 2019, in accordance with ASC 360-10 Financial Assets and Liabilities Not Measured at Fair Value Financial assets and liabilities not measured at fair value on our consolidated balance sheets consists of preferred equity investments, notes and mortgages payable and the revolving credit facility. The following table summarizes the carrying amounts and fair value of these financial instruments as of the dates set forth below.
As of December 31, 2019
As of December 31, 2018
(Amounts in thousands)
Carrying Amount
Fair Value
Carrying Amount
Fair Value
Preferred equity investments (1)
$
-
$
-
$
36,042
$
36,339
Total assets
$
-
$
-
$
36,042
$
36,339
Notes and mortgages payable
$
3,809,643
$
3,848,266
$
3,599,800
$
3,617,961
Revolving credit facility
36,918
36,919
-
-
Total liabilities
$
3,846,561
$
3,885,185
$
3,599,800
$
3,617,961
(1) On March 1, 2019, the preferred equity investment was redeemed. See Note 6, Preferred Equity Investments .</t>
  </si>
  <si>
    <t>Revenues</t>
  </si>
  <si>
    <t>Revenues [Abstract]</t>
  </si>
  <si>
    <t>1 5 .
Revenues Our revenues consist of rental revenues and revenues from contracts with customers. The following table sets forth the details of our revenues.
For the Year Ended December 31,
(Amounts in thousands)
2019
2018
2017
Rental revenue
$
734,477
(1)
$
727,295
$
683,490
Fee and other income:
Fee income:
Property management
6,852
6,163
6,336
Asset management
10,442
7,912
8,581
Acquisition, disposition and leasing
3,435
3,160
7,770
Other
2,015
1,394
1,525
Total fee income
22,744
18,629
24,212
Other income (2)
11,959
13,037
11,265
Total fee and other income
34,703
31,666
35,477
Total revenues
$
769,180
$
758,961
$
718,967
(1)
(2)
Rental Revenue The following table is a schedule of future undiscounted cash flows under non-cancelable operating leases in effect as of December 31, 2019, for each of the five succeeding years commencing January 1, 2020.
(Amounts in thousands)
2020
$
621,503
2021
621,299
2022
597,394
2023
570,770
2024
539,443
Thereafter
2,776,987
Total
$
5,727,396
Revenue from Contracts with Customers The following table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8
$
2,075
$
567
$
954
$
490
$
64
Balance as of December 31, 2019
2,413
752
1,653
-
8
Increase (decrease)
$
338
$
185
$
699
$
(490
)
$
(56
) As of December 31, 2019 and 2018, our consolidated balance sheets included $100,000 and $400,000, respectively, of deferred revenue in connection with prepayments for services we have not yet provided. These amounts are included as a component of “accounts payable and accrued expenses” on our consolidated balance sheets and will be recognized as income upon completion of the required services. There are no other contract assets or liabilities as of December 31, 2019 and 2018.</t>
  </si>
  <si>
    <t>Real Estate Impairment Loss</t>
  </si>
  <si>
    <t>Real Estate [Abstract]</t>
  </si>
  <si>
    <t xml:space="preserve">1 6 .
Real Estate Impairment Loss In the years ended December 31, 2019 and 2018, we wrote down the value of certain real estate assets in our Washington, D.C. portfolio and recorded non-cash impairment losses of $42,000,000 and $46,000,000, respectively. The non-cash impairment losses were determined based on the excess of the assets’ carrying value over its estimated fair value. See Note 14, Fair Value Measurements </t>
  </si>
  <si>
    <t>Interest and Other Income (Loss), net</t>
  </si>
  <si>
    <t>Interest And Other Income [Abstract]</t>
  </si>
  <si>
    <t>1 7 .
Interest and Other Income (Loss), net The following table sets forth the details of interest and other income (loss), net.
For the Year Ended December 31,
(Amounts in thousands)
2019
2018
2017
Interest and other income
$
5,484
$
5,384
$
1,256
Mark-to-market of investments in our deferred compensation plans (1)
3,906
(922
)
5,114
Preferred equity investment income (2)
454
3,655
4,187
Valuation allowance on preferred equity investment (3)
-
-
(19,588
)
Total interest and other income (loss), net
$
9,844
$
8,117
$
(9,031
)
(1)
(2)
Preferred Equity Investments
(3)</t>
  </si>
  <si>
    <t>Interest and Debt Expense</t>
  </si>
  <si>
    <t>Interest And Debt Expense [Abstract]</t>
  </si>
  <si>
    <t xml:space="preserve">1 8 .
Interest and Debt Expense The following table sets forth the details of interest and debt expense.
For the Year Ended December 31,
(Amounts in thousands)
2019
2018
2017
Interest and debt expense
$
137,356
$
136,630
$
132,574
Amortization of deferred financing costs
19,323
(1)
11,023
11,188
Total interest and debt expense
$
156,679
$
147,653
$
143,762
(1)
Debt </t>
  </si>
  <si>
    <t>Incentive Compensation</t>
  </si>
  <si>
    <t>Disclosure Of Compensation Related Costs Sharebased Payments [Abstract]</t>
  </si>
  <si>
    <t>19 .
Incentive Compensation Stock-Based Compensation Our 2014 Equity Incentive Plan (the “Plan”), provides for grants of equity incentive awards to our executive officers, non-employee directors, eligible employees and other key persons in order to attract, motivate and retain the talent for which we compete. Under the Plan, awards may be granted up to a maximum of 17,142,857 shares, if all awards granted are “full value awards,” as defined, and up to 34,285,714 shares, if all of the awards granted are “not full value awards,” as defined. “Full value awards” are awards such as restricted stock or long-term incentive plan LTIP units of our Operating Partnership (“LTIP units”) that do not require the payment of an exercise price. “Not full value awards” are awards such as stock options or stock appreciation rights that require the payment of an exercise price. As of December 31, 2019, we have 8,358,300 shares available for future grants under the Plan, if all awards granted are full value awards, as defined in the Plan. The following table summarizes the components of stock-based compensation expense for the years ended December 31, 2019, 2018 and 2017.
For the Year Ended December 31,
(Amounts in thousands)
2019
2018
2017
LTIP units
$
11,860
$
9,059
$
6,572
Performance-based units
8,477
7,645
6,421
Restricted stock
1,228
988
715
Stock options
1,295
1,954
2,214
Total stock-based compensation expense
$
22,860
$
19,646
$
15,922
LTIP Units We grant our executive officers, non-employee directors and other employees LTIP units which vest over a period of three to five years and are subject to a taxable book-up event, as defined. The LTIP units granted in the years ended December 31, 2019, 2018 and 2017 had grant date fair values of $13,091,000, $10,145,000 and $7,467,000, respectively, which are being amortized into expense on a straight-line basis over the vesting period. As of December 31, 2019, there was $12,854,000 of total unrecognized compensation cost related to unvested LTIP units, which is expected to be recognized over a weighted-average period of 2.6 years. The following table summarizes our LTIP unit activity for the year ended December 31, 2019.
Units
Weighted-Average Grant-Date Fair Value
Unvested as of December 31, 2018
1,284,083
$
14.41
Granted
1,067,854
12.26
Vested
(752,645
)
13.73
Cancelled or expired
(27,828
)
13.13
Unvested as of December 31, 2019
1,571,464
$
13.30
Performance-Based Award Programs (“Performance Programs”) We grant our executive officers and other employees LTIP units under multi-year performance-based long-term equity compensation programs. The purpose of these Performance Programs is to further align the interests of our stockholders with that of management by encouraging our senior officers to create stockholder value in a “pay for performance” structure. Under the Performance Programs, participants may earn LTIP units based on our Total Shareholder Return (“TSR”) over a three-year The LTIPs unit activity granted under the Performance Programs in the years ended December 31, 2019, 2018 and 2017 had grant date fair values of $8,106,000, $7,009,000 and $10,520,000, respectively, and are being amortized into expense over the four-year
Units
Weighted-Average Grant-Date
Unvested as of December 31, 2018
3,373,570
$
7.27
Granted
1,356,630
5.98
Cancelled or expired
(1,134,366
)
8.05
Unvested as of December 31, 2019
3,595,834
$
6.54
2015 Performance-Based Awards Program (“2015 Performance Program”) On March 18, 2019, the Compensation Committee determined that the performance goals set forth in the 2015 Performance Program were not satisfied during the performance measurement period, which ended on March 17, 2019. Accordingly, all of the 1,109,358 LTIP units that were granted on March 18, 2016, were forfeited, with no awards being earned. This award had a grant date fair value of $10,914,000 and a remaining unrecognized compensation cost of $187,000 as of December 31, 2019, which will be recognized in the first quarter of 2020. 2016 Performance-Based Awards Program (“2016 Performance Program”) On January 17, 2020, the Compensation Committee determined that during the performance measurement period which ended on December 31, 2019, for the 2016 Performance Program, (i) the performance goals were not met on an absolute TSR basis and (ii) the performance goals met the 30 th 2018 Performance-Based Awards Program (“2018 Performance Program”) On January 14, 2019, the Compensation Committee of our Board of Directors (the “Compensation Committee”) approved the 2018 Performance Program. Under the 2018 Performance Program, participants may earn awards in the form of LTIP units based on our TSR over a three-year four-year Restricted Stock We grant shares of restricted stock to a non-employee director and certain other employees which vest over four years. The shares of restricted stock granted in the years ended December 31, 2019, 2018 and 2017 had grant date fair values of $1,238,000, $1,335,000 and $1,309,000, respectively, which are being amortized into expense on a straight-line basis over the vesting period. As of December 31, 2019, there was $1,823,000 of total unrecognized compensation cost related to restricted stock, which is expected to be recognized over a weighted-average period of 2.3 years. The table below summarizes our restricted stock activity for the year ended December 31, 2019.
Shares
Weighted-Average Grant-Date Fair Value
Unvested as of December 31, 2018
162,981
$
15.26
Granted
93,308
13.27
Vested
(63,821
)
15.27
Cancelled or expired
(23,998
)
14.44
Unvested as of December 31, 2019
168,470
$
14.27
Stock Options We did not grant any stock options in the years ended December 31, 2019 and 2018. Stock options granted in prior years to certain of our executive officers and other employees vest over periods ranging from three to five years and expire 10 years from the date of grant. The stock options granted in the year ended December 31, 2017 had grant date fair values of $4.02, which are being amortized into expense on a straight-line basis over the vesting period. The fair value of the option was estimated using an option-pricing model with the following weighted-average assumptions for grants in year ended December 31, 2017.
For the Year Ended December 31,
2017
Expected volatility
29.0%
Expected life
5.9 years
Risk free interest rate
2.2%
Expected dividend yield
2.3%
As of December 31, 2019, there was $60,000 of total unrecognized compensation cost related to unvested stock options, which is expected to be recognized in the first quarter of 2020. The following table summarizes our stock option activity for year ended December 31, 2019.
Shares
Weighted-Average Exercise
Weighted-Average Remaining Contractual Term (in years)
Aggregate Intrinsic Value
Outstanding as of December 31, 2018
2,131,943
$
17.08
Granted
-
-
Exercised
-
-
Cancelled or expired
(47,000
)
17.50
Outstanding as of December 31, 2019
2,084,943
$
17.07
5.7
$
-
Options vested and expected to vest as of December 31, 2019
2,073,791
$
17.07
5.7
$
-
Options exercisable as of December 31, 2019
1,939,398
$
17.07
5.6
$
-</t>
  </si>
  <si>
    <t>Earnings Per Share</t>
  </si>
  <si>
    <t>Earnings Per Share [Abstract]</t>
  </si>
  <si>
    <t>2 0 .
Earnings Per Share 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Year Ended December 31,
(Amounts in thousands, except per share amounts)
2019
2018
2017
Numerator:
Net (loss) income attributable to common stockholders
$
(36,899
)
$
9,147
$
86,381
Earnings allocated to unvested participating securities
(71
)
(79
)
(98
)
Numerator for (loss) income per common share - basic and diluted
$
(36,970
)
$
9,068
$
86,283
Denominator:
Denominator for basic (loss) income per common share - weighted average shares
231,538
239,527
236,373
Effect of dilutive employee stock options and restricted share awards (1)
-
29
29
Denominator for diluted (loss) income per common share - weighted average shares
231,538
239,556
236,402
(Loss) income per common share - basic and diluted
$
(0.16
)
$
0.04
$
0.37
(1)</t>
  </si>
  <si>
    <t>Summary of Quarterly Results (unaudited)</t>
  </si>
  <si>
    <t>Quarterly Financial Information Disclosure [Abstract]</t>
  </si>
  <si>
    <t>2 1 .
Summary of Quarterly Results (unaudited) The following table summarizes our quarterly results of operations for the years ended December 31, 2019 and 2018.
Net (loss) income
attributable to the
(Loss) income Per Common Share
(Amounts in thousands, except per share amounts)
Revenues
common stockholders
Basic
Diluted
2019
December 31
$
190,488
$
(50,145
)
$
(0.22
)
$
(0.22
)
September 30
198,317
7,082
0.03
0.03
June 30
188,583
2,455
0.01
0.01
March 31
191,792
3,709
0.02
0.02
2018
December 31
$
190,675
$
5,318
$
0.02
$
0.02
September 30
192,596
37,531
0.16
0.16
June 30
191,419
(34,816
)
(0.14
)
(0.14
)
March 31
184,271
1,114
0.00
0.00</t>
  </si>
  <si>
    <t>Related Parties</t>
  </si>
  <si>
    <t>Related Party Transactions [Abstract]</t>
  </si>
  <si>
    <t xml:space="preserve">2 2 .
Related Parties Management Agreements We provide property management, leasing and other related services to certain properties owned by members of the Otto Family. We recognized fee income of $842,000, $838,000 and $824,000 for the years ended December 31, 2019, 2018 and 2017, respectively, in connection with these agreements, which is included as a component of “fee and other income” on our consolidated statements of income. As of December 31, 2018, we were owed $51,000 under these agreements, which is included as a component of “accounts and other receivables, net” on our consolidated balance sheet. There were no amounts owed to us under these agreements as of December 31, 2019. We also provide property management, asset management, leasing and other related services to our unconsolidated joint ventures and real estate funds. We recognized fee income of $17,466,000, $15,231,000 and $20,263,000, respectively, for the years ended December 31, 2019, 2018 and 2017, respectively, in connection with these agreements. As of December 31, 2019 and 2018, amounts owed to us under these agreements aggregated $2,734,000 and $1,836,000, respectively, and are included as a component of “accounts and other receivables, net” on our consolidated balance sheets.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feeder vehicles for Fund VIII and Fund X. Pursuant to this agreement, we have agreed to pay HTC for the costs incurred to sell investments in these feeder vehicles, which primarily consist of commissions paid to third party agents, and other incremental costs incurred by HTC as a result of the engagement, plus, in each case, a mark-up of 10%. HTC is 100% owned by Albert Behler, our Chairman, Chief Executive Officer and President. We incurred expenses of $796,000, $240,000 and $247,000 for the years ended December 31, 2019, 2018 and 2017, respectively, in connection with this agreement, which is included as a component of “transaction related costs” on our consolidated statements of income. As of December 31, 2019 and 2018, we owed $38,000 and $40,000, respectively, to HTC under this agreement, which are included as a component of “accounts payable and accrued expenses” on our consolidated balance sheets. Mannheim Trust A subsidiary of Mannheim Trust leases office space at 712 Fifth Avenue, our 50.0% owned unconsolidated joint venture, pursuant to a lease agreement which expires in April 2023. Dr. Martin Bussmann (a member of our Board of Directors) is also a trustee and a director of Mannheim Trust. During the years ended December 31, 2019, 2018 and 2017, we recognized $360,000, $366,000 and $358,000, respectively, for our share of rental income pursuant to this lease. Due from Affiliates At December 31, 2019, we had a $36,918,000 note receivable from Fund X that bears interest at LIBOR plus 220 basis points and is included as “due from affiliates” on our consolidated balance sheet. Other Kramer Design Services (“Kramer Design”) has entered into agreements with 712 Fifth Avenue, our 50.0% owned unconsolidated joint venture, to, among other things, create and design marketing materials with respect to the vacant retail space at 712 Fifth Avenue. Kramer Design is owned by the spouse of Albert Behler, our Chairman, Chief Executive Officer and President. For the year ended December 31, 2019, we recognized expense of $325,000 for our share of the fees incurred in connection with these agreements. On August 21, 2019, we acquired a 44.1% equity interest in a joint venture that owns 55 Second Street, a 384,000 square foot Class A office building in San Francisco, California. The transaction valued the property at $401,700,000 and included $187,500,000 of mortgage debt. In connection with the acquisition, Imperial Associates, LP, an entity owned by the members of the Otto family, purchased a 2.3% equity interest for $5,000,000. </t>
  </si>
  <si>
    <t>Commitments and Contingencies</t>
  </si>
  <si>
    <t>Commitments And Contingencies Disclosure [Abstract]</t>
  </si>
  <si>
    <t xml:space="preserve">23.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1 9 ,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0 and $43,500,000. Since no amount in this range is a better estimate than any other amount within the range, we have not accrued any liability arising from potential losses relating to these Notices in our consolidated financial statements. </t>
  </si>
  <si>
    <t>Segments</t>
  </si>
  <si>
    <t>Segment Reporting [Abstract]</t>
  </si>
  <si>
    <t>2 4 .
Segments Our reportable segments are separated by region based on the three regions in which we conduct our business: New York, San Francisco and Washington, D.C.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Year Ended December 31, 2019
(Amounts in thousands)
Total
New York
San Francisco
Washington, D.C.
Other
Property-related revenues
$
746,436
$
482,648
$
238,808
$
25,426
$
(446
)
Property-related operating expenses
(274,836
)
(191,211
)
(69,815
)
(10,134
)
(3,676
)
NOI from unconsolidated joint ventures
22,409
13,151
9,065
-
193
NOI (1)
$
494,009
$
304,588
$
178,058
$
15,292
$
(3,929
)
For the Year Ended December 31, 2018
(Amounts in thousands)
Total
New York
San Francisco
Washington, D.C.
Other
Property-related revenues
$
740,332
$
468,013
$
222,071
$
51,290
$
(1,042
)
Property-related operating expenses
(274,078
)
(188,008
)
(60,043
)
(19,381
)
(6,646
)
NOI from unconsolidated joint ventures
20,730
20,395
-
-
335
NOI (1)
$
486,984
$
300,400
$
162,028
$
31,909
$
(7,353
)
For the Year Ended December 31, 2017
(Amounts in thousands)
Total
New York
San Francisco
Washington, D.C.
Other
Property-related revenues
$
694,755
$
430,548
$
191,677
$
72,143
$
387
Property-related operating expenses
(266,136
)
(180,855
)
(50,906
)
(27,342
)
(7,033
)
NOI from unconsolidated joint ventures
19,643
19,143
-
-
500
NOI (1)
$
448,262
$
268,836
$
140,771
$
44,801
$
(6,146
)
(1)
The following table provides a reconciliation of NOI to net (loss) income attributable to common stockholders for the periods set forth below.
For the Year Ended December 31,
(Amounts in thousands)
2019
2018
2017
NOI
$
494,009
$
486,984
$
448,262
Add (subtract) adjustments to arrive to net (loss) income:
Fee income
22,744
18,629
24,212
Depreciation and amortization expense
(248,347
)
(258,225
)
(266,037
)
General and administrative expenses
(68,556
)
(57,563
)
(61,577
)
NOI from unconsolidated joint ventures
(22,409
)
(20,730
)
(19,643
)
Interest and other income (loss), net
9,844
8,117
(9,031
)
Interest and debt expense
(156,679
)
(147,653
)
(143,762
)
Loss on early extinguishment of debt
(11,989
)
-
(7,877
)
Real estate impairment loss
(42,000
)
(46,000
)
-
Gain on sale of real estate
1,140
36,845
133,989
Other, net
(7,048
)
1,728
13,817
Net (loss) income before income taxes
(29,291
)
22,132
112,353
Income tax expense
(312
)
(3,139
)
(5,177
)
Net (loss) income
(29,603
)
18,993
107,176
Less: net (income) loss attributable to noncontrolling interests in:
Consolidated joint ventures
(11,022
)
(8,182
)
10,365
Consolidated real estate fund
(313
)
(720
)
(19,797
)
Operating Partnership
4,039
(944
)
(11,363
)
Net (loss) income attributable to common stockholders
$
(36,899
)
$
9,147
$
86,381
The following table provides the total assets for each of our reportable segments as of the dates set forth below.
(Amounts in thousands)
Total Assets as of:
Total
New York
San Francisco
Washington, D.C.
Other
December 31, 2019
$
8,734,135
$
5,439,929
$
2,708,463
$
107,121
$
478,622
December 31, 2018
8,755,978
5,583,022
2,388,094
305,980
478,882
December 31, 2017
8,917,661
5,511,061
2,421,173
693,408
292,019</t>
  </si>
  <si>
    <t>Schedule-II - Valuation and Qualifying Accounts</t>
  </si>
  <si>
    <t>Valuation And Qualifying Accounts [Abstract]</t>
  </si>
  <si>
    <t>Schedule of Valuation and Qualifying Accounts</t>
  </si>
  <si>
    <t>COLUMN A
COLUMN B
COLUMN C
COLUMN D
COLUMN E
Additions
Balance at
Charged
Uncollectible
Balance
Beginning
Against
accounts
at End
(Amounts in thousands)
of Year
Operations
Written-off
of Year
For the Year Ended December 31, 2019
Allowance for doubtful accounts
$
-
(1)
$
-
$
-
$
-
Allowance for preferred equity investments
-
-
-
-
Total valuation allowance
$
-
$
-
$
-
$
-
For the Year Ended December 31, 2018
Allowance for doubtful accounts
$
277
$
324
$
(8
)
$
593
(1)
Allowance for preferred equity investments
19,588
-
(19,588
)
-
Total valuation allowance
$
19,865
$
324
$
(19,596
)
$
593
For the Year Ended December 31, 2017
Allowance for doubtful accounts
$
202
$
123
$
(48
)
$
277
Allowance for preferred equity investments
-
19,588
-
19,588
Total valuation allowance
$
202
$
19,711
$
(48
)
$
19,865
(1)
Represents allowance for tenant receivables arising from operating leases. The allowance was written-off on January 1, 2019 upon the adoption of ASU 2016-02, an update to ASC Topic 842, Leases , which requires companies to account for impairment of receivables as reduction to “rental income” if the collectability of these receivables is not probable.</t>
  </si>
  <si>
    <t>Schedule III - Real Estate and Accumulated Depreciation</t>
  </si>
  <si>
    <t>Real Estate And Accumulated Depreciation Disclosure [Abstract]</t>
  </si>
  <si>
    <t>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income
Building and
Building and
Buildings and
and
Date of
Date
statement
Description
Encumbrances
Land
Improvements
Land
Improvements
Land
Improvements
Total (1)
amortization
construction
acquired
is computed
1633 Broadway
$
1,250,000
$
502,846
$
1,398,341
$
-
$
141,496
$
502,846
$
1,539,837
$
2,042,683
$
(214,523
)
1971
11/2014
5 to 40 Years
1301 Avenue of the Americas
850,000
406,039
1,051,697
-
94,330
406,039
1,146,027
1,552,066
(164,113
)
1963
11/2014
5 to 40 Years
31 West 52nd Street
500,000
221,318
604,994
-
60,269
221,318
665,263
886,581
(87,516
)
1987
11/2014
5 to 40 Years
1325 Avenue of the Americas
-
174,688
370,553
-
50,424
174,688
420,977
595,665
(55,384
)
1989
11/2014
5 to 40 Years
900 Third Avenue
-
103,741
296,031
-
19,983
103,741
316,014
419,755
(46,675
)
1983
11/2014
5 to 40 Years
Total New York
2,600,000
1,408,632
3,721,616
-
366,502
1,408,632
4,088,118
5,496,750
(568,211
)
One Market Plaza
975,000
288,743
988,014
-
79,718
288,743
1,067,732
1,356,475
(154,942
)
1976
11/2014
5 to 40 Years
One Front Street
-
127,765
376,919
-
15,022
127,765
391,941
519,706
(36,430
)
1979
12/2016
5 to 40 Years
300 Mission Street
234,643
141,097
343,819
-
25,390
141,097
369,209
510,306
(28,523
)
1968
07/2017
5 to 40 Years
Total San Francisco
1,209,643
557,605
1,708,752
-
120,130
557,605
1,828,882
2,386,487
(219,895
)
1899 Pennsylvania Avenue
-
52,568
94,874
(16,380
)
(36,811
)
36,188
58,063
94,251
-
1915
11/2014
5 to 40 Years
Total Washington, D.C.
-
52,568
94,874
(16,380
)
(36,811
)
36,188
58,063
94,251
-
Other
-
-
-
-
6,648
-
6,648
6,648
(2,110
)
11/2014
5 to 40 Years
Total
$
3,809,643
$
2,018,805
$
5,525,242
$
(16,380
)
$
456,469
$
2,002,425
$
5,981,711
$
7,984,136
$
(790,216
)
(1)
For the Year Ended December 31,
(Amounts in thousands)
2019
2018
2017
Real Estate:
Beginning balance
$
8,101,651
$
8,329,475
$
7,849,093
Acquisitions
-
-
484,916
Additions during the year:
Land
-
-
-
Buildings and improvements
105,947
146,378
82,862
Real estate impairment loss
(42,000
)
(46,000
)
-
Assets sold and written-off
(181,462
)
(328,202
)
(87,396
)
Ending balance
$
7,984,136
$
8,101,651
$
8,329,475
Accumulated Depreciation:
Beginning balance
$
644,639
$
487,945
$
318,161
Additions charged to expense
186,457
188,871
182,732
Accumulated depreciation related to assets sold and written-off
(40,880
)
(32,177
)
(12,948
)
Ending balance
$
790,216
$
644,639
$
487,945</t>
  </si>
  <si>
    <t>Basis of Presentation and Significant Accounting Policies (Policies)</t>
  </si>
  <si>
    <t>Accounting Policies [Abstract]</t>
  </si>
  <si>
    <t>Basis of Presentation</t>
  </si>
  <si>
    <t xml:space="preserve">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t>
  </si>
  <si>
    <t>Real Estate</t>
  </si>
  <si>
    <t xml:space="preserve">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t>
  </si>
  <si>
    <t>Variable Interest Entities and Investments in Unconsolidated Joint Ventures and Funds</t>
  </si>
  <si>
    <t>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s of investments in unconsolidated joint ventures and funds are initially recorded at cost and subsequently adjusted for our share of net income or loss and cash contributions and distributions each period. To the extent that our cost basis is different than our share of the equity in the equity method investment, the basis difference allocated to depreciable assets is amortized into “income from unconsolidated joint ventures” over the estimated useful life of the related asset. Investments that do not qualify for consolidation or equity method accounting are accounted for under the cost method.</t>
  </si>
  <si>
    <t>Cash and Cash Equivalents</t>
  </si>
  <si>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si>
  <si>
    <t>Restricted Cash</t>
  </si>
  <si>
    <t xml:space="preserve">Restricted Cash Restricted cash consists primarily of security deposits held on behalf of our tenants, cash escrowed under loan agreements for debt service, real estate taxes, property insurance and capital improvements and cash restricted in connection with our deferred compensation plan. </t>
  </si>
  <si>
    <t xml:space="preserve">Preferred Equity Investments Preferred equity investments are comprised of investments in certain partnerships that own real estate. We evaluate the collectability of preferred equity investments when changes in events or circumstances, including delinquencies, loss experience and collateral quality, indicate that it is probable we will be unable to collect all amounts due under the contractual terms. If a preferred equity investment is considered impaired, a valuation allowance is measured and recorded based on the excess of the carrying amount of the investment over the net realizable value of the collateral. </t>
  </si>
  <si>
    <t>Marketable Securities</t>
  </si>
  <si>
    <t xml:space="preserve">Marketable Securities Marketable securities consists of investments in trading securities that are held in our deferred compensation plan for which there is an offsetting liability. These investments are initially recorded at cost and subsequently measured at fair value at the end of each reporting period, with gains or losses resulting from changes in fair value recognized in earnings, which are included as a component of “interest and other income (loss), net” on our consolidated statements of income and the earnings are entirely offset by expenses from the mark-to-market of plan liabilities, which are included as a component of “general and administrative” expenses on our consolidated statements of income. </t>
  </si>
  <si>
    <t>Deferred Charges</t>
  </si>
  <si>
    <t>Deferred Charges Deferred charges include deferred leasing costs and deferred financing costs related to our revolving credit facility. Deferred leasing costs consist of fees and direct costs related to successful leasing activities. Such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costs are amortized over the term of the revolving credit facility and are recognized as a component of “interest and debt expense” on our consolidated statements of income.</t>
  </si>
  <si>
    <t>Deferred Financing Costs Related to Notes and Mortgages Payable</t>
  </si>
  <si>
    <t>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Upon the early extinguishment of our notes and mortgages payable, any unamortized costs related to such notes and mortgages payable are written off as a component of “loss on early extinguishment of debt” on our consolidated statements of income.</t>
  </si>
  <si>
    <t xml:space="preserve">Derivative Instruments and Hedging Activities We record all derivatives on our consolidated balance sheets at fair value in accordance with Accounting Standards Codification (“ASC”) Topic 815, Derivatives and Hedging </t>
  </si>
  <si>
    <t>Fair Value of Financial Instruments</t>
  </si>
  <si>
    <t>Fair Value of Financial Instruments ASC Topic 820, Fair Value Measurement and Disclosures We use the following methods and assumptions in estimating fair value for financial instruments that are presented at fair value on our consolidated balance sheets: Interest Rate Swaps Interest rate swaps are valued by a third-party specialist using widely accepted valuation techniques, including discounted cash flow analysis on the expected cash flows of each swap. This analysis reflects the contractual terms of the interest rate swaps and uses observable market-based inputs, including interest rate curves and implied volatilities. Interest rate swaps are classified as Level 2 in the fair value hierarchy. We use the following methods and assumptions in estimating fair value for financial instruments that are not presented at fair value on our consolidated balance sheets, but are disclosed in the notes to our consolidated financial statements: Preferred Equity Investments Preferred equity investments are valued by a third-party specialist using the standard practice of modeling the contractual cash flows required under the instrument and discounting them back to their present value. We use significant unobservable inputs in determining the discount rate used in the fair value measurement of these investments, including a credit spread and preferred rate of return. Preferred equity investments are classified as Level 3 in the fair value hierarchy.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fair value hierarchy. The carrying value of marketable securities is determined using quoted prices in active markets.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t>
  </si>
  <si>
    <t>Revenue Recognition</t>
  </si>
  <si>
    <t xml:space="preserve">Revenue Recognition Our revenues consist of rental revenues and revenues from contracts with customers. Rental Revenue Rental revenue is recognized in accordance with ASC Topic 842, Leases We evaluate the collectibility of our tenant receivables for payments required under the lease agreements. If we determine that collectibility is not probable, the difference between rental revenue recognized and rental payments received is recorded as an adjustment to “rental revenue” in our consolidated statements of income. Revenue from Contracts with Customers Revenue from contracts with customers, which is primarily comprised of (i) property management fees, (ii) asset management fees, (iii) fees relating to acquisitions, dispositions and leasing services and (iv) other fee income, is recognized in accordance with ASC Topic 606, Revenue from Contracts with Customers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t>
  </si>
  <si>
    <t>Gains and Losses on Sale of Real Estate</t>
  </si>
  <si>
    <t xml:space="preserve">Gains and Losses on Sale of Real Estate Gains and losses on the sale of real estate are recognized pursuant to ASC Topic 610-20, Gains and Losses from the Derecognition of Nonfinancial Assets, </t>
  </si>
  <si>
    <t>Stock-based Compensation</t>
  </si>
  <si>
    <t>Stock-based Compensation We account for stock-based compensation in accordance with ASC Topic 718, Compensation – Stock Compensation</t>
  </si>
  <si>
    <t>Income Taxes</t>
  </si>
  <si>
    <t xml:space="preserve">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242,000, $622,000 and $5,758,000 for the years ended December 31, 2019, 2018 and 2017, respectively. In addition, our TRSs had combined deferred income tax benefit of $28,000 and $922,000 for the years ended December 31, 2019 and 2017, respectively, and a combined deferred income tax expense of $87,000 for the year ended December 31, 2018. The following table reconciles net (loss) income attributable to Paramount Group, Inc. to estimated taxable income for the years ended December 31, 2019, 2018 and 2017.
For the Year Ended December 31,
(Amounts in thousands)
2019
2018
2017
Net (loss) income attributable to Paramount Group, Inc.
$
(36,899
)
$
9,147
$
86,381
Book to tax differences:
Straight-lining of rents and amortization of above and below-market leases, net
(37,244
)
(48,604
)
(44,083
)
Depreciation and amortization
79,750
92,512
96,991
Stock-based compensation
20,812
17,847
14,441
Real estate impairment loss
38,237
41,788
-
Gain on sale of real estate
12,107
(14,381
)
(95,182
)
Earnings of unconsolidated joint ventures, including real estate fund investments
4,597
179
(8,600
)
Write-off of preferred equity investment
-
(3,574
)
4,327
Unrealized gain on interest rate swaps
-
-
(860
)
Other, net
8,156
(8,240
)
398
Estimated taxable income
$
89,516
$
86,674
$
53,813
The following table sets forth the characterization of dividend distributions for federal income tax purposes for the years ended December 31, 2019, 2018 and 2017.
For the Year Ended December 31,
2019
2018
2017
Amount
%
Amount
%
Amount
%
Ordinary income
$
0.323
(1)
80.7
%
$
0.286
(1)
72.4
%
$
0.195
(1)
51.3
%
Long-term capital gain
0.062
15.5
%
0.074
18.7
%
0.034
8.9
%
Return of capital
0.015
3.8
%
0.035
8.9
%
0.151
39.8
%
Total
$
0.400
(2)
100.0
%
$
0.395
(2)
100.0
%
$
0.380
(2)
100.0
%
(1)
(2)
The fourth quarter dividends for the years ended December 31, 2019, 2018 and 2017 of $0.10, $0.10 and $0.095 per share, respectively, were paid in January of the subsequent years and are allocable to the subsequent years for federal income tax purposes. </t>
  </si>
  <si>
    <t>Segments Our reportable segments are separated by region based on the three regions in which we conduct our business: New York , San Francisco and Washington D.C. Our determination of segments is aligned with our method of internal reporting and the way our Chief Executive Officer, who is also our Chief Operating Decision Maker, makes key operating decisions, evaluates financial results and manages our business. See Note 24, Segments .</t>
  </si>
  <si>
    <t>Use of Estimates</t>
  </si>
  <si>
    <t>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t>
  </si>
  <si>
    <t>Reclassification</t>
  </si>
  <si>
    <t xml:space="preserve">Reclassification Certain prior year balances have been reclassified to conform to current year presentation. </t>
  </si>
  <si>
    <t>Recently Issued Accounting Pronouncements</t>
  </si>
  <si>
    <t xml:space="preserve">Recently Issued Accounting Pronouncements Not Materially Impacting Our Financial Statements In June 2016, the Financial Accounting Standards Board Financial Instruments – Credit Losses Leases In August 2018, the FASB issued ASU 2018-13, an update to ASC Topic 820, Fair Value Measurements In October 2018, the FASB issued ASU 2018-17, an update to ASC Topic 810, Consolidations In December 2018, the FASB issued ASU 2018-20, an update to ASC Topic 842, Leases In December 2019, the FASB issued ASU 2019-12, an update to ASC Topic 740, Income Taxes. Recently Issued Accounting Pronouncements Impacting or Potentially Impacting Our Financial Statements In February 2016, the FASB issued ASU 2016-02, an update to ASC Topic 842, Leases While accounting for lessors under ASU 2016-02 is substantially similar to existing lease accounting guidance, lessors are required to separate payments received pursuant to a lease between lease components (payments received towards the leased space) and non-lease components (payments received towards common area maintenance activities). In July 2018, the FASB issued ASU 2018-11, which provided lessors with a practical expedient to not separate lease and non-lease components, if certain criteria are met. Upon the adoption of ASU 2016-02, we elected this practical expedient and accordingly, have combined lease and non-lease components into rental revenue on our consolidated statements of income. We account for both components under ASC Topic 842. ASU 2016-02 also requires companies to account for the impairment of receivables arising from operating leases (previously recorded as bad debt expense, a component of “operating expenses”), as a reduction to “rental income”. Accordingly, beginning on January 1, 2019, impairment of receivables arising from operating leases have been recorded as a reduction of rental income and are no longer reflected as bad debt expense. Furthermore, ASU 2016-02 also updates the definition of initial direct costs for both lessees and lessors to include only incremental costs of a lease that would not have been incurred if the lease had not been obtained. This ASU also provides a package of practical expedients which permits companies not to reassess under ASC Topic 842, its prior conclusions about lease identification, lease classification and initial direct costs. Upon adoption of ASU 2016-02, we elected this practical expedient and accordingly, effective January 1, 2019, we no longer capitalize internal leasing costs. </t>
  </si>
  <si>
    <t>Basis of Presentation and Significant Accounting Policies (Tables)</t>
  </si>
  <si>
    <t>Income Tax Disclosure [Abstract]</t>
  </si>
  <si>
    <t>Summary of Reconciliation Net Income (Loss) Attributable to Estimated Taxable Income</t>
  </si>
  <si>
    <t>The following table reconciles net (loss) income attributable to Paramount Group, Inc. to estimated taxable income for the years ended December 31, 2019, 2018 and 2017.
For the Year Ended December 31,
(Amounts in thousands)
2019
2018
2017
Net (loss) income attributable to Paramount Group, Inc.
$
(36,899
)
$
9,147
$
86,381
Book to tax differences:
Straight-lining of rents and amortization of above and below-market leases, net
(37,244
)
(48,604
)
(44,083
)
Depreciation and amortization
79,750
92,512
96,991
Stock-based compensation
20,812
17,847
14,441
Real estate impairment loss
38,237
41,788
-
Gain on sale of real estate
12,107
(14,381
)
(95,182
)
Earnings of unconsolidated joint ventures, including real estate fund investments
4,597
179
(8,600
)
Write-off of preferred equity investment
-
(3,574
)
4,327
Unrealized gain on interest rate swaps
-
-
(860
)
Other, net
8,156
(8,240
)
398
Estimated taxable income
$
89,516
$
86,674
$
53,813</t>
  </si>
  <si>
    <t>Summary of Characterization of Dividend Distributions for Federal Income Tax Purposes</t>
  </si>
  <si>
    <t xml:space="preserve">The following table sets forth the characterization of dividend distributions for federal income tax purposes for the years ended December 31, 2019, 2018 and 2017.
For the Year Ended December 31,
2019
2018
2017
Amount
%
Amount
%
Amount
%
Ordinary income
$
0.323
(1)
80.7
%
$
0.286
(1)
72.4
%
$
0.195
(1)
51.3
%
Long-term capital gain
0.062
15.5
%
0.074
18.7
%
0.034
8.9
%
Return of capital
0.015
3.8
%
0.035
8.9
%
0.151
39.8
%
Total
$
0.400
(2)
100.0
%
$
0.395
(2)
100.0
%
$
0.380
(2)
100.0
%
(1)
(2)
The fourth quarter dividends for the years ended December 31, 2019, 2018 and 2017 of $0.10, $0.10 and $0.095 per share, respectively, were paid in January of the subsequent years and are allocable to the subsequent years for federal income tax purposes. </t>
  </si>
  <si>
    <t>Investments in Unconsolidated Joint Ventures (Tables)</t>
  </si>
  <si>
    <t>Schedule Of Equity Method Investments [Line Items]</t>
  </si>
  <si>
    <t>Summary of Investments and Income from Investments In Unconsolidated Joint Ventures</t>
  </si>
  <si>
    <t>The following tables summarize our investments in unconsolidated joint ventures as of the dates thereof and the income or loss from these investments for the periods set forth below.
(Amounts in thousands)
Paramount
As of December 31,
Our Share of Investments:
Ownership
2019
2018
712 Fifth Avenue (1)
50.0%
$
-
$
-
Market Center
67.0%
219,593
-
55 Second Street (2)
44.1%
95,384
-
111 Sutter Street
49.0%
41,519
-
60 Wall Street (2)
5.0%
19,777
22,353
One Steuart Lane (2)
35.0% (3)
69,536
52,923
(4)
Oder-Center, Germany (2)
9.5%
3,371
3,587
Investments in unconsolidated joint ventures
$
449,180
$
78,863
(Amounts in thousands)
For the Year Ended December 31,
Our Share of Net (Loss) Income:
2019
2018
2017
712 Fifth Avenue (1)
$
1,849
$
3,901
$
20,072
Market Center
(744
)
(5)
-
-
55 Second Street (2)
(826
)
(5)
-
-
111 Sutter Street
(4,394
)
(5)
-
-
60 Wall Street (2)
(551
)
(518
)
(152
)
One Steuart Lane (2)
(118
)
(18
)
182
Oder-Center, Germany (2)
78
103
83
(Loss) income from unconsolidated joint ventures
$
(4,706
)
$
3,468
$
20,185
(1)
(2)
(3)
(4)
(5)</t>
  </si>
  <si>
    <t>Unconsolidated Joint Ventures [Member]</t>
  </si>
  <si>
    <t>Summary of Financial Information of Unconsolidated Joint Ventures</t>
  </si>
  <si>
    <t>The following tables provide the combined summarized financial information of our unconsolidated joint ventures as of the dates and for the periods set forth below.
(Amounts in thousands)
As of December 31,
Balance Sheets:
2019
2018
Real estate, net
$
2,581,738
$
1,236,989
Cash and cash equivalents and restricted cash
75,071
50,834
Intangible assets, net
172,041
97,658
Other assets
36,218
40,718
Total assets
$
2,865,068
$
1,426,199
Notes and mortgages payable, net
$
1,648,403
$
887,882
Intangible liabilities, net
38,377
-
Other liabilities
65,759
22,310
Total liabilities
1,752,539
910,192
Equity
1,112,529
516,007
Total liabilities and equity
$
2,865,068
$
1,426,199
(Amounts in thousands)
For the Year Ended December 31,
Income Statements:
2019
2018
2017
Revenues:
Rental revenue
$
164,316
$
140,653
$
138,805
Fee and other income
2,108
6,827
1,621
Total revenues
166,424
147,480
140,426
Expenses:
Operating
68,491
53,417
51,390
Depreciation and amortization
68,318
48,452
46,409
Total expenses
136,809
101,869
97,799
Other income (expense):
Interest and other income, net
663
803
381
Interest and debt expense
(51,113
)
(39,406
)
(33,461
)
Unrealized gain on interest rate swaps
-
-
1,896
Net (loss) income before income taxes
(20,835
)
7,008
11,443
Income tax expense
(16
)
(10
)
(2
)
Net (loss) income
$
(20,851
)
$
6,998
$
11,441</t>
  </si>
  <si>
    <t>Investments in Unconsolidated Real Estate Funds (Tables)</t>
  </si>
  <si>
    <t>Summary of Investment in Unconsolidated Real Estate Funds and Income or Loss from Fund Investments</t>
  </si>
  <si>
    <t xml:space="preserve">The following tables summarize our investments in these unconsolidated real estate funds as of the dates thereof and the income or loss recognized for the periods set forth below.
As of December 31,
(Amounts in thousands)
2019
2018
Our Share of Investments:
Property Funds
$
33
$
2,340
Alternative Investment Funds
10,284
8,012
Investments in unconsolidated real estate funds
$
10,317
$
10,352
For the Year Ended December 31,
(Amounts in thousands)
2019
2018
2017
Our Share of Net Loss:
Net investment income
$
539
$
291
$
236
Net realized loss
(54
)
-
(126
)
Net unrealized loss
(828
)
(560
)
(663
)
Carried interest
-
-
(5,590
)
Loss from unconsolidated real estate funds
$
(343
)
$
(269
)
$
(6,143
) </t>
  </si>
  <si>
    <t>Intangible Assets and Liabilities (Tables)</t>
  </si>
  <si>
    <t>Summary of Intangible Assets and Liabilities</t>
  </si>
  <si>
    <t>The following tables summarizes our intangible assets (acquired above-market leases and acquired in-place leases) and intangible liabilities (acquired below-market leases) and the related amortization as of the dates and for the periods set forth below.
As of December 31,
(Amounts in thousands)
2019
2018
Intangible assets:
Gross amount
$
479,657
$
515,889
Accumulated amortization
(270,913
)
(245,444
)
$
208,744
$
270,445
Intangible liabilities:
Gross amount
$
174,670
$
185,191
Accumulated amortization
(100,881
)
(89,200
)
$
73,789
$
95,991
For the Year Ended December 31,
(Amounts in thousands)
2019
2018
2017
Amortization of above and below-market leases, net (component of "rental revenue")
$
10,991
$
16,059
$
19,523
Amortization of acquired in-place leases (component of "depreciation and amortization")
$
48,932
$
58,814
$
76,016</t>
  </si>
  <si>
    <t>Schedule of Estimated Annual Amortization of Acquired Below-Market Leases, Net of Acquired Above-Market Leases and In Place Leases</t>
  </si>
  <si>
    <t>The following table sets forth annual amortization of acquired above and below-market leases, net and amortization of acquired in-place leases for each of the five succeeding years commencing from January 1, 2020.
(Amounts in thousands) For the Year Ending December 31,
Above and Below-Market Leases, Net
In-Place Leases
2020
$
5,995
$
37,706
2021
3,413
27,795
2022
943
23,298
2023
4,452
18,631
2024
5,498
14,387</t>
  </si>
  <si>
    <t>Debt (Tables)</t>
  </si>
  <si>
    <t>Summary of Outstanding Debt</t>
  </si>
  <si>
    <t>The following table summarizes our outstanding debt.
Maturity
Fixed/
Interest Rate as of
As of December 31,
(Amounts in thousands)
Date
Variable Rate
December 31, 2019
2019
2018
Notes and mortgages payable:
1633 Broadway
Dec-2029
Fixed
2.99
%
$
1,250,000
$
1,000,000
(1)
n/a
n/a
n/a
-
46,800
(2)
2.99
%
1,250,000
1,046,800
One Market Plaza (3)
Feb-2024
Fixed
4.03
%
975,000
975,000
1301 Avenue of the Americas
Nov-2021
Fixed
3.05
%
500,000
500,000
Nov-2021
L + 180 bps
3.55
%
350,000
350,000
3.26
%
850,000
850,000
31 West 52nd Street
May-2026
Fixed
3.80
%
500,000
500,000
300 Mission Street (3)
Oct-2023
Fixed
3.65
%
234,643
228,000
Total notes and mortgages payable
3.46
%
3,809,643
3,599,800
Less: deferred financing costs
(25,792
)
(32,883
)
Total notes and mortgages payable, net
$
3,783,851
$
3,566,917
$1.0 Billion Revolving Credit Facility
Jan-2022
L + 115 bps
2.94
%
$
36,918
$
-
(1)
Derivative Instruments and Hedging Activities
(2)
(3)</t>
  </si>
  <si>
    <t>Summary of Principal Repayments Required For Notes and Mortgages Payable and Revolving Credit Facility</t>
  </si>
  <si>
    <t>The following table summarizes our principal repayments required for the next five years and thereafter
Notes and
Revolving
(Amounts in thousands)
Total
Mortgages Payable
Credit Facility
2020
$
-
$
-
$
-
2021
850,000
850,000
-
2022
36,918
-
36,918
2023
234,643
234,643
-
2024
975,000
975,000
-
Thereafter
1,750,000
1,750,000
-</t>
  </si>
  <si>
    <t>Accumulated Other Comprehensive (Loss) Income (Tables)</t>
  </si>
  <si>
    <t>Summary of Changes in Accumulated Other Comprehensive (Loss) Income by Component</t>
  </si>
  <si>
    <t>The following table sets forth changes in accumulated other comprehensive (loss) income by component for the years ended December 31, 2019, 2018 and 2017, including amounts attributable to noncontrolling interests in the Operating Partnership.
For the Year Ended December 31,
(Amounts in thousands)
2019
2018
2017
Amount of (loss) income related to the effective portion of cash flow hedges recognized in other comprehensive (loss) income
$
(23,147
)
$
9,203
$
3,360
Amount reclassified from accumulated other comprehensive income (decreasing) increasing interest and debt expense
(4,922
)
(1,930
)
7,258
Amount reclassified to loss on early extinguishment of debt (1)
11,258
-
-
Amount of income (loss) related to unconsolidated joint ventures recognized in other comprehensive (loss) income (2)
206
(129
)
160
(1)
Debt Derivative Instruments and Hedging Activities
(2)</t>
  </si>
  <si>
    <t>Variable Interest Entities ("VIEs") (Tables)</t>
  </si>
  <si>
    <t>Consolidated VIEs [Member]</t>
  </si>
  <si>
    <t>Summary of Assets and Liabilities of Consolidated Variable Interest Entities</t>
  </si>
  <si>
    <t>The following table summarizes the assets and liabilities of consolidated VIEs of the Operating Partnership
As of December 31,
(Amounts in thousands)
2019
2018
Real estate, net
$
1,685,391
$
1,699,618
Cash and cash equivalents and restricted cash
69,828
63,450
Investments in unconsolidated joint ventures
69,535
52,923
Preferred equity investments
-
36,042
Accounts and other receivables, net
2,140
2,107
Deferred rent receivable
57,338
51,926
Deferred charges, net
24,030
14,160
Intangible assets, net
29,872
45,818
Other assets
21,132
16,635
Total VIE assets
$
1,959,266
$
1,982,679
Notes and mortgages payable, net
$
1,205,324
$
1,197,644
Accounts payable and accrued expenses
35,252
24,183
Intangible liabilities, net
19,841
31,582
Other liabilities
13,047
5
Total VIE liabilities
$
1,273,464
$
1,253,414</t>
  </si>
  <si>
    <t>Unconsolidated VIEs [Member]</t>
  </si>
  <si>
    <t>Summary of Investments in Unconsolidated Real Estate Funds and Maximum Risk of Loss from Investments</t>
  </si>
  <si>
    <t>The following table summarizes our investments in these unconsolidated real estate funds and the maximum risk of loss from these investments.
As of December 31,
(Amounts in thousands)
2019
2018
Investments
$
10,317
$
10,352
Asset management fees and other receivables
37,563
(1)
722
Maximum risk of loss
$
47,880
$
11,074
(1)
Related Parties</t>
  </si>
  <si>
    <t>Fair Value Measurements (Tables)</t>
  </si>
  <si>
    <t>Schedule of Fair Values of Financial Assets and Liabilities Measured at Fair Value</t>
  </si>
  <si>
    <t xml:space="preserve">The following table summarizes the fair values of these financial assets and liabilities as of the dates set forth below, based on their levels in the fair value hierarchy.
As of December 31, 2019
(Amounts in thousands)
Total
Level 1
Level 2
Level 3
Marketable securities (included in "other assets")
$
21,639
$
21,639
$
-
$
-
Total assets
$
21,639
$
21,639
$
-
$
-
As of December 31, 2018
(Amounts in thousands)
Total
Level 1
Level 2
Level 3
Marketable securities (included in "other assets")
$
22,660
$
22,660
$
-
$
-
Interest rate swap assets (included in "other assets") (1)
16,859
-
16,859
-
Total assets
$
39,519
$
22,660
$
16,859
$
-
Interest rate swap liabilities (included in "other liabilities") (1)
$
48
$
-
$
48
$
-
Total liabilities
$
48
$
-
$
48
$
-
(1) On November 25, 2019, the interest rate swap assets and liabilities were terminated. See Note 8, Debt and Note 9, Derivative Instruments and Hedging Activities Investments . </t>
  </si>
  <si>
    <t>Summary of Carrying Amounts and Fair Value of Financial Instruments</t>
  </si>
  <si>
    <t>The following table summarizes the carrying amounts and fair value of these financial instruments as of the dates set forth below.
As of December 31, 2019
As of December 31, 2018
(Amounts in thousands)
Carrying Amount
Fair Value
Carrying Amount
Fair Value
Preferred equity investments (1)
$
-
$
-
$
36,042
$
36,339
Total assets
$
-
$
-
$
36,042
$
36,339
Notes and mortgages payable
$
3,809,643
$
3,848,266
$
3,599,800
$
3,617,961
Revolving credit facility
36,918
36,919
-
-
Total liabilities
$
3,846,561
$
3,885,185
$
3,599,800
$
3,617,961
(1) On March 1, 2019, the preferred equity investment was redeemed. See Note 6, Preferred Equity Investments .</t>
  </si>
  <si>
    <t>Revenues (Tables)</t>
  </si>
  <si>
    <t>Disaggregation Of Revenue [Abstract]</t>
  </si>
  <si>
    <t>Summary of Revenues</t>
  </si>
  <si>
    <t>The following table sets forth the details of our revenues.
For the Year Ended December 31,
(Amounts in thousands)
2019
2018
2017
Rental revenue
$
734,477
(1)
$
727,295
$
683,490
Fee and other income:
Fee income:
Property management
6,852
6,163
6,336
Asset management
10,442
7,912
8,581
Acquisition, disposition and leasing
3,435
3,160
7,770
Other
2,015
1,394
1,525
Total fee income
22,744
18,629
24,212
Other income (2)
11,959
13,037
11,265
Total fee and other income
34,703
31,666
35,477
Total revenues
$
769,180
$
758,961
$
718,967
(1)
(2)</t>
  </si>
  <si>
    <t>Schedule of Future Minimum Cash Rents Under Non-Cancelable Operating Leases</t>
  </si>
  <si>
    <t>The following table is a schedule of future undiscounted cash flows under non-cancelable operating leases in effect as of December 31, 2019, for each of the five succeeding years commencing January 1, 2020.
(Amounts in thousands)
2020
$
621,503
2021
621,299
2022
597,394
2023
570,770
2024
539,443
Thereafter
2,776,987
Total
$
5,727,396</t>
  </si>
  <si>
    <t>Summary of Amount Receivable from Customers under Various Fee Agreement</t>
  </si>
  <si>
    <t>The following table sets forth the amounts receivable from our customers under our various fee agreements and are included as a component of “accounts and other receivables” on our consolidated balance sheets.
Acquisition,
Property
Asset
Disposition
(Amounts in thousands)
Total
Management
Management
and Leasing
Other
Accounts and other receivables:
Balance as of December 31, 2018
$
2,075
$
567
$
954
$
490
$
64
Balance as of December 31, 2019
2,413
752
1,653
-
8
Increase (decrease)
$
338
$
185
$
699
$
(490
)
$
(56
)</t>
  </si>
  <si>
    <t>Interest and Other Income (Loss), net (Tables)</t>
  </si>
  <si>
    <t>Schedule Of Interest And Other Income (Loss), net</t>
  </si>
  <si>
    <t>The following table sets forth the details of interest and other income (loss), net.
For the Year Ended December 31,
(Amounts in thousands)
2019
2018
2017
Interest and other income
$
5,484
$
5,384
$
1,256
Mark-to-market of investments in our deferred compensation plans (1)
3,906
(922
)
5,114
Preferred equity investment income (2)
454
3,655
4,187
Valuation allowance on preferred equity investment (3)
-
-
(19,588
)
Total interest and other income (loss), net
$
9,844
$
8,117
$
(9,031
)
(1)
(2)
Preferred Equity Investments
(3)</t>
  </si>
  <si>
    <t>Interest and Debt Expense (Tables)</t>
  </si>
  <si>
    <t>Details of Interest and Debt Expense</t>
  </si>
  <si>
    <t xml:space="preserve">The following table sets forth the details of interest and debt expense.
For the Year Ended December 31,
(Amounts in thousands)
2019
2018
2017
Interest and debt expense
$
137,356
$
136,630
$
132,574
Amortization of deferred financing costs
19,323
(1)
11,023
11,188
Total interest and debt expense
$
156,679
$
147,653
$
143,762
(1)
Debt </t>
  </si>
  <si>
    <t>Incentive Compensation (Tables)</t>
  </si>
  <si>
    <t>Summary of Components of Stock-Based Compensation Expense</t>
  </si>
  <si>
    <t>The following table summarizes the components of stock-based compensation expense for the years ended December 31, 2019, 2018 and 2017.
For the Year Ended December 31,
(Amounts in thousands)
2019
2018
2017
LTIP units
$
11,860
$
9,059
$
6,572
Performance-based units
8,477
7,645
6,421
Restricted stock
1,228
988
715
Stock options
1,295
1,954
2,214
Total stock-based compensation expense
$
22,860
$
19,646
$
15,922</t>
  </si>
  <si>
    <t>Summary of Weighted-average assumptions for grants using Option-pricing model</t>
  </si>
  <si>
    <t>The fair value of the option was estimated using an option-pricing model with the following weighted-average assumptions for grants in year ended December 31, 2017.
For the Year Ended December 31,
2017
Expected volatility
29.0%
Expected life
5.9 years
Risk free interest rate
2.2%
Expected dividend yield
2.3%</t>
  </si>
  <si>
    <t>Performance Programs [Member]</t>
  </si>
  <si>
    <t>Summary of LTIP Unit and Restricted Stock Activity</t>
  </si>
  <si>
    <t>The following table summarizes our LTIP unit activity granted under the Performance Programs for the year ended December 31, 2019.
Units
Weighted-Average Grant-Date
Unvested as of December 31, 2018
3,373,570
$
7.27
Granted
1,356,630
5.98
Cancelled or expired
(1,134,366
)
8.05
Unvested as of December 31, 2019
3,595,834
$
6.54</t>
  </si>
  <si>
    <t>Restricted Stock [Member]</t>
  </si>
  <si>
    <t>The table below summarizes our restricted stock activity for the year ended December 31, 2019.
Shares
Weighted-Average Grant-Date Fair Value
Unvested as of December 31, 2018
162,981
$
15.26
Granted
93,308
13.27
Vested
(63,821
)
15.27
Cancelled or expired
(23,998
)
14.44
Unvested as of December 31, 2019
168,470
$
14.27</t>
  </si>
  <si>
    <t>Employee Stock Option [Member]</t>
  </si>
  <si>
    <t>Summary of Stock Option Activity</t>
  </si>
  <si>
    <t>The following table summarizes our stock option activity for year ended December 31, 2019.
Shares
Weighted-Average Exercise
Weighted-Average Remaining Contractual Term (in years)
Aggregate Intrinsic Value
Outstanding as of December 31, 2018
2,131,943
$
17.08
Granted
-
-
Exercised
-
-
Cancelled or expired
(47,000
)
17.50
Outstanding as of December 31, 2019
2,084,943
$
17.07
5.7
$
-
Options vested and expected to vest as of December 31, 2019
2,073,791
$
17.07
5.7
$
-
Options exercisable as of December 31, 2019
1,939,398
$
17.07
5.6
$
-</t>
  </si>
  <si>
    <t>LTIP Units [Member]</t>
  </si>
  <si>
    <t>The following table summarizes our LTIP unit activity for the year ended December 31, 2019.
Units
Weighted-Average Grant-Date Fair Value
Unvested as of December 31, 2018
1,284,083
$
14.41
Granted
1,067,854
12.26
Vested
(752,645
)
13.73
Cancelled or expired
(27,828
)
13.13
Unvested as of December 31, 2019
1,571,464
$
13.30</t>
  </si>
  <si>
    <t>Earnings Per Share (Tables)</t>
  </si>
  <si>
    <t>Summary of Computation of Earnings Per Share</t>
  </si>
  <si>
    <t>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Year Ended December 31,
(Amounts in thousands, except per share amounts)
2019
2018
2017
Numerator:
Net (loss) income attributable to common stockholders
$
(36,899
)
$
9,147
$
86,381
Earnings allocated to unvested participating securities
(71
)
(79
)
(98
)
Numerator for (loss) income per common share - basic and diluted
$
(36,970
)
$
9,068
$
86,283
Denominator:
Denominator for basic (loss) income per common share - weighted average shares
231,538
239,527
236,373
Effect of dilutive employee stock options and restricted share awards (1)
-
29
29
Denominator for diluted (loss) income per common share - weighted average shares
231,538
239,556
236,402
(Loss) income per common share - basic and diluted
$
(0.16
)
$
0.04
$
0.37
(1)</t>
  </si>
  <si>
    <t>Summary of Quarterly Results (unaudited) (Tables)</t>
  </si>
  <si>
    <t>Summary of Quarterly Results of Operations</t>
  </si>
  <si>
    <t>The following table summarizes our quarterly results of operations for the years ended December 31, 2019 and 2018.
Net (loss) income
attributable to the
(Loss) income Per Common Share
(Amounts in thousands, except per share amounts)
Revenues
common stockholders
Basic
Diluted
2019
December 31
$
190,488
$
(50,145
)
$
(0.22
)
$
(0.22
)
September 30
198,317
7,082
0.03
0.03
June 30
188,583
2,455
0.01
0.01
March 31
191,792
3,709
0.02
0.02
2018
December 31
$
190,675
$
5,318
$
0.02
$
0.02
September 30
192,596
37,531
0.16
0.16
June 30
191,419
(34,816
)
(0.14
)
(0.14
)
March 31
184,271
1,114
0.00
0.00</t>
  </si>
  <si>
    <t>Segments (Tables)</t>
  </si>
  <si>
    <t>Schedule of NOI for Each Reportable Segment Information</t>
  </si>
  <si>
    <t>The following tables provide Net Operating Income (“NOI”) for each reportable segment for the periods set forth below.
For the Year Ended December 31, 2019
(Amounts in thousands)
Total
New York
San Francisco
Washington, D.C.
Other
Property-related revenues
$
746,436
$
482,648
$
238,808
$
25,426
$
(446
)
Property-related operating expenses
(274,836
)
(191,211
)
(69,815
)
(10,134
)
(3,676
)
NOI from unconsolidated joint ventures
22,409
13,151
9,065
-
193
NOI (1)
$
494,009
$
304,588
$
178,058
$
15,292
$
(3,929
)
For the Year Ended December 31, 2018
(Amounts in thousands)
Total
New York
San Francisco
Washington, D.C.
Other
Property-related revenues
$
740,332
$
468,013
$
222,071
$
51,290
$
(1,042
)
Property-related operating expenses
(274,078
)
(188,008
)
(60,043
)
(19,381
)
(6,646
)
NOI from unconsolidated joint ventures
20,730
20,395
-
-
335
NOI (1)
$
486,984
$
300,400
$
162,028
$
31,909
$
(7,353
)
For the Year Ended December 31, 2017
(Amounts in thousands)
Total
New York
San Francisco
Washington, D.C.
Other
Property-related revenues
$
694,755
$
430,548
$
191,677
$
72,143
$
387
Property-related operating expenses
(266,136
)
(180,855
)
(50,906
)
(27,342
)
(7,033
)
NOI from unconsolidated joint ventures
19,643
19,143
-
-
500
NOI (1)
$
448,262
$
268,836
$
140,771
$
44,801
$
(6,146
)
(1)</t>
  </si>
  <si>
    <t>Schedule of Reconciliation of NOI to Net (Loss) Income Attributable to Common Stockholders</t>
  </si>
  <si>
    <t>The following table provides a reconciliation of NOI to net (loss) income attributable to common stockholders for the periods set forth below.
For the Year Ended December 31,
(Amounts in thousands)
2019
2018
2017
NOI
$
494,009
$
486,984
$
448,262
Add (subtract) adjustments to arrive to net (loss) income:
Fee income
22,744
18,629
24,212
Depreciation and amortization expense
(248,347
)
(258,225
)
(266,037
)
General and administrative expenses
(68,556
)
(57,563
)
(61,577
)
NOI from unconsolidated joint ventures
(22,409
)
(20,730
)
(19,643
)
Interest and other income (loss), net
9,844
8,117
(9,031
)
Interest and debt expense
(156,679
)
(147,653
)
(143,762
)
Loss on early extinguishment of debt
(11,989
)
-
(7,877
)
Real estate impairment loss
(42,000
)
(46,000
)
-
Gain on sale of real estate
1,140
36,845
133,989
Other, net
(7,048
)
1,728
13,817
Net (loss) income before income taxes
(29,291
)
22,132
112,353
Income tax expense
(312
)
(3,139
)
(5,177
)
Net (loss) income
(29,603
)
18,993
107,176
Less: net (income) loss attributable to noncontrolling interests in:
Consolidated joint ventures
(11,022
)
(8,182
)
10,365
Consolidated real estate fund
(313
)
(720
)
(19,797
)
Operating Partnership
4,039
(944
)
(11,363
)
Net (loss) income attributable to common stockholders
$
(36,899
)
$
9,147
$
86,381</t>
  </si>
  <si>
    <t>Schedule of Total Assets for Each Reportable Segments Information</t>
  </si>
  <si>
    <t>The following table provides the total assets for each of our reportable segments as of the dates set forth below.
(Amounts in thousands)
Total Assets as of:
Total
New York
San Francisco
Washington, D.C.
Other
December 31, 2019
$
8,734,135
$
5,439,929
$
2,708,463
$
107,121
$
478,622
December 31, 2018
8,755,978
5,583,022
2,388,094
305,980
478,882
December 31, 2017
8,917,661
5,511,061
2,421,173
693,408
292,019</t>
  </si>
  <si>
    <t>Organization and Business - Additional Information (Details) ft² in Millions</t>
  </si>
  <si>
    <t>Dec. 31, 2019ft²Properties</t>
  </si>
  <si>
    <t>Real Estate Properties [Line Items]</t>
  </si>
  <si>
    <t>Number of office properties | Properties</t>
  </si>
  <si>
    <t>Area of office and retail properties | ft²</t>
  </si>
  <si>
    <t>Basis of Presentation and Significant Accounting Policies - Additional Information (Details)</t>
  </si>
  <si>
    <t>Dec. 31, 2019USD ($)Segment</t>
  </si>
  <si>
    <t>Dec. 31, 2018USD ($)</t>
  </si>
  <si>
    <t>Dec. 31, 2017USD ($)</t>
  </si>
  <si>
    <t>Jan. 01, 2019USD ($)</t>
  </si>
  <si>
    <t>Feb. 29, 2016</t>
  </si>
  <si>
    <t>Property Plant And Equipment [Line Items]</t>
  </si>
  <si>
    <t>Minimum percentage of taxable income distributed to shareholders</t>
  </si>
  <si>
    <t>90.00%</t>
  </si>
  <si>
    <t>Number of reportable segments | Segment</t>
  </si>
  <si>
    <t>ASU 2016-02 [Member]</t>
  </si>
  <si>
    <t>Lease term, in months</t>
  </si>
  <si>
    <t>12 months</t>
  </si>
  <si>
    <t>Right-of-use asset</t>
  </si>
  <si>
    <t>Lease liability</t>
  </si>
  <si>
    <t>Taxable REIT Subsidiaries [Member]</t>
  </si>
  <si>
    <t>Deferred income tax expense (benefit)</t>
  </si>
  <si>
    <t>Minimum [Member]</t>
  </si>
  <si>
    <t>Estimated useful lives of the assets, years</t>
  </si>
  <si>
    <t>5</t>
  </si>
  <si>
    <t>Maximum [Member]</t>
  </si>
  <si>
    <t>40</t>
  </si>
  <si>
    <t>Basis of Presentation and Significant Accounting Policies - Summary of Reconciliation Net Income (Loss) Attributable to Estimated Taxable Income (Details) - USD ($) $ in Thousands</t>
  </si>
  <si>
    <t>3 Months Ended</t>
  </si>
  <si>
    <t>Sep. 30, 2019</t>
  </si>
  <si>
    <t>Mar. 31, 2019</t>
  </si>
  <si>
    <t>Sep. 30, 2018</t>
  </si>
  <si>
    <t>Jun. 30, 2018</t>
  </si>
  <si>
    <t>Mar. 31, 2018</t>
  </si>
  <si>
    <t>Net (loss) income attributable to Paramount Group, Inc.</t>
  </si>
  <si>
    <t>Book to tax differences:</t>
  </si>
  <si>
    <t>Straight-lining of rents and amortization of above and below-market leases, net</t>
  </si>
  <si>
    <t>Stock-based compensation</t>
  </si>
  <si>
    <t>Earnings of unconsolidated joint ventures, including real estate fund investments</t>
  </si>
  <si>
    <t>Write-off of preferred equity investment</t>
  </si>
  <si>
    <t>Other, net</t>
  </si>
  <si>
    <t>Estimated taxable income</t>
  </si>
  <si>
    <t>Basis of Presentation and Significant Accounting Policies - Summary of Characterization of Dividend Distributions for Federal Income Tax Purposes (Details) - $ / shares</t>
  </si>
  <si>
    <t>1 Months Ended</t>
  </si>
  <si>
    <t>Jan. 31, 2019</t>
  </si>
  <si>
    <t>Jan. 31, 2018</t>
  </si>
  <si>
    <t>Income Taxes [Line Items]</t>
  </si>
  <si>
    <t>Cash dividend</t>
  </si>
  <si>
    <t>Ordinary income</t>
  </si>
  <si>
    <t>80.70%</t>
  </si>
  <si>
    <t>72.40%</t>
  </si>
  <si>
    <t>51.30%</t>
  </si>
  <si>
    <t>Long-term capital gain</t>
  </si>
  <si>
    <t>15.50%</t>
  </si>
  <si>
    <t>18.70%</t>
  </si>
  <si>
    <t>8.90%</t>
  </si>
  <si>
    <t>Return of capital</t>
  </si>
  <si>
    <t>3.80%</t>
  </si>
  <si>
    <t>39.80%</t>
  </si>
  <si>
    <t>100.00%</t>
  </si>
  <si>
    <t>Ordinary Income [Member]</t>
  </si>
  <si>
    <t>Long-Term Capital Gain [Member]</t>
  </si>
  <si>
    <t>Return of Capital [Member]</t>
  </si>
  <si>
    <t>Basis of Presentation and Significant Accounting Policies - Summary of Characterization of Dividend Distributions for Federal Income Tax Purposes (Parenthetical) (Details) - $ / shares</t>
  </si>
  <si>
    <t>Subsequent Event [Member]</t>
  </si>
  <si>
    <t>Dispositions - Additional Information (Details)</t>
  </si>
  <si>
    <t>Sep. 26, 2019USD ($)ft²</t>
  </si>
  <si>
    <t>Sep. 27, 2018USD ($)ft²</t>
  </si>
  <si>
    <t>Aug. 09, 2018USD ($)ft²</t>
  </si>
  <si>
    <t>Dec. 31, 2019ft²</t>
  </si>
  <si>
    <t>Income Statement Balance Sheet And Additional Disclosures By Disposal Groups Including Discontinued Operations [Line Items]</t>
  </si>
  <si>
    <t>Liberty Place [Member]</t>
  </si>
  <si>
    <t>Sale agreement amount</t>
  </si>
  <si>
    <t>Gain on sale of property</t>
  </si>
  <si>
    <t>2099 Pennsylvania Avenue [Member]</t>
  </si>
  <si>
    <t>425 Eye Street [Member]</t>
  </si>
  <si>
    <t>Investments in Unconsolidated Joint Ventures - Additional Information (Details)</t>
  </si>
  <si>
    <t>Dec. 11, 2019USD ($)ft²ExtensionsBuilding</t>
  </si>
  <si>
    <t>Aug. 21, 2019USD ($)ft²</t>
  </si>
  <si>
    <t>Mar. 29, 2019</t>
  </si>
  <si>
    <t>Feb. 07, 2019USD ($)ft²Extensions</t>
  </si>
  <si>
    <t>Dec. 31, 2019USD ($)ft²</t>
  </si>
  <si>
    <t>Area of Class A office and retail properties | ft²</t>
  </si>
  <si>
    <t>Mortgage financing loan amount</t>
  </si>
  <si>
    <t>Mortgage loan</t>
  </si>
  <si>
    <t>RDF [Member]</t>
  </si>
  <si>
    <t>Ownership percentage in residential fund</t>
  </si>
  <si>
    <t>7.40%</t>
  </si>
  <si>
    <t>Percentage of interest third party ownership</t>
  </si>
  <si>
    <t>92.60%</t>
  </si>
  <si>
    <t>111 Sutter Street [Member]</t>
  </si>
  <si>
    <t>Business combination, consideration transferred</t>
  </si>
  <si>
    <t>Percentage of ownership interest in new joint venture</t>
  </si>
  <si>
    <t>49.00%</t>
  </si>
  <si>
    <t>Percentage of ownership interest in joint venture held by co-venturer</t>
  </si>
  <si>
    <t>51.00%</t>
  </si>
  <si>
    <t>Debt instrument, term</t>
  </si>
  <si>
    <t>4 years</t>
  </si>
  <si>
    <t>Debt instrument number of extensions | Extensions</t>
  </si>
  <si>
    <t>Debt instrument term of extension</t>
  </si>
  <si>
    <t>1 year</t>
  </si>
  <si>
    <t>111 Sutter Street [Member] | London Interbank Offered Rate (LIBOR) [Member]</t>
  </si>
  <si>
    <t>Mortgage financing loan, interest only basis points at LIBOR</t>
  </si>
  <si>
    <t>2.15%</t>
  </si>
  <si>
    <t>One Steuart Lane [Member]</t>
  </si>
  <si>
    <t>35.00%</t>
  </si>
  <si>
    <t>Property funds, ownership percentage</t>
  </si>
  <si>
    <t>1.90%</t>
  </si>
  <si>
    <t>2.60%</t>
  </si>
  <si>
    <t>One Steuart Lane [Member] | RDF [Member]</t>
  </si>
  <si>
    <t>25.00%</t>
  </si>
  <si>
    <t>Percentage of interest acquired</t>
  </si>
  <si>
    <t>10.00%</t>
  </si>
  <si>
    <t>Additional interest acquired amount</t>
  </si>
  <si>
    <t>55 Second Street [Member]</t>
  </si>
  <si>
    <t>44.10%</t>
  </si>
  <si>
    <t>Transaction valued property value</t>
  </si>
  <si>
    <t>Mortgage loan assumed in connection with acquisition</t>
  </si>
  <si>
    <t>Mortgage financing loan, interest-only at fixed rate</t>
  </si>
  <si>
    <t>3.88%</t>
  </si>
  <si>
    <t>Mortgage financing loan, maturity period</t>
  </si>
  <si>
    <t>2026-10</t>
  </si>
  <si>
    <t>Market Center [Member]</t>
  </si>
  <si>
    <t>67.00%</t>
  </si>
  <si>
    <t>5 years</t>
  </si>
  <si>
    <t>3.07%</t>
  </si>
  <si>
    <t>Number of buildings acquired | Building</t>
  </si>
  <si>
    <t>Transaction value of property</t>
  </si>
  <si>
    <t>Market Center [Member] | London Interbank Offered Rate (LIBOR) [Member]</t>
  </si>
  <si>
    <t>1.50%</t>
  </si>
  <si>
    <t>Investments in Unconsolidated Joint Ventures - Summary of Investments and Income from Investments In Unconsolidated Joint Ventures (Details) - USD ($) $ in Thousands</t>
  </si>
  <si>
    <t>Dec. 11, 2019</t>
  </si>
  <si>
    <t>Feb. 07, 2019</t>
  </si>
  <si>
    <t>712 Fifth Avenue [Member]</t>
  </si>
  <si>
    <t>Equity method paramount ownership percentage</t>
  </si>
  <si>
    <t>50.00%</t>
  </si>
  <si>
    <t>60 Wall Street [Member]</t>
  </si>
  <si>
    <t>5.00%</t>
  </si>
  <si>
    <t>Oder-Center, Germany [Member]</t>
  </si>
  <si>
    <t>9.50%</t>
  </si>
  <si>
    <t>Investments in Unconsolidated Joint Ventures - Summary of Investments and Income from Investments In Unconsolidated Joint Ventures (Parenthetical) (Details) - USD ($)</t>
  </si>
  <si>
    <t>Jan. 01, 2018</t>
  </si>
  <si>
    <t>Adjustment to investments in unconsolidated joint ventures</t>
  </si>
  <si>
    <t>Distributions made in excess of share of earnings recognized negative basis</t>
  </si>
  <si>
    <t>Difference between carrying amount of investment and equity</t>
  </si>
  <si>
    <t>One Steuart Lane [Member] | ASU 2017-05 [Member] | RDF [Member]</t>
  </si>
  <si>
    <t>Investments in Unconsolidated Joint Ventures - Summary of Financial Information of Unconsolidated Joint Ventures (Details) - USD ($) $ in Thousands</t>
  </si>
  <si>
    <t>Cash and cash equivalents and restricted cash</t>
  </si>
  <si>
    <t>Intangible assets, net</t>
  </si>
  <si>
    <t>Notes and mortgages payable, net</t>
  </si>
  <si>
    <t>Intangible liabilities, net</t>
  </si>
  <si>
    <t>Interest and other income, net</t>
  </si>
  <si>
    <t>Investments in Unconsolidated Real Estate Funds - Additional Information (Details)</t>
  </si>
  <si>
    <t>Jan. 25, 2019USD ($)ft²</t>
  </si>
  <si>
    <t>Investment Holdings [Line Items]</t>
  </si>
  <si>
    <t>Fund VII and VII-H [Member] | Office Building [Member]</t>
  </si>
  <si>
    <t>Fund VII and VII-H [Member] | Zero Bond Street [Member]</t>
  </si>
  <si>
    <t>Fund VIII [Member]</t>
  </si>
  <si>
    <t>Capital commitments</t>
  </si>
  <si>
    <t>Capital commitments invested</t>
  </si>
  <si>
    <t>Alternative Investment Fund, Interest Rate</t>
  </si>
  <si>
    <t>1.30%</t>
  </si>
  <si>
    <t>Fund X [Member]</t>
  </si>
  <si>
    <t>7.80%</t>
  </si>
  <si>
    <t>Investments in Unconsolidated Real Estate Funds - Summary of Investment in Unconsolidated Real Estate Funds and Income or Loss from Fund Investments (Details) - USD ($) $ in Thousands</t>
  </si>
  <si>
    <t>Our Share of Investments:</t>
  </si>
  <si>
    <t>(Loss) income from unconsolidated real estate funds</t>
  </si>
  <si>
    <t>Net realized loss</t>
  </si>
  <si>
    <t>Net unrealized loss</t>
  </si>
  <si>
    <t>Net investment income [Member]</t>
  </si>
  <si>
    <t>Carried interest [Member]</t>
  </si>
  <si>
    <t>Property Funds [Member]</t>
  </si>
  <si>
    <t>Alternative Investment Fund [Member]</t>
  </si>
  <si>
    <t>Preferred Equity Investments - Additional Information (Details)</t>
  </si>
  <si>
    <t>Mar. 01, 2019USD ($)</t>
  </si>
  <si>
    <t>Preferred equity ownership percentage</t>
  </si>
  <si>
    <t>24.40%</t>
  </si>
  <si>
    <t>Area of office properties</t>
  </si>
  <si>
    <t>470 Vanderbilt [Member]</t>
  </si>
  <si>
    <t>Preferred Equity Investments, Dividend Rate</t>
  </si>
  <si>
    <t>10.30%</t>
  </si>
  <si>
    <t>Preferred equity investments, dividend rate percentage paid</t>
  </si>
  <si>
    <t>8.00%</t>
  </si>
  <si>
    <t>Preferred equity investment redeemed | $</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Leases, Acquired-in-Place, Market Adjustment [Member]</t>
  </si>
  <si>
    <t>Leases, Acquired-in-Place [Member]</t>
  </si>
  <si>
    <t>Amortization of acquired in-place leases (component of "depreciation and amortization")</t>
  </si>
  <si>
    <t>Intangible Assets and Intangible Liabilities - Schedule of Estimated Annual Amortization of Acquired Below-Market Leases, Net of Acquired Above-Market Leases and In Place Leases (Details) $ in Thousands</t>
  </si>
  <si>
    <t>Dec. 31, 2019USD ($)</t>
  </si>
  <si>
    <t>Finite Lived Intangible Assets [Line Items]</t>
  </si>
  <si>
    <t>2020</t>
  </si>
  <si>
    <t>2021</t>
  </si>
  <si>
    <t>2022</t>
  </si>
  <si>
    <t>2023</t>
  </si>
  <si>
    <t>2024</t>
  </si>
  <si>
    <t>Debt - Additional Information (Details) ft² in Millions</t>
  </si>
  <si>
    <t>Nov. 25, 2019USD ($)ft²</t>
  </si>
  <si>
    <t>Nov. 30, 2019USD ($)</t>
  </si>
  <si>
    <t>Debt Instrument [Line Items]</t>
  </si>
  <si>
    <t>Proceeds from debt refinancing</t>
  </si>
  <si>
    <t>1633 Broadway [Member]</t>
  </si>
  <si>
    <t>Debt instrument fixed interest rate</t>
  </si>
  <si>
    <t>2.99%</t>
  </si>
  <si>
    <t>Fixed Rate of 2.99% [Member] | 1633 Broadway [Member]</t>
  </si>
  <si>
    <t>Tenure of long term debt</t>
  </si>
  <si>
    <t>10 years</t>
  </si>
  <si>
    <t>Maturity date of debt</t>
  </si>
  <si>
    <t>2029-12</t>
  </si>
  <si>
    <t>Notes and mortgages payable, Interest Rate</t>
  </si>
  <si>
    <t>3.55%</t>
  </si>
  <si>
    <t>2022-12</t>
  </si>
  <si>
    <t>Remaining proceeds after repayment of existing loan</t>
  </si>
  <si>
    <t>Debt - Summary of Outstanding Debt (Details) - USD ($) $ in Thousands</t>
  </si>
  <si>
    <t>3.46%</t>
  </si>
  <si>
    <t>Notes and mortgages payable</t>
  </si>
  <si>
    <t>Credit Facility</t>
  </si>
  <si>
    <t>Less: deferred financing costs</t>
  </si>
  <si>
    <t>Total notes and mortgages payable, net</t>
  </si>
  <si>
    <t>Credit Facility With Variable Rate [Member] | Revolving Credit Facility [Member]</t>
  </si>
  <si>
    <t>2022-01</t>
  </si>
  <si>
    <t>Interest Rate</t>
  </si>
  <si>
    <t>2.94%</t>
  </si>
  <si>
    <t>Credit Facility With Variable Rate [Member] | London Interbank Offered Rate (LIBOR) [Member] | Revolving Credit Facility [Member]</t>
  </si>
  <si>
    <t>Fixed/Variable Rate</t>
  </si>
  <si>
    <t>1.15%</t>
  </si>
  <si>
    <t>1633 Broadway [Member] | Mortgages and Notes Payable with Fixed Rate [Member]</t>
  </si>
  <si>
    <t>1633 Broadway [Member] | Mortgages and Notes Payable with Variable Rate [Member]</t>
  </si>
  <si>
    <t>One Market Plaza [Member] | Mortgages and Notes Payable with Fixed Rate [Member]</t>
  </si>
  <si>
    <t>2024-02</t>
  </si>
  <si>
    <t>4.03%</t>
  </si>
  <si>
    <t>1301 Avenue of Americas [Member]</t>
  </si>
  <si>
    <t>3.26%</t>
  </si>
  <si>
    <t>1301 Avenue of Americas [Member] | Mortgages and Notes Payable with Fixed Rate [Member]</t>
  </si>
  <si>
    <t>2021-11</t>
  </si>
  <si>
    <t>3.05%</t>
  </si>
  <si>
    <t>1301 Avenue of Americas [Member] | Mortgages and Notes Payable with Variable Rate [Member]</t>
  </si>
  <si>
    <t>1301 Avenue of Americas [Member] | Mortgages and Notes Payable with Variable Rate [Member] | London Interbank Offered Rate (LIBOR) [Member]</t>
  </si>
  <si>
    <t>1.80%</t>
  </si>
  <si>
    <t>300 Mission Street [Member] | Mortgages and Notes Payable with Fixed Rate [Member]</t>
  </si>
  <si>
    <t>2023-10</t>
  </si>
  <si>
    <t>3.65%</t>
  </si>
  <si>
    <t>31 West 52nd Street [Member] | Mortgages and Notes Payable with Fixed Rate [Member]</t>
  </si>
  <si>
    <t>2026-05</t>
  </si>
  <si>
    <t>Debt - Summary of Outstanding Debt (Parenthetical) (Details)</t>
  </si>
  <si>
    <t>One Market Plaza [Member]</t>
  </si>
  <si>
    <t>Ownership interest rate of property</t>
  </si>
  <si>
    <t>300 Mission Street [Member]</t>
  </si>
  <si>
    <t>31.10%</t>
  </si>
  <si>
    <t>Debt - Summary of Principal Repayments Required For Notes and Mortgages Payable and Revolving Credit Facility (Details) $ in Thousands</t>
  </si>
  <si>
    <t>Thereafter</t>
  </si>
  <si>
    <t>Revolving Credit Facility [Member]</t>
  </si>
  <si>
    <t>Notes and Mortgages Payable [Member]</t>
  </si>
  <si>
    <t>Derivative Instruments and Hedging Activities - Additional Information (Details) - USD ($)</t>
  </si>
  <si>
    <t>Nov. 30, 2019</t>
  </si>
  <si>
    <t>Derivative [Line Items]</t>
  </si>
  <si>
    <t>Breakage costs on termination of interest rate swap</t>
  </si>
  <si>
    <t>Fair value of the interest rate swap assets</t>
  </si>
  <si>
    <t>Fair value of the interest rate swap liabilities</t>
  </si>
  <si>
    <t>Designated as Hedging Instrument [Member] | Interest Rate Swap [Member] | Cash Flow Hedges [Member]</t>
  </si>
  <si>
    <t>Designated as Hedging Instrument [Member] | Interest Rate Swap [Member] | 1633 Broadway [Member] | Cash Flow Hedges [Member]</t>
  </si>
  <si>
    <t>Aggregate notional amount</t>
  </si>
  <si>
    <t>Designated as Hedging Instrument [Member] | Interest Rate Swap March Two Thousand Eighteen [Member] | 1633 Broadway [Member] | Cash Flow Hedges [Member]</t>
  </si>
  <si>
    <t>Equity - Additional Information (Details) - USD ($)</t>
  </si>
  <si>
    <t>29 Months Ended</t>
  </si>
  <si>
    <t>Nov. 05, 2019</t>
  </si>
  <si>
    <t>Aug. 01, 2017</t>
  </si>
  <si>
    <t>Class Of Stock [Line Items]</t>
  </si>
  <si>
    <t>Common stock shares authorized amount</t>
  </si>
  <si>
    <t>Stock repurchased</t>
  </si>
  <si>
    <t>Stock repurchased, value</t>
  </si>
  <si>
    <t>Stock repurchased, price per share</t>
  </si>
  <si>
    <t>New Stock Repurchase Program [Member]</t>
  </si>
  <si>
    <t>Accumulated Other Comprehensive (Loss) Income - Summary of Changes in Accumulated Other Comprehensive (Loss) Income by Component (Details) - USD ($) $ in Thousands</t>
  </si>
  <si>
    <t>Amount of (loss) income related to the effective portion of cash flow hedges recognized in other comprehensive (loss) income</t>
  </si>
  <si>
    <t>Amount reclassified from accumulated other comprehensive income (decreasing) increasing interest and debt expense</t>
  </si>
  <si>
    <t>Amount reclassified to loss on early extinguishment of debt</t>
  </si>
  <si>
    <t>Amount of income (loss) related to unconsolidated joint ventures recognized in other comprehensive (loss) income</t>
  </si>
  <si>
    <t>[2]</t>
  </si>
  <si>
    <t>Debt Derivative Instruments and Hedging Activities</t>
  </si>
  <si>
    <t>Accumulated Other Comprehensive (Loss) Income - Summary of Changes in Accumulated Other Comprehensive (Loss) Income by Component (Parenthetical) (Details) - USD ($)</t>
  </si>
  <si>
    <t>Amounts reclassified from accumulated other comprehensive income (loss)</t>
  </si>
  <si>
    <t>Noncontrolling Interests - Additional Information (Details) - USD ($) $ in Thousands</t>
  </si>
  <si>
    <t>Noncontrolling interests in consolidated real estate fund aggregated</t>
  </si>
  <si>
    <t>Operating partnerships</t>
  </si>
  <si>
    <t>Redemption value</t>
  </si>
  <si>
    <t>Common units conversion basis</t>
  </si>
  <si>
    <t>one-for-one</t>
  </si>
  <si>
    <t>Variable Interest Entities ("VIEs") - Additional Information (Details)</t>
  </si>
  <si>
    <t>Variable Interest Entity [Line Items]</t>
  </si>
  <si>
    <t>Variable Interest Entities ("VIEs") - Summary of Assets and Liabilities of Consolidated Variable Interest Entities (Details) - USD ($) $ in Thousands</t>
  </si>
  <si>
    <t>Dec. 31, 2016</t>
  </si>
  <si>
    <t>Accounts and other receivables, net</t>
  </si>
  <si>
    <t>Deferred charges, net</t>
  </si>
  <si>
    <t>Variable Interest Entities ("VIEs") - Summary of Investments in Unconsolidated Real Estate Funds and Maximum Risk of Loss from Investments (Details) - Unconsolidated Real Estate Funds [Member] - USD ($) $ in Thousands</t>
  </si>
  <si>
    <t>Carrying Value of Investments [Member]</t>
  </si>
  <si>
    <t>Asset Management Fees and Other Receivables [Member]</t>
  </si>
  <si>
    <t>Maximum Risk of Loss [Member]</t>
  </si>
  <si>
    <t>Variable Interest Entities ("VIEs") - Summary of Investments in Unconsolidated Real Estate Funds and Maximum Risk of Loss from Investments (Parenthetical) (Details) $ in Thousands</t>
  </si>
  <si>
    <t>Fair Value Measurements - Schedule of Fair Values of Financial Assets and Liabilities Measured at Fair Value (Details) - USD ($)</t>
  </si>
  <si>
    <t>Fair Value Assets And Liabilities Measured On Recurring And Nonrecurring Basis [Line Items]</t>
  </si>
  <si>
    <t>Marketable securities (included in "other assets")</t>
  </si>
  <si>
    <t>Interest rate swap assets (included in "other assets")</t>
  </si>
  <si>
    <t>Interest rate swap liabilities (included in "other liabilities")</t>
  </si>
  <si>
    <t>Level 1 [Member]</t>
  </si>
  <si>
    <t>Level 2 [Member]</t>
  </si>
  <si>
    <t>Fair Value Measurements - Additional Information (Details) - USD ($)</t>
  </si>
  <si>
    <t>Fair Value Option Quantitative Disclosures [Line Items]</t>
  </si>
  <si>
    <t>Level 3 [Member] | Fair Value Nonrecurring [Member]</t>
  </si>
  <si>
    <t>Estimated fair value of real estate assets</t>
  </si>
  <si>
    <t>Fair Value Measurements - Summary of Carrying Amounts and Fair Value of Financial Instruments (Details) - USD ($) $ in Thousands</t>
  </si>
  <si>
    <t>Fair Value Balance Sheet Grouping Financial Statement Captions [Line Items]</t>
  </si>
  <si>
    <t>Carrying Amount [Member]</t>
  </si>
  <si>
    <t>Fair Value [Member]</t>
  </si>
  <si>
    <t>Revenues - Summary of Revenues (Details) - USD ($) $ in Thousands</t>
  </si>
  <si>
    <t>Disaggregation Of Revenue [Line Items]</t>
  </si>
  <si>
    <t>Fee income:</t>
  </si>
  <si>
    <t>Total fee income</t>
  </si>
  <si>
    <t>Other income</t>
  </si>
  <si>
    <t>Total fee and other income</t>
  </si>
  <si>
    <t>Property Management Fees [Member]</t>
  </si>
  <si>
    <t>Asset Management Fees [Member]</t>
  </si>
  <si>
    <t>Acquisition, Disposition and Leasing Fee [Member]</t>
  </si>
  <si>
    <t>Other Fee Income [Member]</t>
  </si>
  <si>
    <t>Revenues - Summary of Revenues (Parenthetical) (Details) $ in Thousands</t>
  </si>
  <si>
    <t>Operating Leases Lease Income [Abstract]</t>
  </si>
  <si>
    <t>Variable rental revenue related to tenant reimbursements</t>
  </si>
  <si>
    <t>Revenues - Schedule of Future Minimum Cash Rents Under Non-Cancelable Operating Leases (Details) $ in Thousands</t>
  </si>
  <si>
    <t>Lessor Operating Lease Payments Fiscal Year Maturity [Abstract]</t>
  </si>
  <si>
    <t>Revenues - Summary of Amount Receivable from Customers under Various Fee Agreement (Details) $ in Thousands</t>
  </si>
  <si>
    <t>Balance as of December 31, 2018</t>
  </si>
  <si>
    <t>Balance as of December 31, 2019</t>
  </si>
  <si>
    <t>Revenue from Contract with Customers Under Various Fee Agreements [Member]</t>
  </si>
  <si>
    <t>Increase (decrease)</t>
  </si>
  <si>
    <t>Revenue from Contract with Customers Under Various Fee Agreements [Member] | Property Management Fees [Member]</t>
  </si>
  <si>
    <t>Revenue from Contract with Customers Under Various Fee Agreements [Member] | Asset Management Fees [Member]</t>
  </si>
  <si>
    <t>Revenue from Contract with Customers Under Various Fee Agreements [Member] | Acquisition, Disposition and Leasing Fee [Member]</t>
  </si>
  <si>
    <t>Revenue from Contract with Customers Under Various Fee Agreements [Member] | Other Fee Income [Member]</t>
  </si>
  <si>
    <t>Revenues - Additional Information (Details) - USD ($)</t>
  </si>
  <si>
    <t>Contract liabilities</t>
  </si>
  <si>
    <t>All Other Non-Lease Revenue [Member]</t>
  </si>
  <si>
    <t>Contract asset</t>
  </si>
  <si>
    <t>Real Estate Impairment Loss - Additional Information (Details) - USD ($)</t>
  </si>
  <si>
    <t>Real estate non-cash impairment loss</t>
  </si>
  <si>
    <t>Interest and Other Income (Loss), net - Schedule Of Interest And Other Income (Loss), net (Details) - USD ($) $ in Thousands</t>
  </si>
  <si>
    <t>Interest and other income</t>
  </si>
  <si>
    <t>Mark-to-market of investments in our deferred compensation plans</t>
  </si>
  <si>
    <t>Preferred equity investment income</t>
  </si>
  <si>
    <t>Total interest and other income (loss), net</t>
  </si>
  <si>
    <t>Interest and Other Income (Loss), net - Schedule Of Interest And Other Income (Loss), net (Parenthetical) (Details) - USD ($) $ in Thousands</t>
  </si>
  <si>
    <t>Schedule Of Investment Income Reported Amounts By Category [Line Items]</t>
  </si>
  <si>
    <t>PGRESS Equity Holdings L.P. [Member]</t>
  </si>
  <si>
    <t>Percentage of income from preferred equity investments</t>
  </si>
  <si>
    <t>Preferred equity investment income, attributable to parent</t>
  </si>
  <si>
    <t>PGRESS Equity Holdings L.P. [Member] | 2 Herald Square [Member]</t>
  </si>
  <si>
    <t>Valuation allowance on preferred equity investment, attributable to parent</t>
  </si>
  <si>
    <t>Valuation allowance on preferred equity investment attributable to noncontrolling interests</t>
  </si>
  <si>
    <t>Interest and Debt Expense - Details of Interest and Debt Expense (Details) - USD ($) $ in Thousands</t>
  </si>
  <si>
    <t>Total interest and debt expense</t>
  </si>
  <si>
    <t>Interest and Debt Expense - Details of Interest and Debt Expense (Parenthetical) (Details) - USD ($) $ in Thousands</t>
  </si>
  <si>
    <t>Interest And Debt Expense [Line Items]</t>
  </si>
  <si>
    <t>Expense from non-cash write-off of deferred financing costs</t>
  </si>
  <si>
    <t>Incentive Compensation - Additional Information (Details) - USD ($)</t>
  </si>
  <si>
    <t>Jan. 17, 2020</t>
  </si>
  <si>
    <t>Mar. 18, 2019</t>
  </si>
  <si>
    <t>Jan. 14, 2019</t>
  </si>
  <si>
    <t>Jan. 30, 2017</t>
  </si>
  <si>
    <t>Dec. 31, 2020</t>
  </si>
  <si>
    <t>Nov. 30, 2014</t>
  </si>
  <si>
    <t>Share Based Compensation Arrangement By Share Based Payment Award [Line Items]</t>
  </si>
  <si>
    <t>Fair value of stock options granted</t>
  </si>
  <si>
    <t>Vesting period</t>
  </si>
  <si>
    <t>Unrecognized compensation cost expected to be recognized over a weighted-average period</t>
  </si>
  <si>
    <t>2 years 4 months 24 days</t>
  </si>
  <si>
    <t>Performance measurement period, term</t>
  </si>
  <si>
    <t>3 years</t>
  </si>
  <si>
    <t>Fair value of awards granted</t>
  </si>
  <si>
    <t>Unrecognized compensation cost</t>
  </si>
  <si>
    <t>Units, Granted</t>
  </si>
  <si>
    <t>Remaining units nonvested</t>
  </si>
  <si>
    <t>Fair value granted</t>
  </si>
  <si>
    <t>2 years 3 months 18 days</t>
  </si>
  <si>
    <t>Vested units</t>
  </si>
  <si>
    <t>Stock options, granted</t>
  </si>
  <si>
    <t>Stock Options Expiration Period</t>
  </si>
  <si>
    <t>Employee Stock Option [Member] | Maximum [Member]</t>
  </si>
  <si>
    <t>Employee Stock Option [Member] | Minimum [Member]</t>
  </si>
  <si>
    <t>Equity Incentive Plan [Member] | Full Value Awards [Member]</t>
  </si>
  <si>
    <t>Shares available for grant</t>
  </si>
  <si>
    <t>Equity Incentive Plan [Member] | Full Value Awards [Member] | Maximum [Member]</t>
  </si>
  <si>
    <t>Equity Incentive Plan [Member] | Not Full Value Awards [Member] | Maximum [Member]</t>
  </si>
  <si>
    <t>2 years 7 months 6 days</t>
  </si>
  <si>
    <t>LTIP Units [Member] | Maximum [Member]</t>
  </si>
  <si>
    <t>LTIP Units [Member] | Minimum [Member]</t>
  </si>
  <si>
    <t>2015 Performance Program [Member]</t>
  </si>
  <si>
    <t>Performance measurement period, units forfeited</t>
  </si>
  <si>
    <t>2016 Performance Program [Member]</t>
  </si>
  <si>
    <t>Performance goals met in percentile based on relative index</t>
  </si>
  <si>
    <t>30th percentile</t>
  </si>
  <si>
    <t>Earned Units</t>
  </si>
  <si>
    <t>2016 Performance Program [Member] | Scenario Forecast [Member]</t>
  </si>
  <si>
    <t>2016 Performance Program [Member] | Subsequent Event [Member]</t>
  </si>
  <si>
    <t>2018 Performance Program [Member]</t>
  </si>
  <si>
    <t>Performance measurement period, start date</t>
  </si>
  <si>
    <t>Jan. 1,
		2019</t>
  </si>
  <si>
    <t>Performance measurement period, end date</t>
  </si>
  <si>
    <t>Dec. 31,
		2021</t>
  </si>
  <si>
    <t>2018 Performance Program [Member] | Share-Based Compensation Award Tranche One [Member]</t>
  </si>
  <si>
    <t>Percentage of the awards that vest</t>
  </si>
  <si>
    <t>2018 Performance Program [Member] | Share-Based Compensation Award Tranche Two [Member]</t>
  </si>
  <si>
    <t>Incentive Compensation - Summary of Components of Stock-Based Compensation Expense (Details) - USD ($) $ in Thousands</t>
  </si>
  <si>
    <t>Stock-based compensation expense</t>
  </si>
  <si>
    <t>Stock Options [Member]</t>
  </si>
  <si>
    <t>Performance-Based Units [Member]</t>
  </si>
  <si>
    <t>Incentive Compensation - Summary of LTIP Unit Activity (Details)</t>
  </si>
  <si>
    <t>Dec. 31, 2019$ / sharesshares</t>
  </si>
  <si>
    <t>Units, Unvested as of December 31, 2017 | shares</t>
  </si>
  <si>
    <t>Units, Granted | shares</t>
  </si>
  <si>
    <t>Units, Cancelled or expired | shares</t>
  </si>
  <si>
    <t>Units, Unvested as of December 31, 2018 | shares</t>
  </si>
  <si>
    <t>Weighted-Average Grant-Date Fair Value (per unit/share), Unvested as of December 31, 2017 | $ / shares</t>
  </si>
  <si>
    <t>Weighted-Average Grant-Date Fair Value (per unit/share), Granted | $ / shares</t>
  </si>
  <si>
    <t>Weighted-Average Grant-Date Fair Value (per unit/share), Cancelled or expired | $ / shares</t>
  </si>
  <si>
    <t>Weighted-Average Grant-Date Fair Value (per unit/share), Unvested as of December 31, 2018 | $ / shares</t>
  </si>
  <si>
    <t>Units, Vested | shares</t>
  </si>
  <si>
    <t>Weighted-Average Grant-Date Fair Value (per unit/share), Vested | $ / shares</t>
  </si>
  <si>
    <t>Incentive Compensation - Summary of Restricted Stock Activity (Details) - Restricted Stock [Member]</t>
  </si>
  <si>
    <t>Incentive Compensation - Summary of Fair Value of the Option (Details) - Employee Stock Option [Member]</t>
  </si>
  <si>
    <t>Expected volatility</t>
  </si>
  <si>
    <t>29.00%</t>
  </si>
  <si>
    <t>Expected life</t>
  </si>
  <si>
    <t>5 years 10 months 24 days</t>
  </si>
  <si>
    <t>Risk free interest rate</t>
  </si>
  <si>
    <t>2.20%</t>
  </si>
  <si>
    <t>Expected dividend yield</t>
  </si>
  <si>
    <t>2.30%</t>
  </si>
  <si>
    <t>Incentive Compensation - Summary of Stock Option Activity (Details) - $ / shares</t>
  </si>
  <si>
    <t>Weighted-Average Exercise Price, Outstanding at December 31, 2018</t>
  </si>
  <si>
    <t>Weighted-Average Exercise Price, Cancelled or expired</t>
  </si>
  <si>
    <t>Weighted-Average Exercise Price, Outstanding at December 31, 2019</t>
  </si>
  <si>
    <t>Weighted-Average Exercise Price, Options vested and expected to vest at December 31, 2019</t>
  </si>
  <si>
    <t>Weighted-Average Exercise Price, Options exercisable at December 31, 2019</t>
  </si>
  <si>
    <t>Weighted-Average Remaining Contractual Term (in years), Outstanding at December 31, 2019</t>
  </si>
  <si>
    <t>5 years 8 months 12 days</t>
  </si>
  <si>
    <t>Weighted-Average Remaining Contractual Term (in years), Options vested and expected to vest at December 31, 2019</t>
  </si>
  <si>
    <t>Weighted-Average Remaining Contractual Term (in years), Options exercisable at December 31, 2019</t>
  </si>
  <si>
    <t>5 years 7 months 6 days</t>
  </si>
  <si>
    <t>Shares, Outstanding at December 31, 2018</t>
  </si>
  <si>
    <t>Shares, Granted</t>
  </si>
  <si>
    <t>Shares, Cancelled or expired</t>
  </si>
  <si>
    <t>Shares, Outstanding at December 31, 2019</t>
  </si>
  <si>
    <t>Shares, Options vested and expected to vest at December 31, 2019</t>
  </si>
  <si>
    <t>Shares, Options exercisable at December 31, 2019</t>
  </si>
  <si>
    <t>Earnings Per Share - Summary of Computation of Earnings Per Share (Details) - USD ($) $ / shares in Units, $ in Thousands</t>
  </si>
  <si>
    <t>Numerator:</t>
  </si>
  <si>
    <t>Earnings allocated to unvested participating securities</t>
  </si>
  <si>
    <t>Numerator for (loss) income per common share - basic and diluted</t>
  </si>
  <si>
    <t>Denominator:</t>
  </si>
  <si>
    <t>Effect of dilutive employee stock options and restricted share awards</t>
  </si>
  <si>
    <t>Denominator for diluted (loss) income per common share - weighted average shares</t>
  </si>
  <si>
    <t>(Loss) income per common share - basic and diluted</t>
  </si>
  <si>
    <t>Earnings Per Share - Summary of Computation of Earnings Per Share (Parenthetical) (Details) - shares shares in Thousands</t>
  </si>
  <si>
    <t>Effect of dilutive securities excluded from computation of earning per share</t>
  </si>
  <si>
    <t>Summary of Quarterly Results (unaudited) - Summary of Quarterly Results of Operations (Details) - USD ($) $ / shares in Units, $ in Thousands</t>
  </si>
  <si>
    <t>Quarterly Financial Data [Abstract]</t>
  </si>
  <si>
    <t>Net income (loss) attributable to the common stockholders</t>
  </si>
  <si>
    <t>(Loss) Income Per Common Share Basic</t>
  </si>
  <si>
    <t>(Loss) Income Per Common Share Diluted</t>
  </si>
  <si>
    <t>Related Parties - Additional Information (Details)</t>
  </si>
  <si>
    <t>Related Party Transaction [Line Items]</t>
  </si>
  <si>
    <t>Property management, asset management, leasing and other related services fee income</t>
  </si>
  <si>
    <t>Note receivables from affiliates</t>
  </si>
  <si>
    <t>Note receivables basis spread on variable rate</t>
  </si>
  <si>
    <t>CNBB-RDF Holdings Otto Family [Member] | 55 Second Street [Member]</t>
  </si>
  <si>
    <t>CNBB-RDF Holdings Otto Family [Member] | Imperial Associates, LP [Member] | 55 Second Street [Member]</t>
  </si>
  <si>
    <t>Equity method ownership percentage by related party</t>
  </si>
  <si>
    <t>Hamburg Trust Consulting GMBH ("HTC") [Member]</t>
  </si>
  <si>
    <t>Mark-up cost percentage</t>
  </si>
  <si>
    <t>Hamburg Trust Consulting GMBH ("HTC") [Member] | Chairman, Chief Executive Officer and President [Member]</t>
  </si>
  <si>
    <t>Percentage of ownership</t>
  </si>
  <si>
    <t>Mannheim Trust [Member] | Board of Director [Member] | 712 Fifth Avenue [Member]</t>
  </si>
  <si>
    <t>Lease rental income</t>
  </si>
  <si>
    <t>Kramer Design Services [Member] | 712 Fifth Avenue [Member]</t>
  </si>
  <si>
    <t>Expense recognized</t>
  </si>
  <si>
    <t>Joint Venture [Member] | 55 Second Street [Member]</t>
  </si>
  <si>
    <t>Mortgage debt</t>
  </si>
  <si>
    <t>Management Agreements [Member] | CNBB-RDF Holdings Otto Family [Member]</t>
  </si>
  <si>
    <t>Management Agreements [Member] | Unconsolidated Joint Ventures and Real Estate Funds [Member]</t>
  </si>
  <si>
    <t>Commitments and Contingencies - Additional Information (Details)</t>
  </si>
  <si>
    <t>Feb. 16, 2018USD ($)</t>
  </si>
  <si>
    <t>Nov. 23, 2014ft²</t>
  </si>
  <si>
    <t>Other Commitments [Line Items]</t>
  </si>
  <si>
    <t>Area of office properties | ft²</t>
  </si>
  <si>
    <t>Minimum [Member] | New York State Division Of Taxation And Finance [Member]</t>
  </si>
  <si>
    <t>Loss Contingency, Estimate of Possible Loss | $</t>
  </si>
  <si>
    <t>Maximum [Member] | New York State Division Of Taxation And Finance [Member]</t>
  </si>
  <si>
    <t>718 Fifth Avenue [Member]</t>
  </si>
  <si>
    <t>Percentage of tenancy-in-common interest in property</t>
  </si>
  <si>
    <t>Put right notice period</t>
  </si>
  <si>
    <t>Owned by Affiliate [Member] | 718 Fifth Avenue [Member] | Third Party Affiliate [Member]</t>
  </si>
  <si>
    <t>Owned by Affiliate [Member] | Parent Company [Member] | Put Right Exercised [Member] | 718 Fifth Avenue [Member]</t>
  </si>
  <si>
    <t>Pre IPO ownership percentage</t>
  </si>
  <si>
    <t>Owned by Affiliate [Member] | Retail Type Space [Member] | 718 Fifth Avenue [Member]</t>
  </si>
  <si>
    <t>Segments - Additional Information (Details)</t>
  </si>
  <si>
    <t>Dec. 31, 2019Segment</t>
  </si>
  <si>
    <t>Number of reportable segments</t>
  </si>
  <si>
    <t>Segments - Schedule of NOI for Each Reportable Segment Information (Details) - USD ($) $ in Thousands</t>
  </si>
  <si>
    <t>Segment Reporting Information [Line Items]</t>
  </si>
  <si>
    <t>Property-related revenues</t>
  </si>
  <si>
    <t>Property-related operating expenses</t>
  </si>
  <si>
    <t>NOI from unconsolidated joint ventures</t>
  </si>
  <si>
    <t>NOI</t>
  </si>
  <si>
    <t>New York [Member]</t>
  </si>
  <si>
    <t>San Francisco [Member]</t>
  </si>
  <si>
    <t>Washington, D.C. [Member]</t>
  </si>
  <si>
    <t>Other [Member]</t>
  </si>
  <si>
    <t>Segments - Schedule of Reconciliation of NOI to Net (Loss) Income Attributable to Common Stockholders (Details) - USD ($) $ in Thousands</t>
  </si>
  <si>
    <t>Fee income</t>
  </si>
  <si>
    <t>Depreciation and amortization expense</t>
  </si>
  <si>
    <t>General and administrative expenses</t>
  </si>
  <si>
    <t>Segments - Schedule of Total Assets for Each Reportable Segments Information (Details) - USD ($) $ in Thousands</t>
  </si>
  <si>
    <t>Schedule-II - Valuation and Qualifying Accounts (Details) - USD ($) $ in Thousands</t>
  </si>
  <si>
    <t>Valuation And Qualifying Accounts Disclosure [Line Items]</t>
  </si>
  <si>
    <t>Balance at Beginning of Year</t>
  </si>
  <si>
    <t>Additions Charged Against Operations</t>
  </si>
  <si>
    <t>Uncollectible accounts Written-off</t>
  </si>
  <si>
    <t>Balance at End of Year</t>
  </si>
  <si>
    <t>Allowance for Doubtful Accounts [Member]</t>
  </si>
  <si>
    <t>Allowance for Preferred Equity Investments [Member]</t>
  </si>
  <si>
    <t>Represents allowance for tenant receivables arising from operating leases. The allowance was written-off on January 1, 2019 upon the adoption of ASU 2016-02, an update to ASC Topic 842, Leases , which requires companies to account for impairment of receivables as reduction to “rental income” if the collectability of these receivables is not probable.</t>
  </si>
  <si>
    <t>Schedule III - Real Estate and Accumulated Depreciation (Details) - USD ($) $ in Thousands</t>
  </si>
  <si>
    <t>Real Estate And Accumulated Depreciation [Line Items]</t>
  </si>
  <si>
    <t>Encumbrances</t>
  </si>
  <si>
    <t>Initial cost to company, Land</t>
  </si>
  <si>
    <t>Initial cost to company, Building and Improvements</t>
  </si>
  <si>
    <t>Costs capitalized subsequent to acquisition, Land</t>
  </si>
  <si>
    <t>Costs capitalized subsequent to acquisition, Building and Improvements</t>
  </si>
  <si>
    <t>Gross amount at which carried at close of period, Land</t>
  </si>
  <si>
    <t>Gross amount at which carried at close of period, Buildings and Improvements</t>
  </si>
  <si>
    <t>Gross amount at which carried at close of period, Total</t>
  </si>
  <si>
    <t>Costs capitalized subsequent to acquisition, Building and Improvements, other</t>
  </si>
  <si>
    <t>Gross amount at which carried at close of period, Buildings and Improvements, other</t>
  </si>
  <si>
    <t>Gross amount at which carried at close of period, other</t>
  </si>
  <si>
    <t>Accumulated depreciation and amortization, other</t>
  </si>
  <si>
    <t>Date acquired, other</t>
  </si>
  <si>
    <t>Nov. 24,
		2014</t>
  </si>
  <si>
    <t>Real Estate:</t>
  </si>
  <si>
    <t>Beginning balance</t>
  </si>
  <si>
    <t>Acquisitions</t>
  </si>
  <si>
    <t>Assets sold and written-off</t>
  </si>
  <si>
    <t>Ending balance</t>
  </si>
  <si>
    <t>Accumulated Depreciation:</t>
  </si>
  <si>
    <t>Additions charged to expense</t>
  </si>
  <si>
    <t>Accumulated depreciation related to assets sold and written-off</t>
  </si>
  <si>
    <t>Life on which depreciation in latest income statement is computed, other</t>
  </si>
  <si>
    <t>40 years</t>
  </si>
  <si>
    <t>Date of construction</t>
  </si>
  <si>
    <t>Dec. 31,
		1971</t>
  </si>
  <si>
    <t>Date acquired</t>
  </si>
  <si>
    <t>1633 Broadway [Member] | Minimum [Member]</t>
  </si>
  <si>
    <t>Life on which depreciation in latest income statement is computed</t>
  </si>
  <si>
    <t>1633 Broadway [Member] | Maximum [Member]</t>
  </si>
  <si>
    <t>Dec. 31,
		1963</t>
  </si>
  <si>
    <t>1301 Avenue of Americas [Member] | Minimum [Member]</t>
  </si>
  <si>
    <t>1301 Avenue of Americas [Member] | Maximum [Member]</t>
  </si>
  <si>
    <t>31 West 52nd Street [Member]</t>
  </si>
  <si>
    <t>Dec. 31,
		1987</t>
  </si>
  <si>
    <t>31 West 52nd Street [Member] | Minimum [Member]</t>
  </si>
  <si>
    <t>31 West 52nd Street [Member] | Maximum [Member]</t>
  </si>
  <si>
    <t>1325 Avenue of the Americas [Member]</t>
  </si>
  <si>
    <t>Dec. 31,
		1989</t>
  </si>
  <si>
    <t>1325 Avenue of the Americas [Member] | Minimum [Member]</t>
  </si>
  <si>
    <t>1325 Avenue of the Americas [Member] | Maximum [Member]</t>
  </si>
  <si>
    <t>900 Third Avenue [Member]</t>
  </si>
  <si>
    <t>Dec. 31,
		1983</t>
  </si>
  <si>
    <t>900 Third Avenue [Member] | Minimum [Member]</t>
  </si>
  <si>
    <t>900 Third Avenue [Member] | Maximum [Member]</t>
  </si>
  <si>
    <t>Total New York [Member]</t>
  </si>
  <si>
    <t>1899 Pennsylvania Avenue [Member]</t>
  </si>
  <si>
    <t>Dec. 31,
		1915</t>
  </si>
  <si>
    <t>1899 Pennsylvania Avenue [Member] | Minimum [Member]</t>
  </si>
  <si>
    <t>1899 Pennsylvania Avenue [Member] | Maximum [Member]</t>
  </si>
  <si>
    <t>Dec. 31,
		1968</t>
  </si>
  <si>
    <t>Dec. 31,
		2017</t>
  </si>
  <si>
    <t>300 Mission Street [Member] | Minimum [Member]</t>
  </si>
  <si>
    <t>300 Mission Street [Member] | Maximum [Member]</t>
  </si>
  <si>
    <t>Total Washington, D.C. [Member]</t>
  </si>
  <si>
    <t>Dec. 31,
		1976</t>
  </si>
  <si>
    <t>One Market Plaza [Member] | Minimum [Member]</t>
  </si>
  <si>
    <t>One Market Plaza [Member] | Maximum [Member]</t>
  </si>
  <si>
    <t>One Front Street [Member]</t>
  </si>
  <si>
    <t>Dec. 31,
		1979</t>
  </si>
  <si>
    <t>Dec. 31,
		2016</t>
  </si>
  <si>
    <t>One Front Street [Member] | Minimum [Member]</t>
  </si>
  <si>
    <t>One Front Street [Member] | Maximum [Member]</t>
  </si>
  <si>
    <t>Total San Francisco [Member]</t>
  </si>
  <si>
    <t>Schedule III - Real Estate and Accumulated Depreciation (Parenthetical) (Details) $ in Billions</t>
  </si>
  <si>
    <t>Assets and liabilities for tax purpos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B17" s="4" t="s">
        <v>30</v>
      </c>
    </row>
    <row r="18" spans="1:4">
      <c r="A18" s="4" t="s">
        <v>31</v>
      </c>
      <c r="B18" s="4" t="s">
        <v>30</v>
      </c>
    </row>
    <row r="19" spans="1:4">
      <c r="A19" s="4" t="s">
        <v>32</v>
      </c>
      <c r="B19" s="4" t="s">
        <v>30</v>
      </c>
    </row>
    <row r="20" spans="1:4">
      <c r="A20" s="4" t="s">
        <v>33</v>
      </c>
      <c r="B20" s="4" t="s">
        <v>34</v>
      </c>
    </row>
    <row r="21" spans="1:4">
      <c r="A21" s="4" t="s">
        <v>35</v>
      </c>
      <c r="C21" s="5" t="n">
        <v>227505492</v>
      </c>
    </row>
    <row r="22" spans="1:4">
      <c r="A22" s="4" t="s">
        <v>36</v>
      </c>
      <c r="D22" s="6" t="n">
        <v>2806419000</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505</v>
      </c>
      <c r="J1" s="2" t="s">
        <v>1</v>
      </c>
    </row>
    <row r="2" spans="1:12">
      <c r="B2" s="2" t="s">
        <v>2</v>
      </c>
      <c r="C2" s="2" t="s">
        <v>506</v>
      </c>
      <c r="D2" s="2" t="s">
        <v>4</v>
      </c>
      <c r="E2" s="2" t="s">
        <v>507</v>
      </c>
      <c r="F2" s="2" t="s">
        <v>67</v>
      </c>
      <c r="G2" s="2" t="s">
        <v>508</v>
      </c>
      <c r="H2" s="2" t="s">
        <v>509</v>
      </c>
      <c r="I2" s="2" t="s">
        <v>510</v>
      </c>
      <c r="J2" s="2" t="s">
        <v>2</v>
      </c>
      <c r="K2" s="2" t="s">
        <v>67</v>
      </c>
      <c r="L2" s="2" t="s">
        <v>126</v>
      </c>
    </row>
    <row r="3" spans="1:12">
      <c r="A3" s="3" t="s">
        <v>947</v>
      </c>
    </row>
    <row r="4" spans="1:12">
      <c r="A4" s="4" t="s">
        <v>320</v>
      </c>
      <c r="B4" s="6" t="n">
        <v>190488</v>
      </c>
      <c r="C4" s="6" t="n">
        <v>198317</v>
      </c>
      <c r="D4" s="6" t="n">
        <v>188583</v>
      </c>
      <c r="E4" s="6" t="n">
        <v>191792</v>
      </c>
      <c r="F4" s="6" t="n">
        <v>190675</v>
      </c>
      <c r="G4" s="6" t="n">
        <v>192596</v>
      </c>
      <c r="H4" s="6" t="n">
        <v>191419</v>
      </c>
      <c r="I4" s="6" t="n">
        <v>184271</v>
      </c>
      <c r="J4" s="6" t="n">
        <v>769180</v>
      </c>
      <c r="K4" s="6" t="n">
        <v>758961</v>
      </c>
      <c r="L4" s="6" t="n">
        <v>718967</v>
      </c>
    </row>
    <row r="5" spans="1:12">
      <c r="A5" s="4" t="s">
        <v>948</v>
      </c>
      <c r="B5" s="6" t="n">
        <v>-50145</v>
      </c>
      <c r="C5" s="6" t="n">
        <v>7082</v>
      </c>
      <c r="D5" s="6" t="n">
        <v>2455</v>
      </c>
      <c r="E5" s="6" t="n">
        <v>3709</v>
      </c>
      <c r="F5" s="6" t="n">
        <v>5318</v>
      </c>
      <c r="G5" s="6" t="n">
        <v>37531</v>
      </c>
      <c r="H5" s="6" t="n">
        <v>-34816</v>
      </c>
      <c r="I5" s="6" t="n">
        <v>1114</v>
      </c>
      <c r="J5" s="6" t="n">
        <v>-36899</v>
      </c>
      <c r="K5" s="6" t="n">
        <v>9147</v>
      </c>
      <c r="L5" s="6" t="n">
        <v>86381</v>
      </c>
    </row>
    <row r="6" spans="1:12">
      <c r="A6" s="4" t="s">
        <v>949</v>
      </c>
      <c r="B6" s="7" t="n">
        <v>-0.22</v>
      </c>
      <c r="C6" s="7" t="n">
        <v>0.03</v>
      </c>
      <c r="D6" s="7" t="n">
        <v>0.01</v>
      </c>
      <c r="E6" s="7" t="n">
        <v>0.02</v>
      </c>
      <c r="F6" s="7" t="n">
        <v>0.02</v>
      </c>
      <c r="G6" s="7" t="n">
        <v>0.16</v>
      </c>
      <c r="H6" s="7" t="n">
        <v>-0.14</v>
      </c>
      <c r="I6" s="6" t="n">
        <v>0</v>
      </c>
      <c r="J6" s="7" t="n">
        <v>-0.16</v>
      </c>
      <c r="K6" s="7" t="n">
        <v>0.04</v>
      </c>
      <c r="L6" s="7" t="n">
        <v>0.37</v>
      </c>
    </row>
    <row r="7" spans="1:12">
      <c r="A7" s="4" t="s">
        <v>950</v>
      </c>
      <c r="B7" s="7" t="n">
        <v>-0.22</v>
      </c>
      <c r="C7" s="7" t="n">
        <v>0.03</v>
      </c>
      <c r="D7" s="7" t="n">
        <v>0.01</v>
      </c>
      <c r="E7" s="7" t="n">
        <v>0.02</v>
      </c>
      <c r="F7" s="7" t="n">
        <v>0.02</v>
      </c>
      <c r="G7" s="7" t="n">
        <v>0.16</v>
      </c>
      <c r="H7" s="7" t="n">
        <v>-0.14</v>
      </c>
      <c r="I7" s="6" t="n">
        <v>0</v>
      </c>
      <c r="J7" s="7" t="n">
        <v>-0.16</v>
      </c>
      <c r="K7" s="7" t="n">
        <v>0.04</v>
      </c>
      <c r="L7" s="7" t="n">
        <v>0.3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951</v>
      </c>
      <c r="B1" s="2" t="s">
        <v>1</v>
      </c>
    </row>
    <row r="2" spans="1:5">
      <c r="B2" s="2" t="s">
        <v>558</v>
      </c>
      <c r="C2" s="2" t="s">
        <v>484</v>
      </c>
      <c r="D2" s="2" t="s">
        <v>485</v>
      </c>
      <c r="E2" s="2" t="s">
        <v>555</v>
      </c>
    </row>
    <row r="3" spans="1:5">
      <c r="A3" s="3" t="s">
        <v>952</v>
      </c>
    </row>
    <row r="4" spans="1:5">
      <c r="A4" s="4" t="s">
        <v>129</v>
      </c>
      <c r="B4" s="6" t="n">
        <v>34703000</v>
      </c>
      <c r="C4" s="6" t="n">
        <v>31666000</v>
      </c>
      <c r="D4" s="6" t="n">
        <v>35477000</v>
      </c>
    </row>
    <row r="5" spans="1:5">
      <c r="A5" s="4" t="s">
        <v>775</v>
      </c>
      <c r="B5" s="5" t="n">
        <v>19231000</v>
      </c>
      <c r="C5" s="5" t="n">
        <v>20076000</v>
      </c>
    </row>
    <row r="6" spans="1:5">
      <c r="A6" s="4" t="s">
        <v>953</v>
      </c>
      <c r="B6" s="5" t="n">
        <v>22744000</v>
      </c>
      <c r="C6" s="5" t="n">
        <v>18629000</v>
      </c>
      <c r="D6" s="5" t="n">
        <v>24212000</v>
      </c>
    </row>
    <row r="7" spans="1:5">
      <c r="A7" s="4" t="s">
        <v>135</v>
      </c>
      <c r="B7" s="5" t="n">
        <v>1999000</v>
      </c>
      <c r="C7" s="5" t="n">
        <v>1471000</v>
      </c>
      <c r="D7" s="5" t="n">
        <v>2027000</v>
      </c>
    </row>
    <row r="8" spans="1:5">
      <c r="A8" s="4" t="s">
        <v>90</v>
      </c>
      <c r="B8" s="5" t="n">
        <v>117356000</v>
      </c>
      <c r="C8" s="5" t="n">
        <v>124334000</v>
      </c>
    </row>
    <row r="9" spans="1:5">
      <c r="A9" s="4" t="s">
        <v>954</v>
      </c>
      <c r="B9" s="6" t="n">
        <v>36918000</v>
      </c>
    </row>
    <row r="10" spans="1:5">
      <c r="A10" s="4" t="s">
        <v>481</v>
      </c>
      <c r="B10" s="5" t="n">
        <v>13100000</v>
      </c>
    </row>
    <row r="11" spans="1:5">
      <c r="A11" s="4" t="s">
        <v>610</v>
      </c>
    </row>
    <row r="12" spans="1:5">
      <c r="A12" s="3" t="s">
        <v>952</v>
      </c>
    </row>
    <row r="13" spans="1:5">
      <c r="A13" s="4" t="s">
        <v>611</v>
      </c>
      <c r="B13" s="4" t="s">
        <v>612</v>
      </c>
    </row>
    <row r="14" spans="1:5">
      <c r="A14" s="4" t="s">
        <v>591</v>
      </c>
    </row>
    <row r="15" spans="1:5">
      <c r="A15" s="3" t="s">
        <v>952</v>
      </c>
    </row>
    <row r="16" spans="1:5">
      <c r="A16" s="4" t="s">
        <v>611</v>
      </c>
      <c r="B16" s="4" t="s">
        <v>592</v>
      </c>
    </row>
    <row r="17" spans="1:5">
      <c r="A17" s="4" t="s">
        <v>481</v>
      </c>
      <c r="E17" s="5" t="n">
        <v>384000</v>
      </c>
    </row>
    <row r="18" spans="1:5">
      <c r="A18" s="4" t="s">
        <v>593</v>
      </c>
      <c r="E18" s="6" t="n">
        <v>401700000</v>
      </c>
    </row>
    <row r="19" spans="1:5">
      <c r="A19" s="4" t="s">
        <v>639</v>
      </c>
    </row>
    <row r="20" spans="1:5">
      <c r="A20" s="3" t="s">
        <v>952</v>
      </c>
    </row>
    <row r="21" spans="1:5">
      <c r="A21" s="4" t="s">
        <v>954</v>
      </c>
      <c r="B21" s="6" t="n">
        <v>36918000</v>
      </c>
    </row>
    <row r="22" spans="1:5">
      <c r="A22" s="4" t="s">
        <v>955</v>
      </c>
      <c r="B22" s="4" t="s">
        <v>916</v>
      </c>
    </row>
    <row r="23" spans="1:5">
      <c r="A23" s="4" t="s">
        <v>956</v>
      </c>
    </row>
    <row r="24" spans="1:5">
      <c r="A24" s="3" t="s">
        <v>952</v>
      </c>
    </row>
    <row r="25" spans="1:5">
      <c r="A25" s="4" t="s">
        <v>593</v>
      </c>
      <c r="E25" s="6" t="n">
        <v>5000000</v>
      </c>
    </row>
    <row r="26" spans="1:5">
      <c r="A26" s="4" t="s">
        <v>957</v>
      </c>
    </row>
    <row r="27" spans="1:5">
      <c r="A27" s="3" t="s">
        <v>952</v>
      </c>
    </row>
    <row r="28" spans="1:5">
      <c r="A28" s="4" t="s">
        <v>958</v>
      </c>
      <c r="E28" s="4" t="s">
        <v>918</v>
      </c>
    </row>
    <row r="29" spans="1:5">
      <c r="A29" s="4" t="s">
        <v>959</v>
      </c>
    </row>
    <row r="30" spans="1:5">
      <c r="A30" s="3" t="s">
        <v>952</v>
      </c>
    </row>
    <row r="31" spans="1:5">
      <c r="A31" s="4" t="s">
        <v>960</v>
      </c>
      <c r="B31" s="4" t="s">
        <v>589</v>
      </c>
    </row>
    <row r="32" spans="1:5">
      <c r="A32" s="4" t="s">
        <v>135</v>
      </c>
      <c r="B32" s="6" t="n">
        <v>796000</v>
      </c>
      <c r="C32" s="5" t="n">
        <v>240000</v>
      </c>
      <c r="D32" s="5" t="n">
        <v>247000</v>
      </c>
    </row>
    <row r="33" spans="1:5">
      <c r="A33" s="4" t="s">
        <v>90</v>
      </c>
      <c r="B33" s="6" t="n">
        <v>38000</v>
      </c>
      <c r="C33" s="5" t="n">
        <v>40000</v>
      </c>
    </row>
    <row r="34" spans="1:5">
      <c r="A34" s="4" t="s">
        <v>961</v>
      </c>
    </row>
    <row r="35" spans="1:5">
      <c r="A35" s="3" t="s">
        <v>952</v>
      </c>
    </row>
    <row r="36" spans="1:5">
      <c r="A36" s="4" t="s">
        <v>962</v>
      </c>
      <c r="B36" s="4" t="s">
        <v>536</v>
      </c>
    </row>
    <row r="37" spans="1:5">
      <c r="A37" s="4" t="s">
        <v>963</v>
      </c>
    </row>
    <row r="38" spans="1:5">
      <c r="A38" s="3" t="s">
        <v>952</v>
      </c>
    </row>
    <row r="39" spans="1:5">
      <c r="A39" s="4" t="s">
        <v>611</v>
      </c>
      <c r="B39" s="4" t="s">
        <v>612</v>
      </c>
    </row>
    <row r="40" spans="1:5">
      <c r="A40" s="4" t="s">
        <v>964</v>
      </c>
      <c r="B40" s="6" t="n">
        <v>360000</v>
      </c>
      <c r="C40" s="5" t="n">
        <v>366000</v>
      </c>
      <c r="D40" s="5" t="n">
        <v>358000</v>
      </c>
    </row>
    <row r="41" spans="1:5">
      <c r="A41" s="4" t="s">
        <v>965</v>
      </c>
    </row>
    <row r="42" spans="1:5">
      <c r="A42" s="3" t="s">
        <v>952</v>
      </c>
    </row>
    <row r="43" spans="1:5">
      <c r="A43" s="4" t="s">
        <v>611</v>
      </c>
      <c r="B43" s="4" t="s">
        <v>612</v>
      </c>
    </row>
    <row r="44" spans="1:5">
      <c r="A44" s="4" t="s">
        <v>966</v>
      </c>
      <c r="B44" s="6" t="n">
        <v>325000</v>
      </c>
    </row>
    <row r="45" spans="1:5">
      <c r="A45" s="4" t="s">
        <v>967</v>
      </c>
    </row>
    <row r="46" spans="1:5">
      <c r="A46" s="3" t="s">
        <v>952</v>
      </c>
    </row>
    <row r="47" spans="1:5">
      <c r="A47" s="4" t="s">
        <v>611</v>
      </c>
      <c r="E47" s="4" t="s">
        <v>592</v>
      </c>
    </row>
    <row r="48" spans="1:5">
      <c r="A48" s="4" t="s">
        <v>481</v>
      </c>
      <c r="E48" s="5" t="n">
        <v>384000</v>
      </c>
    </row>
    <row r="49" spans="1:5">
      <c r="A49" s="4" t="s">
        <v>593</v>
      </c>
      <c r="E49" s="6" t="n">
        <v>401700000</v>
      </c>
    </row>
    <row r="50" spans="1:5">
      <c r="A50" s="4" t="s">
        <v>968</v>
      </c>
      <c r="E50" s="6" t="n">
        <v>187500000</v>
      </c>
    </row>
    <row r="51" spans="1:5">
      <c r="A51" s="4" t="s">
        <v>969</v>
      </c>
    </row>
    <row r="52" spans="1:5">
      <c r="A52" s="3" t="s">
        <v>952</v>
      </c>
    </row>
    <row r="53" spans="1:5">
      <c r="A53" s="4" t="s">
        <v>129</v>
      </c>
      <c r="B53" s="5" t="n">
        <v>842000</v>
      </c>
      <c r="C53" s="5" t="n">
        <v>838000</v>
      </c>
      <c r="D53" s="5" t="n">
        <v>824000</v>
      </c>
    </row>
    <row r="54" spans="1:5">
      <c r="A54" s="4" t="s">
        <v>775</v>
      </c>
      <c r="B54" s="5" t="n">
        <v>0</v>
      </c>
      <c r="C54" s="5" t="n">
        <v>51000</v>
      </c>
    </row>
    <row r="55" spans="1:5">
      <c r="A55" s="4" t="s">
        <v>970</v>
      </c>
    </row>
    <row r="56" spans="1:5">
      <c r="A56" s="3" t="s">
        <v>952</v>
      </c>
    </row>
    <row r="57" spans="1:5">
      <c r="A57" s="4" t="s">
        <v>775</v>
      </c>
      <c r="B57" s="5" t="n">
        <v>2734000</v>
      </c>
      <c r="C57" s="5" t="n">
        <v>1836000</v>
      </c>
    </row>
    <row r="58" spans="1:5">
      <c r="A58" s="4" t="s">
        <v>953</v>
      </c>
      <c r="B58" s="6" t="n">
        <v>17466000</v>
      </c>
      <c r="C58" s="6" t="n">
        <v>15231000</v>
      </c>
      <c r="D58" s="6" t="n">
        <v>20263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s>
  <sheetData>
    <row r="1" spans="1:4">
      <c r="A1" s="1" t="s">
        <v>971</v>
      </c>
      <c r="B1" s="2" t="s">
        <v>1</v>
      </c>
    </row>
    <row r="2" spans="1:4">
      <c r="B2" s="2" t="s">
        <v>546</v>
      </c>
      <c r="C2" s="2" t="s">
        <v>972</v>
      </c>
      <c r="D2" s="2" t="s">
        <v>973</v>
      </c>
    </row>
    <row r="3" spans="1:4">
      <c r="A3" s="3" t="s">
        <v>974</v>
      </c>
    </row>
    <row r="4" spans="1:4">
      <c r="A4" s="4" t="s">
        <v>975</v>
      </c>
      <c r="B4" s="5" t="n">
        <v>13100000</v>
      </c>
    </row>
    <row r="5" spans="1:4">
      <c r="A5" s="4" t="s">
        <v>976</v>
      </c>
    </row>
    <row r="6" spans="1:4">
      <c r="A6" s="3" t="s">
        <v>974</v>
      </c>
    </row>
    <row r="7" spans="1:4">
      <c r="A7" s="4" t="s">
        <v>977</v>
      </c>
      <c r="C7" s="6" t="n">
        <v>0</v>
      </c>
    </row>
    <row r="8" spans="1:4">
      <c r="A8" s="4" t="s">
        <v>978</v>
      </c>
    </row>
    <row r="9" spans="1:4">
      <c r="A9" s="3" t="s">
        <v>974</v>
      </c>
    </row>
    <row r="10" spans="1:4">
      <c r="A10" s="4" t="s">
        <v>977</v>
      </c>
      <c r="C10" s="6" t="n">
        <v>43500000</v>
      </c>
    </row>
    <row r="11" spans="1:4">
      <c r="A11" s="4" t="s">
        <v>979</v>
      </c>
    </row>
    <row r="12" spans="1:4">
      <c r="A12" s="3" t="s">
        <v>974</v>
      </c>
    </row>
    <row r="13" spans="1:4">
      <c r="A13" s="4" t="s">
        <v>980</v>
      </c>
      <c r="D13" s="4" t="s">
        <v>612</v>
      </c>
    </row>
    <row r="14" spans="1:4">
      <c r="A14" s="4" t="s">
        <v>981</v>
      </c>
      <c r="B14" s="4" t="s">
        <v>494</v>
      </c>
    </row>
    <row r="15" spans="1:4">
      <c r="A15" s="4" t="s">
        <v>610</v>
      </c>
    </row>
    <row r="16" spans="1:4">
      <c r="A16" s="3" t="s">
        <v>974</v>
      </c>
    </row>
    <row r="17" spans="1:4">
      <c r="A17" s="4" t="s">
        <v>569</v>
      </c>
      <c r="B17" s="4" t="s">
        <v>612</v>
      </c>
    </row>
    <row r="18" spans="1:4">
      <c r="A18" s="4" t="s">
        <v>982</v>
      </c>
    </row>
    <row r="19" spans="1:4">
      <c r="A19" s="3" t="s">
        <v>974</v>
      </c>
    </row>
    <row r="20" spans="1:4">
      <c r="A20" s="4" t="s">
        <v>569</v>
      </c>
      <c r="D20" s="4" t="s">
        <v>587</v>
      </c>
    </row>
    <row r="21" spans="1:4">
      <c r="A21" s="4" t="s">
        <v>983</v>
      </c>
    </row>
    <row r="22" spans="1:4">
      <c r="A22" s="3" t="s">
        <v>974</v>
      </c>
    </row>
    <row r="23" spans="1:4">
      <c r="A23" s="4" t="s">
        <v>984</v>
      </c>
      <c r="B23" s="4" t="s">
        <v>587</v>
      </c>
    </row>
    <row r="24" spans="1:4">
      <c r="A24" s="4" t="s">
        <v>985</v>
      </c>
    </row>
    <row r="25" spans="1:4">
      <c r="A25" s="3" t="s">
        <v>974</v>
      </c>
    </row>
    <row r="26" spans="1:4">
      <c r="A26" s="4" t="s">
        <v>975</v>
      </c>
      <c r="D26" s="5" t="n">
        <v>190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86</v>
      </c>
      <c r="B1" s="2" t="s">
        <v>1</v>
      </c>
    </row>
    <row r="2" spans="1:2">
      <c r="B2" s="2" t="s">
        <v>987</v>
      </c>
    </row>
    <row r="3" spans="1:2">
      <c r="A3" s="3" t="s">
        <v>348</v>
      </c>
    </row>
    <row r="4" spans="1:2">
      <c r="A4" s="4" t="s">
        <v>988</v>
      </c>
      <c r="B4" s="5"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7</v>
      </c>
      <c r="D2" s="2" t="s">
        <v>126</v>
      </c>
    </row>
    <row r="3" spans="1:4">
      <c r="A3" s="3" t="s">
        <v>990</v>
      </c>
    </row>
    <row r="4" spans="1:4">
      <c r="A4" s="4" t="s">
        <v>991</v>
      </c>
      <c r="B4" s="6" t="n">
        <v>746436</v>
      </c>
      <c r="C4" s="6" t="n">
        <v>740332</v>
      </c>
      <c r="D4" s="6" t="n">
        <v>694755</v>
      </c>
    </row>
    <row r="5" spans="1:4">
      <c r="A5" s="4" t="s">
        <v>992</v>
      </c>
      <c r="B5" s="5" t="n">
        <v>-274836</v>
      </c>
      <c r="C5" s="5" t="n">
        <v>-274078</v>
      </c>
      <c r="D5" s="5" t="n">
        <v>-266136</v>
      </c>
    </row>
    <row r="6" spans="1:4">
      <c r="A6" s="4" t="s">
        <v>993</v>
      </c>
      <c r="B6" s="5" t="n">
        <v>22409</v>
      </c>
      <c r="C6" s="5" t="n">
        <v>20730</v>
      </c>
      <c r="D6" s="5" t="n">
        <v>19643</v>
      </c>
    </row>
    <row r="7" spans="1:4">
      <c r="A7" s="4" t="s">
        <v>994</v>
      </c>
      <c r="B7" s="5" t="n">
        <v>494009</v>
      </c>
      <c r="C7" s="5" t="n">
        <v>486984</v>
      </c>
      <c r="D7" s="5" t="n">
        <v>448262</v>
      </c>
    </row>
    <row r="8" spans="1:4">
      <c r="A8" s="4" t="s">
        <v>995</v>
      </c>
    </row>
    <row r="9" spans="1:4">
      <c r="A9" s="3" t="s">
        <v>990</v>
      </c>
    </row>
    <row r="10" spans="1:4">
      <c r="A10" s="4" t="s">
        <v>991</v>
      </c>
      <c r="B10" s="5" t="n">
        <v>482648</v>
      </c>
      <c r="C10" s="5" t="n">
        <v>468013</v>
      </c>
      <c r="D10" s="5" t="n">
        <v>430548</v>
      </c>
    </row>
    <row r="11" spans="1:4">
      <c r="A11" s="4" t="s">
        <v>992</v>
      </c>
      <c r="B11" s="5" t="n">
        <v>-191211</v>
      </c>
      <c r="C11" s="5" t="n">
        <v>-188008</v>
      </c>
      <c r="D11" s="5" t="n">
        <v>-180855</v>
      </c>
    </row>
    <row r="12" spans="1:4">
      <c r="A12" s="4" t="s">
        <v>993</v>
      </c>
      <c r="B12" s="5" t="n">
        <v>13151</v>
      </c>
      <c r="C12" s="5" t="n">
        <v>20395</v>
      </c>
      <c r="D12" s="5" t="n">
        <v>19143</v>
      </c>
    </row>
    <row r="13" spans="1:4">
      <c r="A13" s="4" t="s">
        <v>994</v>
      </c>
      <c r="B13" s="5" t="n">
        <v>304588</v>
      </c>
      <c r="C13" s="5" t="n">
        <v>300400</v>
      </c>
      <c r="D13" s="5" t="n">
        <v>268836</v>
      </c>
    </row>
    <row r="14" spans="1:4">
      <c r="A14" s="4" t="s">
        <v>996</v>
      </c>
    </row>
    <row r="15" spans="1:4">
      <c r="A15" s="3" t="s">
        <v>990</v>
      </c>
    </row>
    <row r="16" spans="1:4">
      <c r="A16" s="4" t="s">
        <v>991</v>
      </c>
      <c r="B16" s="5" t="n">
        <v>238808</v>
      </c>
      <c r="C16" s="5" t="n">
        <v>222071</v>
      </c>
      <c r="D16" s="5" t="n">
        <v>191677</v>
      </c>
    </row>
    <row r="17" spans="1:4">
      <c r="A17" s="4" t="s">
        <v>992</v>
      </c>
      <c r="B17" s="5" t="n">
        <v>-69815</v>
      </c>
      <c r="C17" s="5" t="n">
        <v>-60043</v>
      </c>
      <c r="D17" s="5" t="n">
        <v>-50906</v>
      </c>
    </row>
    <row r="18" spans="1:4">
      <c r="A18" s="4" t="s">
        <v>993</v>
      </c>
      <c r="B18" s="5" t="n">
        <v>9065</v>
      </c>
    </row>
    <row r="19" spans="1:4">
      <c r="A19" s="4" t="s">
        <v>994</v>
      </c>
      <c r="B19" s="5" t="n">
        <v>178058</v>
      </c>
      <c r="C19" s="5" t="n">
        <v>162028</v>
      </c>
      <c r="D19" s="5" t="n">
        <v>140771</v>
      </c>
    </row>
    <row r="20" spans="1:4">
      <c r="A20" s="4" t="s">
        <v>997</v>
      </c>
    </row>
    <row r="21" spans="1:4">
      <c r="A21" s="3" t="s">
        <v>990</v>
      </c>
    </row>
    <row r="22" spans="1:4">
      <c r="A22" s="4" t="s">
        <v>991</v>
      </c>
      <c r="B22" s="5" t="n">
        <v>25426</v>
      </c>
      <c r="C22" s="5" t="n">
        <v>51290</v>
      </c>
      <c r="D22" s="5" t="n">
        <v>72143</v>
      </c>
    </row>
    <row r="23" spans="1:4">
      <c r="A23" s="4" t="s">
        <v>992</v>
      </c>
      <c r="B23" s="5" t="n">
        <v>-10134</v>
      </c>
      <c r="C23" s="5" t="n">
        <v>-19381</v>
      </c>
      <c r="D23" s="5" t="n">
        <v>-27342</v>
      </c>
    </row>
    <row r="24" spans="1:4">
      <c r="A24" s="4" t="s">
        <v>994</v>
      </c>
      <c r="B24" s="5" t="n">
        <v>15292</v>
      </c>
      <c r="C24" s="5" t="n">
        <v>31909</v>
      </c>
      <c r="D24" s="5" t="n">
        <v>44801</v>
      </c>
    </row>
    <row r="25" spans="1:4">
      <c r="A25" s="4" t="s">
        <v>998</v>
      </c>
    </row>
    <row r="26" spans="1:4">
      <c r="A26" s="3" t="s">
        <v>990</v>
      </c>
    </row>
    <row r="27" spans="1:4">
      <c r="A27" s="4" t="s">
        <v>991</v>
      </c>
      <c r="B27" s="5" t="n">
        <v>-446</v>
      </c>
      <c r="C27" s="5" t="n">
        <v>-1042</v>
      </c>
      <c r="D27" s="5" t="n">
        <v>387</v>
      </c>
    </row>
    <row r="28" spans="1:4">
      <c r="A28" s="4" t="s">
        <v>992</v>
      </c>
      <c r="B28" s="5" t="n">
        <v>-3676</v>
      </c>
      <c r="C28" s="5" t="n">
        <v>-6646</v>
      </c>
      <c r="D28" s="5" t="n">
        <v>-7033</v>
      </c>
    </row>
    <row r="29" spans="1:4">
      <c r="A29" s="4" t="s">
        <v>993</v>
      </c>
      <c r="B29" s="5" t="n">
        <v>193</v>
      </c>
      <c r="C29" s="5" t="n">
        <v>335</v>
      </c>
      <c r="D29" s="5" t="n">
        <v>500</v>
      </c>
    </row>
    <row r="30" spans="1:4">
      <c r="A30" s="4" t="s">
        <v>994</v>
      </c>
      <c r="B30" s="6" t="n">
        <v>-3929</v>
      </c>
      <c r="C30" s="6" t="n">
        <v>-7353</v>
      </c>
      <c r="D30" s="6" t="n">
        <v>-6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505</v>
      </c>
      <c r="J1" s="2" t="s">
        <v>1</v>
      </c>
    </row>
    <row r="2" spans="1:12">
      <c r="B2" s="2" t="s">
        <v>2</v>
      </c>
      <c r="C2" s="2" t="s">
        <v>506</v>
      </c>
      <c r="D2" s="2" t="s">
        <v>4</v>
      </c>
      <c r="E2" s="2" t="s">
        <v>507</v>
      </c>
      <c r="F2" s="2" t="s">
        <v>67</v>
      </c>
      <c r="G2" s="2" t="s">
        <v>508</v>
      </c>
      <c r="H2" s="2" t="s">
        <v>509</v>
      </c>
      <c r="I2" s="2" t="s">
        <v>510</v>
      </c>
      <c r="J2" s="2" t="s">
        <v>2</v>
      </c>
      <c r="K2" s="2" t="s">
        <v>67</v>
      </c>
      <c r="L2" s="2" t="s">
        <v>126</v>
      </c>
    </row>
    <row r="3" spans="1:12">
      <c r="A3" s="3" t="s">
        <v>348</v>
      </c>
    </row>
    <row r="4" spans="1:12">
      <c r="A4" s="4" t="s">
        <v>994</v>
      </c>
      <c r="J4" s="6" t="n">
        <v>494009</v>
      </c>
      <c r="K4" s="6" t="n">
        <v>486984</v>
      </c>
      <c r="L4" s="6" t="n">
        <v>448262</v>
      </c>
    </row>
    <row r="5" spans="1:12">
      <c r="A5" s="4" t="s">
        <v>1000</v>
      </c>
      <c r="J5" s="5" t="n">
        <v>22744</v>
      </c>
      <c r="K5" s="5" t="n">
        <v>18629</v>
      </c>
      <c r="L5" s="5" t="n">
        <v>24212</v>
      </c>
    </row>
    <row r="6" spans="1:12">
      <c r="A6" s="4" t="s">
        <v>1001</v>
      </c>
      <c r="J6" s="5" t="n">
        <v>-248347</v>
      </c>
      <c r="K6" s="5" t="n">
        <v>-258225</v>
      </c>
      <c r="L6" s="5" t="n">
        <v>-266037</v>
      </c>
    </row>
    <row r="7" spans="1:12">
      <c r="A7" s="4" t="s">
        <v>1002</v>
      </c>
      <c r="J7" s="5" t="n">
        <v>-68556</v>
      </c>
      <c r="K7" s="5" t="n">
        <v>-57563</v>
      </c>
      <c r="L7" s="5" t="n">
        <v>-61577</v>
      </c>
    </row>
    <row r="8" spans="1:12">
      <c r="A8" s="4" t="s">
        <v>993</v>
      </c>
      <c r="J8" s="5" t="n">
        <v>-22409</v>
      </c>
      <c r="K8" s="5" t="n">
        <v>-20730</v>
      </c>
      <c r="L8" s="5" t="n">
        <v>-19643</v>
      </c>
    </row>
    <row r="9" spans="1:12">
      <c r="A9" s="4" t="s">
        <v>140</v>
      </c>
      <c r="J9" s="5" t="n">
        <v>9844</v>
      </c>
      <c r="K9" s="5" t="n">
        <v>8117</v>
      </c>
      <c r="L9" s="5" t="n">
        <v>-9031</v>
      </c>
    </row>
    <row r="10" spans="1:12">
      <c r="A10" s="4" t="s">
        <v>141</v>
      </c>
      <c r="J10" s="5" t="n">
        <v>-156679</v>
      </c>
      <c r="K10" s="5" t="n">
        <v>-147653</v>
      </c>
      <c r="L10" s="5" t="n">
        <v>-143762</v>
      </c>
    </row>
    <row r="11" spans="1:12">
      <c r="A11" s="4" t="s">
        <v>142</v>
      </c>
      <c r="J11" s="5" t="n">
        <v>-11989</v>
      </c>
      <c r="L11" s="5" t="n">
        <v>-7877</v>
      </c>
    </row>
    <row r="12" spans="1:12">
      <c r="A12" s="4" t="s">
        <v>143</v>
      </c>
      <c r="J12" s="5" t="n">
        <v>-42000</v>
      </c>
      <c r="K12" s="5" t="n">
        <v>-46000</v>
      </c>
    </row>
    <row r="13" spans="1:12">
      <c r="A13" s="4" t="s">
        <v>144</v>
      </c>
      <c r="J13" s="5" t="n">
        <v>1140</v>
      </c>
      <c r="K13" s="5" t="n">
        <v>36845</v>
      </c>
      <c r="L13" s="5" t="n">
        <v>133989</v>
      </c>
    </row>
    <row r="14" spans="1:12">
      <c r="A14" s="4" t="s">
        <v>517</v>
      </c>
      <c r="J14" s="5" t="n">
        <v>-7048</v>
      </c>
      <c r="K14" s="5" t="n">
        <v>1728</v>
      </c>
      <c r="L14" s="5" t="n">
        <v>13817</v>
      </c>
    </row>
    <row r="15" spans="1:12">
      <c r="A15" s="4" t="s">
        <v>146</v>
      </c>
      <c r="J15" s="5" t="n">
        <v>-29291</v>
      </c>
      <c r="K15" s="5" t="n">
        <v>22132</v>
      </c>
      <c r="L15" s="5" t="n">
        <v>112353</v>
      </c>
    </row>
    <row r="16" spans="1:12">
      <c r="A16" s="4" t="s">
        <v>147</v>
      </c>
      <c r="J16" s="5" t="n">
        <v>-312</v>
      </c>
      <c r="K16" s="5" t="n">
        <v>-3139</v>
      </c>
      <c r="L16" s="5" t="n">
        <v>-5177</v>
      </c>
    </row>
    <row r="17" spans="1:12">
      <c r="A17" s="4" t="s">
        <v>148</v>
      </c>
      <c r="J17" s="5" t="n">
        <v>-29603</v>
      </c>
      <c r="K17" s="5" t="n">
        <v>18993</v>
      </c>
      <c r="L17" s="5" t="n">
        <v>107176</v>
      </c>
    </row>
    <row r="18" spans="1:12">
      <c r="A18" s="4" t="s">
        <v>104</v>
      </c>
      <c r="J18" s="5" t="n">
        <v>-11022</v>
      </c>
      <c r="K18" s="5" t="n">
        <v>-8182</v>
      </c>
      <c r="L18" s="5" t="n">
        <v>10365</v>
      </c>
    </row>
    <row r="19" spans="1:12">
      <c r="A19" s="4" t="s">
        <v>105</v>
      </c>
      <c r="J19" s="5" t="n">
        <v>-313</v>
      </c>
      <c r="K19" s="5" t="n">
        <v>-720</v>
      </c>
      <c r="L19" s="5" t="n">
        <v>-19797</v>
      </c>
    </row>
    <row r="20" spans="1:12">
      <c r="A20" s="4" t="s">
        <v>150</v>
      </c>
      <c r="J20" s="5" t="n">
        <v>4039</v>
      </c>
      <c r="K20" s="5" t="n">
        <v>-944</v>
      </c>
      <c r="L20" s="5" t="n">
        <v>-11363</v>
      </c>
    </row>
    <row r="21" spans="1:12">
      <c r="A21" s="4" t="s">
        <v>151</v>
      </c>
      <c r="B21" s="6" t="n">
        <v>-50145</v>
      </c>
      <c r="C21" s="6" t="n">
        <v>7082</v>
      </c>
      <c r="D21" s="6" t="n">
        <v>2455</v>
      </c>
      <c r="E21" s="6" t="n">
        <v>3709</v>
      </c>
      <c r="F21" s="6" t="n">
        <v>5318</v>
      </c>
      <c r="G21" s="6" t="n">
        <v>37531</v>
      </c>
      <c r="H21" s="6" t="n">
        <v>-34816</v>
      </c>
      <c r="I21" s="6" t="n">
        <v>1114</v>
      </c>
      <c r="J21" s="6" t="n">
        <v>-36899</v>
      </c>
      <c r="K21" s="6" t="n">
        <v>9147</v>
      </c>
      <c r="L21" s="6" t="n">
        <v>8638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03</v>
      </c>
      <c r="B1" s="2" t="s">
        <v>2</v>
      </c>
      <c r="D1" s="2" t="s">
        <v>67</v>
      </c>
      <c r="F1" s="2" t="s">
        <v>126</v>
      </c>
    </row>
    <row r="2" spans="1:6">
      <c r="A2" s="3" t="s">
        <v>990</v>
      </c>
    </row>
    <row r="3" spans="1:6">
      <c r="A3" s="4" t="s">
        <v>85</v>
      </c>
      <c r="B3" s="6" t="n">
        <v>8734135</v>
      </c>
      <c r="C3" s="4" t="s">
        <v>86</v>
      </c>
      <c r="D3" s="6" t="n">
        <v>8755978</v>
      </c>
      <c r="E3" s="4" t="s">
        <v>86</v>
      </c>
      <c r="F3" s="6" t="n">
        <v>8917661</v>
      </c>
    </row>
    <row r="4" spans="1:6">
      <c r="A4" s="4" t="s">
        <v>995</v>
      </c>
    </row>
    <row r="5" spans="1:6">
      <c r="A5" s="3" t="s">
        <v>990</v>
      </c>
    </row>
    <row r="6" spans="1:6">
      <c r="A6" s="4" t="s">
        <v>85</v>
      </c>
      <c r="B6" s="5" t="n">
        <v>5439929</v>
      </c>
      <c r="D6" s="5" t="n">
        <v>5583022</v>
      </c>
      <c r="F6" s="5" t="n">
        <v>5511061</v>
      </c>
    </row>
    <row r="7" spans="1:6">
      <c r="A7" s="4" t="s">
        <v>996</v>
      </c>
    </row>
    <row r="8" spans="1:6">
      <c r="A8" s="3" t="s">
        <v>990</v>
      </c>
    </row>
    <row r="9" spans="1:6">
      <c r="A9" s="4" t="s">
        <v>85</v>
      </c>
      <c r="B9" s="5" t="n">
        <v>2708463</v>
      </c>
      <c r="D9" s="5" t="n">
        <v>2388094</v>
      </c>
      <c r="F9" s="5" t="n">
        <v>2421173</v>
      </c>
    </row>
    <row r="10" spans="1:6">
      <c r="A10" s="4" t="s">
        <v>997</v>
      </c>
    </row>
    <row r="11" spans="1:6">
      <c r="A11" s="3" t="s">
        <v>990</v>
      </c>
    </row>
    <row r="12" spans="1:6">
      <c r="A12" s="4" t="s">
        <v>85</v>
      </c>
      <c r="B12" s="5" t="n">
        <v>107121</v>
      </c>
      <c r="D12" s="5" t="n">
        <v>305980</v>
      </c>
      <c r="F12" s="5" t="n">
        <v>693408</v>
      </c>
    </row>
    <row r="13" spans="1:6">
      <c r="A13" s="4" t="s">
        <v>998</v>
      </c>
    </row>
    <row r="14" spans="1:6">
      <c r="A14" s="3" t="s">
        <v>990</v>
      </c>
    </row>
    <row r="15" spans="1:6">
      <c r="A15" s="4" t="s">
        <v>85</v>
      </c>
      <c r="B15" s="6" t="n">
        <v>478622</v>
      </c>
      <c r="D15" s="6" t="n">
        <v>478882</v>
      </c>
      <c r="F15" s="6" t="n">
        <v>292019</v>
      </c>
    </row>
    <row r="16" spans="1:6"/>
    <row r="17" spans="1:6">
      <c r="A17" s="4" t="s">
        <v>86</v>
      </c>
      <c r="B17" s="4" t="s">
        <v>109</v>
      </c>
    </row>
  </sheetData>
  <mergeCells count="4">
    <mergeCell ref="B1:C1"/>
    <mergeCell ref="D1:E1"/>
    <mergeCell ref="A16:F16"/>
    <mergeCell ref="B17:F1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04</v>
      </c>
      <c r="B1" s="2" t="s">
        <v>1</v>
      </c>
    </row>
    <row r="2" spans="1:4">
      <c r="B2" s="2" t="s">
        <v>67</v>
      </c>
      <c r="D2" s="2" t="s">
        <v>126</v>
      </c>
    </row>
    <row r="3" spans="1:4">
      <c r="A3" s="3" t="s">
        <v>1005</v>
      </c>
    </row>
    <row r="4" spans="1:4">
      <c r="A4" s="4" t="s">
        <v>1006</v>
      </c>
      <c r="B4" s="6" t="n">
        <v>19865</v>
      </c>
      <c r="D4" s="6" t="n">
        <v>202</v>
      </c>
    </row>
    <row r="5" spans="1:4">
      <c r="A5" s="4" t="s">
        <v>1007</v>
      </c>
      <c r="B5" s="5" t="n">
        <v>324</v>
      </c>
      <c r="D5" s="5" t="n">
        <v>19711</v>
      </c>
    </row>
    <row r="6" spans="1:4">
      <c r="A6" s="4" t="s">
        <v>1008</v>
      </c>
      <c r="B6" s="5" t="n">
        <v>-19596</v>
      </c>
      <c r="D6" s="5" t="n">
        <v>-48</v>
      </c>
    </row>
    <row r="7" spans="1:4">
      <c r="A7" s="4" t="s">
        <v>1009</v>
      </c>
      <c r="B7" s="5" t="n">
        <v>593</v>
      </c>
      <c r="D7" s="5" t="n">
        <v>19865</v>
      </c>
    </row>
    <row r="8" spans="1:4">
      <c r="A8" s="4" t="s">
        <v>1010</v>
      </c>
    </row>
    <row r="9" spans="1:4">
      <c r="A9" s="3" t="s">
        <v>1005</v>
      </c>
    </row>
    <row r="10" spans="1:4">
      <c r="A10" s="4" t="s">
        <v>1006</v>
      </c>
      <c r="B10" s="5" t="n">
        <v>277</v>
      </c>
      <c r="D10" s="5" t="n">
        <v>202</v>
      </c>
    </row>
    <row r="11" spans="1:4">
      <c r="A11" s="4" t="s">
        <v>1007</v>
      </c>
      <c r="B11" s="5" t="n">
        <v>324</v>
      </c>
      <c r="D11" s="5" t="n">
        <v>123</v>
      </c>
    </row>
    <row r="12" spans="1:4">
      <c r="A12" s="4" t="s">
        <v>1008</v>
      </c>
      <c r="B12" s="5" t="n">
        <v>-8</v>
      </c>
      <c r="D12" s="5" t="n">
        <v>-48</v>
      </c>
    </row>
    <row r="13" spans="1:4">
      <c r="A13" s="4" t="s">
        <v>1009</v>
      </c>
      <c r="B13" s="5" t="n">
        <v>593</v>
      </c>
      <c r="C13" s="4" t="s">
        <v>86</v>
      </c>
      <c r="D13" s="5" t="n">
        <v>277</v>
      </c>
    </row>
    <row r="14" spans="1:4">
      <c r="A14" s="4" t="s">
        <v>1011</v>
      </c>
    </row>
    <row r="15" spans="1:4">
      <c r="A15" s="3" t="s">
        <v>1005</v>
      </c>
    </row>
    <row r="16" spans="1:4">
      <c r="A16" s="4" t="s">
        <v>1006</v>
      </c>
      <c r="B16" s="5" t="n">
        <v>19588</v>
      </c>
    </row>
    <row r="17" spans="1:4">
      <c r="A17" s="4" t="s">
        <v>1007</v>
      </c>
      <c r="D17" s="5" t="n">
        <v>19588</v>
      </c>
    </row>
    <row r="18" spans="1:4">
      <c r="A18" s="4" t="s">
        <v>1008</v>
      </c>
      <c r="B18" s="6" t="n">
        <v>-19588</v>
      </c>
    </row>
    <row r="19" spans="1:4">
      <c r="A19" s="4" t="s">
        <v>1009</v>
      </c>
      <c r="D19" s="6" t="n">
        <v>19588</v>
      </c>
    </row>
    <row r="20" spans="1:4"/>
    <row r="21" spans="1:4">
      <c r="A21" s="4" t="s">
        <v>86</v>
      </c>
      <c r="B21" s="4" t="s">
        <v>1012</v>
      </c>
    </row>
  </sheetData>
  <mergeCells count="5">
    <mergeCell ref="A1:A2"/>
    <mergeCell ref="B1:D1"/>
    <mergeCell ref="B2:C2"/>
    <mergeCell ref="A20:D20"/>
    <mergeCell ref="B21:D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3</v>
      </c>
      <c r="B1" s="2" t="s">
        <v>1</v>
      </c>
    </row>
    <row r="2" spans="1:5">
      <c r="B2" s="2" t="s">
        <v>2</v>
      </c>
      <c r="C2" s="2" t="s">
        <v>67</v>
      </c>
      <c r="D2" s="2" t="s">
        <v>126</v>
      </c>
      <c r="E2" s="2" t="s">
        <v>2</v>
      </c>
    </row>
    <row r="3" spans="1:5">
      <c r="A3" s="3" t="s">
        <v>1014</v>
      </c>
    </row>
    <row r="4" spans="1:5">
      <c r="A4" s="4" t="s">
        <v>1015</v>
      </c>
      <c r="E4" s="6" t="n">
        <v>3809643</v>
      </c>
    </row>
    <row r="5" spans="1:5">
      <c r="A5" s="4" t="s">
        <v>1016</v>
      </c>
      <c r="E5" s="5" t="n">
        <v>2018805</v>
      </c>
    </row>
    <row r="6" spans="1:5">
      <c r="A6" s="4" t="s">
        <v>1017</v>
      </c>
      <c r="E6" s="5" t="n">
        <v>5525242</v>
      </c>
    </row>
    <row r="7" spans="1:5">
      <c r="A7" s="4" t="s">
        <v>1018</v>
      </c>
      <c r="E7" s="5" t="n">
        <v>-16380</v>
      </c>
    </row>
    <row r="8" spans="1:5">
      <c r="A8" s="4" t="s">
        <v>1019</v>
      </c>
      <c r="E8" s="5" t="n">
        <v>456469</v>
      </c>
    </row>
    <row r="9" spans="1:5">
      <c r="A9" s="4" t="s">
        <v>1020</v>
      </c>
      <c r="E9" s="5" t="n">
        <v>2002425</v>
      </c>
    </row>
    <row r="10" spans="1:5">
      <c r="A10" s="4" t="s">
        <v>1021</v>
      </c>
      <c r="E10" s="5" t="n">
        <v>5981711</v>
      </c>
    </row>
    <row r="11" spans="1:5">
      <c r="A11" s="4" t="s">
        <v>1022</v>
      </c>
      <c r="B11" s="6" t="n">
        <v>8101651</v>
      </c>
      <c r="C11" s="6" t="n">
        <v>8329475</v>
      </c>
      <c r="D11" s="6" t="n">
        <v>7849093</v>
      </c>
      <c r="E11" s="5" t="n">
        <v>7984136</v>
      </c>
    </row>
    <row r="12" spans="1:5">
      <c r="A12" s="4" t="s">
        <v>72</v>
      </c>
      <c r="B12" s="5" t="n">
        <v>-644639</v>
      </c>
      <c r="C12" s="5" t="n">
        <v>-487945</v>
      </c>
      <c r="D12" s="5" t="n">
        <v>-318161</v>
      </c>
      <c r="E12" s="5" t="n">
        <v>-790216</v>
      </c>
    </row>
    <row r="13" spans="1:5">
      <c r="A13" s="4" t="s">
        <v>1023</v>
      </c>
      <c r="E13" s="5" t="n">
        <v>6648</v>
      </c>
    </row>
    <row r="14" spans="1:5">
      <c r="A14" s="4" t="s">
        <v>1024</v>
      </c>
      <c r="E14" s="5" t="n">
        <v>6648</v>
      </c>
    </row>
    <row r="15" spans="1:5">
      <c r="A15" s="4" t="s">
        <v>1025</v>
      </c>
      <c r="E15" s="5" t="n">
        <v>6648</v>
      </c>
    </row>
    <row r="16" spans="1:5">
      <c r="A16" s="4" t="s">
        <v>1026</v>
      </c>
      <c r="B16" s="6" t="n">
        <v>-2110</v>
      </c>
    </row>
    <row r="17" spans="1:5">
      <c r="A17" s="4" t="s">
        <v>1027</v>
      </c>
      <c r="B17" s="4" t="s">
        <v>1028</v>
      </c>
    </row>
    <row r="18" spans="1:5">
      <c r="A18" s="3" t="s">
        <v>1029</v>
      </c>
    </row>
    <row r="19" spans="1:5">
      <c r="A19" s="4" t="s">
        <v>1030</v>
      </c>
      <c r="B19" s="6" t="n">
        <v>8101651</v>
      </c>
      <c r="C19" s="5" t="n">
        <v>8329475</v>
      </c>
      <c r="D19" s="5" t="n">
        <v>7849093</v>
      </c>
    </row>
    <row r="20" spans="1:5">
      <c r="A20" s="4" t="s">
        <v>1031</v>
      </c>
      <c r="D20" s="5" t="n">
        <v>484916</v>
      </c>
    </row>
    <row r="21" spans="1:5">
      <c r="A21" s="4" t="s">
        <v>70</v>
      </c>
      <c r="B21" s="5" t="n">
        <v>105947</v>
      </c>
      <c r="C21" s="5" t="n">
        <v>146378</v>
      </c>
      <c r="D21" s="5" t="n">
        <v>82862</v>
      </c>
    </row>
    <row r="22" spans="1:5">
      <c r="A22" s="4" t="s">
        <v>143</v>
      </c>
      <c r="B22" s="5" t="n">
        <v>-42000</v>
      </c>
      <c r="C22" s="5" t="n">
        <v>-46000</v>
      </c>
    </row>
    <row r="23" spans="1:5">
      <c r="A23" s="4" t="s">
        <v>1032</v>
      </c>
      <c r="B23" s="5" t="n">
        <v>-181462</v>
      </c>
      <c r="C23" s="5" t="n">
        <v>-328202</v>
      </c>
      <c r="D23" s="5" t="n">
        <v>-87396</v>
      </c>
    </row>
    <row r="24" spans="1:5">
      <c r="A24" s="4" t="s">
        <v>1033</v>
      </c>
      <c r="B24" s="5" t="n">
        <v>7984136</v>
      </c>
      <c r="C24" s="5" t="n">
        <v>8101651</v>
      </c>
      <c r="D24" s="5" t="n">
        <v>8329475</v>
      </c>
    </row>
    <row r="25" spans="1:5">
      <c r="A25" s="3" t="s">
        <v>1034</v>
      </c>
    </row>
    <row r="26" spans="1:5">
      <c r="A26" s="4" t="s">
        <v>1030</v>
      </c>
      <c r="B26" s="5" t="n">
        <v>644639</v>
      </c>
      <c r="C26" s="5" t="n">
        <v>487945</v>
      </c>
      <c r="D26" s="5" t="n">
        <v>318161</v>
      </c>
    </row>
    <row r="27" spans="1:5">
      <c r="A27" s="4" t="s">
        <v>1035</v>
      </c>
      <c r="B27" s="5" t="n">
        <v>186457</v>
      </c>
      <c r="C27" s="5" t="n">
        <v>188871</v>
      </c>
      <c r="D27" s="5" t="n">
        <v>182732</v>
      </c>
    </row>
    <row r="28" spans="1:5">
      <c r="A28" s="4" t="s">
        <v>1036</v>
      </c>
      <c r="B28" s="5" t="n">
        <v>-40880</v>
      </c>
      <c r="C28" s="5" t="n">
        <v>-32177</v>
      </c>
      <c r="D28" s="5" t="n">
        <v>-12948</v>
      </c>
    </row>
    <row r="29" spans="1:5">
      <c r="A29" s="4" t="s">
        <v>1033</v>
      </c>
      <c r="B29" s="6" t="n">
        <v>790216</v>
      </c>
      <c r="C29" s="6" t="n">
        <v>644639</v>
      </c>
      <c r="D29" s="6" t="n">
        <v>487945</v>
      </c>
    </row>
    <row r="30" spans="1:5">
      <c r="A30" s="4" t="s">
        <v>499</v>
      </c>
    </row>
    <row r="31" spans="1:5">
      <c r="A31" s="3" t="s">
        <v>1014</v>
      </c>
    </row>
    <row r="32" spans="1:5">
      <c r="A32" s="4" t="s">
        <v>1037</v>
      </c>
      <c r="B32" s="4" t="s">
        <v>601</v>
      </c>
    </row>
    <row r="33" spans="1:5">
      <c r="A33" s="4" t="s">
        <v>502</v>
      </c>
    </row>
    <row r="34" spans="1:5">
      <c r="A34" s="3" t="s">
        <v>1014</v>
      </c>
    </row>
    <row r="35" spans="1:5">
      <c r="A35" s="4" t="s">
        <v>1037</v>
      </c>
      <c r="B35" s="4" t="s">
        <v>1038</v>
      </c>
    </row>
    <row r="36" spans="1:5">
      <c r="A36" s="4" t="s">
        <v>684</v>
      </c>
    </row>
    <row r="37" spans="1:5">
      <c r="A37" s="3" t="s">
        <v>1014</v>
      </c>
    </row>
    <row r="38" spans="1:5">
      <c r="A38" s="4" t="s">
        <v>1015</v>
      </c>
      <c r="E38" s="5" t="n">
        <v>1250000</v>
      </c>
    </row>
    <row r="39" spans="1:5">
      <c r="A39" s="4" t="s">
        <v>1016</v>
      </c>
      <c r="E39" s="5" t="n">
        <v>502846</v>
      </c>
    </row>
    <row r="40" spans="1:5">
      <c r="A40" s="4" t="s">
        <v>1017</v>
      </c>
      <c r="E40" s="5" t="n">
        <v>1398341</v>
      </c>
    </row>
    <row r="41" spans="1:5">
      <c r="A41" s="4" t="s">
        <v>1019</v>
      </c>
      <c r="E41" s="5" t="n">
        <v>141496</v>
      </c>
    </row>
    <row r="42" spans="1:5">
      <c r="A42" s="4" t="s">
        <v>1020</v>
      </c>
      <c r="E42" s="5" t="n">
        <v>502846</v>
      </c>
    </row>
    <row r="43" spans="1:5">
      <c r="A43" s="4" t="s">
        <v>1021</v>
      </c>
      <c r="E43" s="5" t="n">
        <v>1539837</v>
      </c>
    </row>
    <row r="44" spans="1:5">
      <c r="A44" s="4" t="s">
        <v>1022</v>
      </c>
      <c r="B44" s="6" t="n">
        <v>2042683</v>
      </c>
      <c r="E44" s="5" t="n">
        <v>2042683</v>
      </c>
    </row>
    <row r="45" spans="1:5">
      <c r="A45" s="4" t="s">
        <v>72</v>
      </c>
      <c r="B45" s="6" t="n">
        <v>-214523</v>
      </c>
      <c r="E45" s="5" t="n">
        <v>-214523</v>
      </c>
    </row>
    <row r="46" spans="1:5">
      <c r="A46" s="4" t="s">
        <v>1039</v>
      </c>
      <c r="B46" s="4" t="s">
        <v>1040</v>
      </c>
    </row>
    <row r="47" spans="1:5">
      <c r="A47" s="4" t="s">
        <v>1041</v>
      </c>
      <c r="B47" s="4" t="s">
        <v>1028</v>
      </c>
    </row>
    <row r="48" spans="1:5">
      <c r="A48" s="3" t="s">
        <v>1029</v>
      </c>
    </row>
    <row r="49" spans="1:5">
      <c r="A49" s="4" t="s">
        <v>1033</v>
      </c>
      <c r="B49" s="6" t="n">
        <v>2042683</v>
      </c>
    </row>
    <row r="50" spans="1:5">
      <c r="A50" s="3" t="s">
        <v>1034</v>
      </c>
    </row>
    <row r="51" spans="1:5">
      <c r="A51" s="4" t="s">
        <v>1033</v>
      </c>
      <c r="B51" s="6" t="n">
        <v>214523</v>
      </c>
    </row>
    <row r="52" spans="1:5">
      <c r="A52" s="4" t="s">
        <v>1042</v>
      </c>
    </row>
    <row r="53" spans="1:5">
      <c r="A53" s="3" t="s">
        <v>1014</v>
      </c>
    </row>
    <row r="54" spans="1:5">
      <c r="A54" s="4" t="s">
        <v>1043</v>
      </c>
      <c r="B54" s="4" t="s">
        <v>601</v>
      </c>
    </row>
    <row r="55" spans="1:5">
      <c r="A55" s="4" t="s">
        <v>1044</v>
      </c>
    </row>
    <row r="56" spans="1:5">
      <c r="A56" s="3" t="s">
        <v>1014</v>
      </c>
    </row>
    <row r="57" spans="1:5">
      <c r="A57" s="4" t="s">
        <v>1043</v>
      </c>
      <c r="B57" s="4" t="s">
        <v>1038</v>
      </c>
    </row>
    <row r="58" spans="1:5">
      <c r="A58" s="4" t="s">
        <v>714</v>
      </c>
    </row>
    <row r="59" spans="1:5">
      <c r="A59" s="3" t="s">
        <v>1014</v>
      </c>
    </row>
    <row r="60" spans="1:5">
      <c r="A60" s="4" t="s">
        <v>1015</v>
      </c>
      <c r="E60" s="5" t="n">
        <v>850000</v>
      </c>
    </row>
    <row r="61" spans="1:5">
      <c r="A61" s="4" t="s">
        <v>1016</v>
      </c>
      <c r="E61" s="5" t="n">
        <v>406039</v>
      </c>
    </row>
    <row r="62" spans="1:5">
      <c r="A62" s="4" t="s">
        <v>1017</v>
      </c>
      <c r="E62" s="5" t="n">
        <v>1051697</v>
      </c>
    </row>
    <row r="63" spans="1:5">
      <c r="A63" s="4" t="s">
        <v>1019</v>
      </c>
      <c r="E63" s="5" t="n">
        <v>94330</v>
      </c>
    </row>
    <row r="64" spans="1:5">
      <c r="A64" s="4" t="s">
        <v>1020</v>
      </c>
      <c r="E64" s="5" t="n">
        <v>406039</v>
      </c>
    </row>
    <row r="65" spans="1:5">
      <c r="A65" s="4" t="s">
        <v>1021</v>
      </c>
      <c r="E65" s="5" t="n">
        <v>1146027</v>
      </c>
    </row>
    <row r="66" spans="1:5">
      <c r="A66" s="4" t="s">
        <v>1022</v>
      </c>
      <c r="B66" s="6" t="n">
        <v>1552066</v>
      </c>
      <c r="E66" s="5" t="n">
        <v>1552066</v>
      </c>
    </row>
    <row r="67" spans="1:5">
      <c r="A67" s="4" t="s">
        <v>72</v>
      </c>
      <c r="B67" s="6" t="n">
        <v>-164113</v>
      </c>
      <c r="E67" s="5" t="n">
        <v>-164113</v>
      </c>
    </row>
    <row r="68" spans="1:5">
      <c r="A68" s="4" t="s">
        <v>1039</v>
      </c>
      <c r="B68" s="4" t="s">
        <v>1045</v>
      </c>
    </row>
    <row r="69" spans="1:5">
      <c r="A69" s="4" t="s">
        <v>1041</v>
      </c>
      <c r="B69" s="4" t="s">
        <v>1028</v>
      </c>
    </row>
    <row r="70" spans="1:5">
      <c r="A70" s="3" t="s">
        <v>1029</v>
      </c>
    </row>
    <row r="71" spans="1:5">
      <c r="A71" s="4" t="s">
        <v>1033</v>
      </c>
      <c r="B71" s="6" t="n">
        <v>1552066</v>
      </c>
    </row>
    <row r="72" spans="1:5">
      <c r="A72" s="3" t="s">
        <v>1034</v>
      </c>
    </row>
    <row r="73" spans="1:5">
      <c r="A73" s="4" t="s">
        <v>1033</v>
      </c>
      <c r="B73" s="6" t="n">
        <v>164113</v>
      </c>
    </row>
    <row r="74" spans="1:5">
      <c r="A74" s="4" t="s">
        <v>1046</v>
      </c>
    </row>
    <row r="75" spans="1:5">
      <c r="A75" s="3" t="s">
        <v>1014</v>
      </c>
    </row>
    <row r="76" spans="1:5">
      <c r="A76" s="4" t="s">
        <v>1043</v>
      </c>
      <c r="B76" s="4" t="s">
        <v>601</v>
      </c>
    </row>
    <row r="77" spans="1:5">
      <c r="A77" s="4" t="s">
        <v>1047</v>
      </c>
    </row>
    <row r="78" spans="1:5">
      <c r="A78" s="3" t="s">
        <v>1014</v>
      </c>
    </row>
    <row r="79" spans="1:5">
      <c r="A79" s="4" t="s">
        <v>1043</v>
      </c>
      <c r="B79" s="4" t="s">
        <v>1038</v>
      </c>
    </row>
    <row r="80" spans="1:5">
      <c r="A80" s="4" t="s">
        <v>1048</v>
      </c>
    </row>
    <row r="81" spans="1:5">
      <c r="A81" s="3" t="s">
        <v>1014</v>
      </c>
    </row>
    <row r="82" spans="1:5">
      <c r="A82" s="4" t="s">
        <v>1015</v>
      </c>
      <c r="E82" s="5" t="n">
        <v>500000</v>
      </c>
    </row>
    <row r="83" spans="1:5">
      <c r="A83" s="4" t="s">
        <v>1016</v>
      </c>
      <c r="E83" s="5" t="n">
        <v>221318</v>
      </c>
    </row>
    <row r="84" spans="1:5">
      <c r="A84" s="4" t="s">
        <v>1017</v>
      </c>
      <c r="E84" s="5" t="n">
        <v>604994</v>
      </c>
    </row>
    <row r="85" spans="1:5">
      <c r="A85" s="4" t="s">
        <v>1019</v>
      </c>
      <c r="E85" s="5" t="n">
        <v>60269</v>
      </c>
    </row>
    <row r="86" spans="1:5">
      <c r="A86" s="4" t="s">
        <v>1020</v>
      </c>
      <c r="E86" s="5" t="n">
        <v>221318</v>
      </c>
    </row>
    <row r="87" spans="1:5">
      <c r="A87" s="4" t="s">
        <v>1021</v>
      </c>
      <c r="E87" s="5" t="n">
        <v>665263</v>
      </c>
    </row>
    <row r="88" spans="1:5">
      <c r="A88" s="4" t="s">
        <v>1022</v>
      </c>
      <c r="B88" s="6" t="n">
        <v>886581</v>
      </c>
      <c r="E88" s="5" t="n">
        <v>886581</v>
      </c>
    </row>
    <row r="89" spans="1:5">
      <c r="A89" s="4" t="s">
        <v>72</v>
      </c>
      <c r="B89" s="6" t="n">
        <v>-87516</v>
      </c>
      <c r="E89" s="5" t="n">
        <v>-87516</v>
      </c>
    </row>
    <row r="90" spans="1:5">
      <c r="A90" s="4" t="s">
        <v>1039</v>
      </c>
      <c r="B90" s="4" t="s">
        <v>1049</v>
      </c>
    </row>
    <row r="91" spans="1:5">
      <c r="A91" s="4" t="s">
        <v>1041</v>
      </c>
      <c r="B91" s="4" t="s">
        <v>1028</v>
      </c>
    </row>
    <row r="92" spans="1:5">
      <c r="A92" s="3" t="s">
        <v>1029</v>
      </c>
    </row>
    <row r="93" spans="1:5">
      <c r="A93" s="4" t="s">
        <v>1033</v>
      </c>
      <c r="B93" s="6" t="n">
        <v>886581</v>
      </c>
    </row>
    <row r="94" spans="1:5">
      <c r="A94" s="3" t="s">
        <v>1034</v>
      </c>
    </row>
    <row r="95" spans="1:5">
      <c r="A95" s="4" t="s">
        <v>1033</v>
      </c>
      <c r="B95" s="6" t="n">
        <v>87516</v>
      </c>
    </row>
    <row r="96" spans="1:5">
      <c r="A96" s="4" t="s">
        <v>1050</v>
      </c>
    </row>
    <row r="97" spans="1:5">
      <c r="A97" s="3" t="s">
        <v>1014</v>
      </c>
    </row>
    <row r="98" spans="1:5">
      <c r="A98" s="4" t="s">
        <v>1043</v>
      </c>
      <c r="B98" s="4" t="s">
        <v>601</v>
      </c>
    </row>
    <row r="99" spans="1:5">
      <c r="A99" s="4" t="s">
        <v>1051</v>
      </c>
    </row>
    <row r="100" spans="1:5">
      <c r="A100" s="3" t="s">
        <v>1014</v>
      </c>
    </row>
    <row r="101" spans="1:5">
      <c r="A101" s="4" t="s">
        <v>1043</v>
      </c>
      <c r="B101" s="4" t="s">
        <v>1038</v>
      </c>
    </row>
    <row r="102" spans="1:5">
      <c r="A102" s="4" t="s">
        <v>1052</v>
      </c>
    </row>
    <row r="103" spans="1:5">
      <c r="A103" s="3" t="s">
        <v>1014</v>
      </c>
    </row>
    <row r="104" spans="1:5">
      <c r="A104" s="4" t="s">
        <v>1016</v>
      </c>
      <c r="E104" s="5" t="n">
        <v>174688</v>
      </c>
    </row>
    <row r="105" spans="1:5">
      <c r="A105" s="4" t="s">
        <v>1017</v>
      </c>
      <c r="E105" s="5" t="n">
        <v>370553</v>
      </c>
    </row>
    <row r="106" spans="1:5">
      <c r="A106" s="4" t="s">
        <v>1019</v>
      </c>
      <c r="E106" s="5" t="n">
        <v>50424</v>
      </c>
    </row>
    <row r="107" spans="1:5">
      <c r="A107" s="4" t="s">
        <v>1020</v>
      </c>
      <c r="E107" s="5" t="n">
        <v>174688</v>
      </c>
    </row>
    <row r="108" spans="1:5">
      <c r="A108" s="4" t="s">
        <v>1021</v>
      </c>
      <c r="E108" s="5" t="n">
        <v>420977</v>
      </c>
    </row>
    <row r="109" spans="1:5">
      <c r="A109" s="4" t="s">
        <v>1022</v>
      </c>
      <c r="B109" s="6" t="n">
        <v>595665</v>
      </c>
      <c r="E109" s="5" t="n">
        <v>595665</v>
      </c>
    </row>
    <row r="110" spans="1:5">
      <c r="A110" s="4" t="s">
        <v>72</v>
      </c>
      <c r="B110" s="6" t="n">
        <v>-55384</v>
      </c>
      <c r="E110" s="5" t="n">
        <v>-55384</v>
      </c>
    </row>
    <row r="111" spans="1:5">
      <c r="A111" s="4" t="s">
        <v>1039</v>
      </c>
      <c r="B111" s="4" t="s">
        <v>1053</v>
      </c>
    </row>
    <row r="112" spans="1:5">
      <c r="A112" s="4" t="s">
        <v>1041</v>
      </c>
      <c r="B112" s="4" t="s">
        <v>1028</v>
      </c>
    </row>
    <row r="113" spans="1:5">
      <c r="A113" s="3" t="s">
        <v>1029</v>
      </c>
    </row>
    <row r="114" spans="1:5">
      <c r="A114" s="4" t="s">
        <v>1033</v>
      </c>
      <c r="B114" s="6" t="n">
        <v>595665</v>
      </c>
    </row>
    <row r="115" spans="1:5">
      <c r="A115" s="3" t="s">
        <v>1034</v>
      </c>
    </row>
    <row r="116" spans="1:5">
      <c r="A116" s="4" t="s">
        <v>1033</v>
      </c>
      <c r="B116" s="6" t="n">
        <v>55384</v>
      </c>
    </row>
    <row r="117" spans="1:5">
      <c r="A117" s="4" t="s">
        <v>1054</v>
      </c>
    </row>
    <row r="118" spans="1:5">
      <c r="A118" s="3" t="s">
        <v>1014</v>
      </c>
    </row>
    <row r="119" spans="1:5">
      <c r="A119" s="4" t="s">
        <v>1043</v>
      </c>
      <c r="B119" s="4" t="s">
        <v>601</v>
      </c>
    </row>
    <row r="120" spans="1:5">
      <c r="A120" s="4" t="s">
        <v>1055</v>
      </c>
    </row>
    <row r="121" spans="1:5">
      <c r="A121" s="3" t="s">
        <v>1014</v>
      </c>
    </row>
    <row r="122" spans="1:5">
      <c r="A122" s="4" t="s">
        <v>1043</v>
      </c>
      <c r="B122" s="4" t="s">
        <v>1038</v>
      </c>
    </row>
    <row r="123" spans="1:5">
      <c r="A123" s="4" t="s">
        <v>1056</v>
      </c>
    </row>
    <row r="124" spans="1:5">
      <c r="A124" s="3" t="s">
        <v>1014</v>
      </c>
    </row>
    <row r="125" spans="1:5">
      <c r="A125" s="4" t="s">
        <v>1016</v>
      </c>
      <c r="E125" s="5" t="n">
        <v>103741</v>
      </c>
    </row>
    <row r="126" spans="1:5">
      <c r="A126" s="4" t="s">
        <v>1017</v>
      </c>
      <c r="E126" s="5" t="n">
        <v>296031</v>
      </c>
    </row>
    <row r="127" spans="1:5">
      <c r="A127" s="4" t="s">
        <v>1019</v>
      </c>
      <c r="E127" s="5" t="n">
        <v>19983</v>
      </c>
    </row>
    <row r="128" spans="1:5">
      <c r="A128" s="4" t="s">
        <v>1020</v>
      </c>
      <c r="E128" s="5" t="n">
        <v>103741</v>
      </c>
    </row>
    <row r="129" spans="1:5">
      <c r="A129" s="4" t="s">
        <v>1021</v>
      </c>
      <c r="E129" s="5" t="n">
        <v>316014</v>
      </c>
    </row>
    <row r="130" spans="1:5">
      <c r="A130" s="4" t="s">
        <v>1022</v>
      </c>
      <c r="B130" s="6" t="n">
        <v>419755</v>
      </c>
      <c r="E130" s="5" t="n">
        <v>419755</v>
      </c>
    </row>
    <row r="131" spans="1:5">
      <c r="A131" s="4" t="s">
        <v>72</v>
      </c>
      <c r="B131" s="6" t="n">
        <v>-46675</v>
      </c>
      <c r="E131" s="5" t="n">
        <v>-46675</v>
      </c>
    </row>
    <row r="132" spans="1:5">
      <c r="A132" s="4" t="s">
        <v>1039</v>
      </c>
      <c r="B132" s="4" t="s">
        <v>1057</v>
      </c>
    </row>
    <row r="133" spans="1:5">
      <c r="A133" s="4" t="s">
        <v>1041</v>
      </c>
      <c r="B133" s="4" t="s">
        <v>1028</v>
      </c>
    </row>
    <row r="134" spans="1:5">
      <c r="A134" s="3" t="s">
        <v>1029</v>
      </c>
    </row>
    <row r="135" spans="1:5">
      <c r="A135" s="4" t="s">
        <v>1033</v>
      </c>
      <c r="B135" s="6" t="n">
        <v>419755</v>
      </c>
    </row>
    <row r="136" spans="1:5">
      <c r="A136" s="3" t="s">
        <v>1034</v>
      </c>
    </row>
    <row r="137" spans="1:5">
      <c r="A137" s="4" t="s">
        <v>1033</v>
      </c>
      <c r="B137" s="6" t="n">
        <v>46675</v>
      </c>
    </row>
    <row r="138" spans="1:5">
      <c r="A138" s="4" t="s">
        <v>1058</v>
      </c>
    </row>
    <row r="139" spans="1:5">
      <c r="A139" s="3" t="s">
        <v>1014</v>
      </c>
    </row>
    <row r="140" spans="1:5">
      <c r="A140" s="4" t="s">
        <v>1043</v>
      </c>
      <c r="B140" s="4" t="s">
        <v>601</v>
      </c>
    </row>
    <row r="141" spans="1:5">
      <c r="A141" s="4" t="s">
        <v>1059</v>
      </c>
    </row>
    <row r="142" spans="1:5">
      <c r="A142" s="3" t="s">
        <v>1014</v>
      </c>
    </row>
    <row r="143" spans="1:5">
      <c r="A143" s="4" t="s">
        <v>1043</v>
      </c>
      <c r="B143" s="4" t="s">
        <v>1038</v>
      </c>
    </row>
    <row r="144" spans="1:5">
      <c r="A144" s="4" t="s">
        <v>1060</v>
      </c>
    </row>
    <row r="145" spans="1:5">
      <c r="A145" s="3" t="s">
        <v>1014</v>
      </c>
    </row>
    <row r="146" spans="1:5">
      <c r="A146" s="4" t="s">
        <v>1015</v>
      </c>
      <c r="E146" s="5" t="n">
        <v>2600000</v>
      </c>
    </row>
    <row r="147" spans="1:5">
      <c r="A147" s="4" t="s">
        <v>1016</v>
      </c>
      <c r="E147" s="5" t="n">
        <v>1408632</v>
      </c>
    </row>
    <row r="148" spans="1:5">
      <c r="A148" s="4" t="s">
        <v>1017</v>
      </c>
      <c r="E148" s="5" t="n">
        <v>3721616</v>
      </c>
    </row>
    <row r="149" spans="1:5">
      <c r="A149" s="4" t="s">
        <v>1019</v>
      </c>
      <c r="E149" s="5" t="n">
        <v>366502</v>
      </c>
    </row>
    <row r="150" spans="1:5">
      <c r="A150" s="4" t="s">
        <v>1020</v>
      </c>
      <c r="E150" s="5" t="n">
        <v>1408632</v>
      </c>
    </row>
    <row r="151" spans="1:5">
      <c r="A151" s="4" t="s">
        <v>1021</v>
      </c>
      <c r="E151" s="5" t="n">
        <v>4088118</v>
      </c>
    </row>
    <row r="152" spans="1:5">
      <c r="A152" s="4" t="s">
        <v>1022</v>
      </c>
      <c r="B152" s="6" t="n">
        <v>5496750</v>
      </c>
      <c r="E152" s="5" t="n">
        <v>5496750</v>
      </c>
    </row>
    <row r="153" spans="1:5">
      <c r="A153" s="4" t="s">
        <v>72</v>
      </c>
      <c r="B153" s="5" t="n">
        <v>-568211</v>
      </c>
      <c r="E153" s="5" t="n">
        <v>-568211</v>
      </c>
    </row>
    <row r="154" spans="1:5">
      <c r="A154" s="3" t="s">
        <v>1029</v>
      </c>
    </row>
    <row r="155" spans="1:5">
      <c r="A155" s="4" t="s">
        <v>1033</v>
      </c>
      <c r="B155" s="5" t="n">
        <v>5496750</v>
      </c>
    </row>
    <row r="156" spans="1:5">
      <c r="A156" s="3" t="s">
        <v>1034</v>
      </c>
    </row>
    <row r="157" spans="1:5">
      <c r="A157" s="4" t="s">
        <v>1033</v>
      </c>
      <c r="B157" s="5" t="n">
        <v>568211</v>
      </c>
    </row>
    <row r="158" spans="1:5">
      <c r="A158" s="4" t="s">
        <v>1061</v>
      </c>
    </row>
    <row r="159" spans="1:5">
      <c r="A159" s="3" t="s">
        <v>1014</v>
      </c>
    </row>
    <row r="160" spans="1:5">
      <c r="A160" s="4" t="s">
        <v>1016</v>
      </c>
      <c r="E160" s="5" t="n">
        <v>52568</v>
      </c>
    </row>
    <row r="161" spans="1:5">
      <c r="A161" s="4" t="s">
        <v>1017</v>
      </c>
      <c r="E161" s="5" t="n">
        <v>94874</v>
      </c>
    </row>
    <row r="162" spans="1:5">
      <c r="A162" s="4" t="s">
        <v>1018</v>
      </c>
      <c r="E162" s="5" t="n">
        <v>-16380</v>
      </c>
    </row>
    <row r="163" spans="1:5">
      <c r="A163" s="4" t="s">
        <v>1019</v>
      </c>
      <c r="E163" s="5" t="n">
        <v>-36811</v>
      </c>
    </row>
    <row r="164" spans="1:5">
      <c r="A164" s="4" t="s">
        <v>1020</v>
      </c>
      <c r="E164" s="5" t="n">
        <v>36188</v>
      </c>
    </row>
    <row r="165" spans="1:5">
      <c r="A165" s="4" t="s">
        <v>1021</v>
      </c>
      <c r="E165" s="5" t="n">
        <v>58063</v>
      </c>
    </row>
    <row r="166" spans="1:5">
      <c r="A166" s="4" t="s">
        <v>1022</v>
      </c>
      <c r="B166" s="6" t="n">
        <v>94251</v>
      </c>
      <c r="E166" s="5" t="n">
        <v>94251</v>
      </c>
    </row>
    <row r="167" spans="1:5">
      <c r="A167" s="4" t="s">
        <v>1039</v>
      </c>
      <c r="B167" s="4" t="s">
        <v>1062</v>
      </c>
    </row>
    <row r="168" spans="1:5">
      <c r="A168" s="4" t="s">
        <v>1041</v>
      </c>
      <c r="B168" s="4" t="s">
        <v>1028</v>
      </c>
    </row>
    <row r="169" spans="1:5">
      <c r="A169" s="3" t="s">
        <v>1029</v>
      </c>
    </row>
    <row r="170" spans="1:5">
      <c r="A170" s="4" t="s">
        <v>1033</v>
      </c>
      <c r="B170" s="6" t="n">
        <v>94251</v>
      </c>
    </row>
    <row r="171" spans="1:5">
      <c r="A171" s="4" t="s">
        <v>1063</v>
      </c>
    </row>
    <row r="172" spans="1:5">
      <c r="A172" s="3" t="s">
        <v>1014</v>
      </c>
    </row>
    <row r="173" spans="1:5">
      <c r="A173" s="4" t="s">
        <v>1043</v>
      </c>
      <c r="B173" s="4" t="s">
        <v>601</v>
      </c>
    </row>
    <row r="174" spans="1:5">
      <c r="A174" s="4" t="s">
        <v>1064</v>
      </c>
    </row>
    <row r="175" spans="1:5">
      <c r="A175" s="3" t="s">
        <v>1014</v>
      </c>
    </row>
    <row r="176" spans="1:5">
      <c r="A176" s="4" t="s">
        <v>1043</v>
      </c>
      <c r="B176" s="4" t="s">
        <v>1038</v>
      </c>
    </row>
    <row r="177" spans="1:5">
      <c r="A177" s="4" t="s">
        <v>730</v>
      </c>
    </row>
    <row r="178" spans="1:5">
      <c r="A178" s="3" t="s">
        <v>1014</v>
      </c>
    </row>
    <row r="179" spans="1:5">
      <c r="A179" s="4" t="s">
        <v>1015</v>
      </c>
      <c r="E179" s="5" t="n">
        <v>234643</v>
      </c>
    </row>
    <row r="180" spans="1:5">
      <c r="A180" s="4" t="s">
        <v>1016</v>
      </c>
      <c r="E180" s="5" t="n">
        <v>141097</v>
      </c>
    </row>
    <row r="181" spans="1:5">
      <c r="A181" s="4" t="s">
        <v>1017</v>
      </c>
      <c r="E181" s="5" t="n">
        <v>343819</v>
      </c>
    </row>
    <row r="182" spans="1:5">
      <c r="A182" s="4" t="s">
        <v>1019</v>
      </c>
      <c r="E182" s="5" t="n">
        <v>25390</v>
      </c>
    </row>
    <row r="183" spans="1:5">
      <c r="A183" s="4" t="s">
        <v>1020</v>
      </c>
      <c r="E183" s="5" t="n">
        <v>141097</v>
      </c>
    </row>
    <row r="184" spans="1:5">
      <c r="A184" s="4" t="s">
        <v>1021</v>
      </c>
      <c r="E184" s="5" t="n">
        <v>369209</v>
      </c>
    </row>
    <row r="185" spans="1:5">
      <c r="A185" s="4" t="s">
        <v>1022</v>
      </c>
      <c r="B185" s="6" t="n">
        <v>510306</v>
      </c>
      <c r="E185" s="5" t="n">
        <v>510306</v>
      </c>
    </row>
    <row r="186" spans="1:5">
      <c r="A186" s="4" t="s">
        <v>72</v>
      </c>
      <c r="B186" s="6" t="n">
        <v>-28523</v>
      </c>
      <c r="E186" s="5" t="n">
        <v>-28523</v>
      </c>
    </row>
    <row r="187" spans="1:5">
      <c r="A187" s="4" t="s">
        <v>1039</v>
      </c>
      <c r="B187" s="4" t="s">
        <v>1065</v>
      </c>
    </row>
    <row r="188" spans="1:5">
      <c r="A188" s="4" t="s">
        <v>1041</v>
      </c>
      <c r="B188" s="4" t="s">
        <v>1066</v>
      </c>
    </row>
    <row r="189" spans="1:5">
      <c r="A189" s="3" t="s">
        <v>1029</v>
      </c>
    </row>
    <row r="190" spans="1:5">
      <c r="A190" s="4" t="s">
        <v>1033</v>
      </c>
      <c r="B190" s="6" t="n">
        <v>510306</v>
      </c>
    </row>
    <row r="191" spans="1:5">
      <c r="A191" s="3" t="s">
        <v>1034</v>
      </c>
    </row>
    <row r="192" spans="1:5">
      <c r="A192" s="4" t="s">
        <v>1033</v>
      </c>
      <c r="B192" s="6" t="n">
        <v>28523</v>
      </c>
    </row>
    <row r="193" spans="1:5">
      <c r="A193" s="4" t="s">
        <v>1067</v>
      </c>
    </row>
    <row r="194" spans="1:5">
      <c r="A194" s="3" t="s">
        <v>1014</v>
      </c>
    </row>
    <row r="195" spans="1:5">
      <c r="A195" s="4" t="s">
        <v>1043</v>
      </c>
      <c r="B195" s="4" t="s">
        <v>601</v>
      </c>
    </row>
    <row r="196" spans="1:5">
      <c r="A196" s="4" t="s">
        <v>1068</v>
      </c>
    </row>
    <row r="197" spans="1:5">
      <c r="A197" s="3" t="s">
        <v>1014</v>
      </c>
    </row>
    <row r="198" spans="1:5">
      <c r="A198" s="4" t="s">
        <v>1043</v>
      </c>
      <c r="B198" s="4" t="s">
        <v>1038</v>
      </c>
    </row>
    <row r="199" spans="1:5">
      <c r="A199" s="4" t="s">
        <v>1069</v>
      </c>
    </row>
    <row r="200" spans="1:5">
      <c r="A200" s="3" t="s">
        <v>1014</v>
      </c>
    </row>
    <row r="201" spans="1:5">
      <c r="A201" s="4" t="s">
        <v>1016</v>
      </c>
      <c r="E201" s="5" t="n">
        <v>52568</v>
      </c>
    </row>
    <row r="202" spans="1:5">
      <c r="A202" s="4" t="s">
        <v>1017</v>
      </c>
      <c r="E202" s="5" t="n">
        <v>94874</v>
      </c>
    </row>
    <row r="203" spans="1:5">
      <c r="A203" s="4" t="s">
        <v>1018</v>
      </c>
      <c r="E203" s="5" t="n">
        <v>-16380</v>
      </c>
    </row>
    <row r="204" spans="1:5">
      <c r="A204" s="4" t="s">
        <v>1019</v>
      </c>
      <c r="E204" s="5" t="n">
        <v>-36811</v>
      </c>
    </row>
    <row r="205" spans="1:5">
      <c r="A205" s="4" t="s">
        <v>1020</v>
      </c>
      <c r="E205" s="5" t="n">
        <v>36188</v>
      </c>
    </row>
    <row r="206" spans="1:5">
      <c r="A206" s="4" t="s">
        <v>1021</v>
      </c>
      <c r="E206" s="5" t="n">
        <v>58063</v>
      </c>
    </row>
    <row r="207" spans="1:5">
      <c r="A207" s="4" t="s">
        <v>1022</v>
      </c>
      <c r="B207" s="6" t="n">
        <v>94251</v>
      </c>
      <c r="E207" s="5" t="n">
        <v>94251</v>
      </c>
    </row>
    <row r="208" spans="1:5">
      <c r="A208" s="3" t="s">
        <v>1029</v>
      </c>
    </row>
    <row r="209" spans="1:5">
      <c r="A209" s="4" t="s">
        <v>1033</v>
      </c>
      <c r="B209" s="5" t="n">
        <v>94251</v>
      </c>
    </row>
    <row r="210" spans="1:5">
      <c r="A210" s="4" t="s">
        <v>728</v>
      </c>
    </row>
    <row r="211" spans="1:5">
      <c r="A211" s="3" t="s">
        <v>1014</v>
      </c>
    </row>
    <row r="212" spans="1:5">
      <c r="A212" s="4" t="s">
        <v>1015</v>
      </c>
      <c r="E212" s="5" t="n">
        <v>975000</v>
      </c>
    </row>
    <row r="213" spans="1:5">
      <c r="A213" s="4" t="s">
        <v>1016</v>
      </c>
      <c r="E213" s="5" t="n">
        <v>288743</v>
      </c>
    </row>
    <row r="214" spans="1:5">
      <c r="A214" s="4" t="s">
        <v>1017</v>
      </c>
      <c r="E214" s="5" t="n">
        <v>988014</v>
      </c>
    </row>
    <row r="215" spans="1:5">
      <c r="A215" s="4" t="s">
        <v>1019</v>
      </c>
      <c r="E215" s="5" t="n">
        <v>79718</v>
      </c>
    </row>
    <row r="216" spans="1:5">
      <c r="A216" s="4" t="s">
        <v>1020</v>
      </c>
      <c r="E216" s="5" t="n">
        <v>288743</v>
      </c>
    </row>
    <row r="217" spans="1:5">
      <c r="A217" s="4" t="s">
        <v>1021</v>
      </c>
      <c r="E217" s="5" t="n">
        <v>1067732</v>
      </c>
    </row>
    <row r="218" spans="1:5">
      <c r="A218" s="4" t="s">
        <v>1022</v>
      </c>
      <c r="B218" s="5" t="n">
        <v>1356475</v>
      </c>
      <c r="E218" s="5" t="n">
        <v>1356475</v>
      </c>
    </row>
    <row r="219" spans="1:5">
      <c r="A219" s="4" t="s">
        <v>72</v>
      </c>
      <c r="B219" s="6" t="n">
        <v>-154942</v>
      </c>
      <c r="E219" s="5" t="n">
        <v>-154942</v>
      </c>
    </row>
    <row r="220" spans="1:5">
      <c r="A220" s="4" t="s">
        <v>1039</v>
      </c>
      <c r="B220" s="4" t="s">
        <v>1070</v>
      </c>
    </row>
    <row r="221" spans="1:5">
      <c r="A221" s="4" t="s">
        <v>1041</v>
      </c>
      <c r="B221" s="4" t="s">
        <v>1028</v>
      </c>
    </row>
    <row r="222" spans="1:5">
      <c r="A222" s="3" t="s">
        <v>1029</v>
      </c>
    </row>
    <row r="223" spans="1:5">
      <c r="A223" s="4" t="s">
        <v>1033</v>
      </c>
      <c r="B223" s="6" t="n">
        <v>1356475</v>
      </c>
    </row>
    <row r="224" spans="1:5">
      <c r="A224" s="3" t="s">
        <v>1034</v>
      </c>
    </row>
    <row r="225" spans="1:5">
      <c r="A225" s="4" t="s">
        <v>1033</v>
      </c>
      <c r="B225" s="6" t="n">
        <v>154942</v>
      </c>
    </row>
    <row r="226" spans="1:5">
      <c r="A226" s="4" t="s">
        <v>1071</v>
      </c>
    </row>
    <row r="227" spans="1:5">
      <c r="A227" s="3" t="s">
        <v>1014</v>
      </c>
    </row>
    <row r="228" spans="1:5">
      <c r="A228" s="4" t="s">
        <v>1043</v>
      </c>
      <c r="B228" s="4" t="s">
        <v>601</v>
      </c>
    </row>
    <row r="229" spans="1:5">
      <c r="A229" s="4" t="s">
        <v>1072</v>
      </c>
    </row>
    <row r="230" spans="1:5">
      <c r="A230" s="3" t="s">
        <v>1014</v>
      </c>
    </row>
    <row r="231" spans="1:5">
      <c r="A231" s="4" t="s">
        <v>1043</v>
      </c>
      <c r="B231" s="4" t="s">
        <v>1038</v>
      </c>
    </row>
    <row r="232" spans="1:5">
      <c r="A232" s="4" t="s">
        <v>1073</v>
      </c>
    </row>
    <row r="233" spans="1:5">
      <c r="A233" s="3" t="s">
        <v>1014</v>
      </c>
    </row>
    <row r="234" spans="1:5">
      <c r="A234" s="4" t="s">
        <v>1016</v>
      </c>
      <c r="E234" s="5" t="n">
        <v>127765</v>
      </c>
    </row>
    <row r="235" spans="1:5">
      <c r="A235" s="4" t="s">
        <v>1017</v>
      </c>
      <c r="E235" s="5" t="n">
        <v>376919</v>
      </c>
    </row>
    <row r="236" spans="1:5">
      <c r="A236" s="4" t="s">
        <v>1019</v>
      </c>
      <c r="E236" s="5" t="n">
        <v>15022</v>
      </c>
    </row>
    <row r="237" spans="1:5">
      <c r="A237" s="4" t="s">
        <v>1020</v>
      </c>
      <c r="E237" s="5" t="n">
        <v>127765</v>
      </c>
    </row>
    <row r="238" spans="1:5">
      <c r="A238" s="4" t="s">
        <v>1021</v>
      </c>
      <c r="E238" s="5" t="n">
        <v>391941</v>
      </c>
    </row>
    <row r="239" spans="1:5">
      <c r="A239" s="4" t="s">
        <v>1022</v>
      </c>
      <c r="B239" s="6" t="n">
        <v>519706</v>
      </c>
      <c r="E239" s="5" t="n">
        <v>519706</v>
      </c>
    </row>
    <row r="240" spans="1:5">
      <c r="A240" s="4" t="s">
        <v>72</v>
      </c>
      <c r="B240" s="6" t="n">
        <v>-36430</v>
      </c>
      <c r="E240" s="5" t="n">
        <v>-36430</v>
      </c>
    </row>
    <row r="241" spans="1:5">
      <c r="A241" s="4" t="s">
        <v>1039</v>
      </c>
      <c r="B241" s="4" t="s">
        <v>1074</v>
      </c>
    </row>
    <row r="242" spans="1:5">
      <c r="A242" s="4" t="s">
        <v>1041</v>
      </c>
      <c r="B242" s="4" t="s">
        <v>1075</v>
      </c>
    </row>
    <row r="243" spans="1:5">
      <c r="A243" s="3" t="s">
        <v>1029</v>
      </c>
    </row>
    <row r="244" spans="1:5">
      <c r="A244" s="4" t="s">
        <v>1033</v>
      </c>
      <c r="B244" s="6" t="n">
        <v>519706</v>
      </c>
    </row>
    <row r="245" spans="1:5">
      <c r="A245" s="3" t="s">
        <v>1034</v>
      </c>
    </row>
    <row r="246" spans="1:5">
      <c r="A246" s="4" t="s">
        <v>1033</v>
      </c>
      <c r="B246" s="6" t="n">
        <v>36430</v>
      </c>
    </row>
    <row r="247" spans="1:5">
      <c r="A247" s="4" t="s">
        <v>1076</v>
      </c>
    </row>
    <row r="248" spans="1:5">
      <c r="A248" s="3" t="s">
        <v>1014</v>
      </c>
    </row>
    <row r="249" spans="1:5">
      <c r="A249" s="4" t="s">
        <v>1043</v>
      </c>
      <c r="B249" s="4" t="s">
        <v>601</v>
      </c>
    </row>
    <row r="250" spans="1:5">
      <c r="A250" s="4" t="s">
        <v>1077</v>
      </c>
    </row>
    <row r="251" spans="1:5">
      <c r="A251" s="3" t="s">
        <v>1014</v>
      </c>
    </row>
    <row r="252" spans="1:5">
      <c r="A252" s="4" t="s">
        <v>1043</v>
      </c>
      <c r="B252" s="4" t="s">
        <v>1038</v>
      </c>
    </row>
    <row r="253" spans="1:5">
      <c r="A253" s="4" t="s">
        <v>1078</v>
      </c>
    </row>
    <row r="254" spans="1:5">
      <c r="A254" s="3" t="s">
        <v>1014</v>
      </c>
    </row>
    <row r="255" spans="1:5">
      <c r="A255" s="4" t="s">
        <v>1015</v>
      </c>
      <c r="E255" s="5" t="n">
        <v>1209643</v>
      </c>
    </row>
    <row r="256" spans="1:5">
      <c r="A256" s="4" t="s">
        <v>1016</v>
      </c>
      <c r="E256" s="5" t="n">
        <v>557605</v>
      </c>
    </row>
    <row r="257" spans="1:5">
      <c r="A257" s="4" t="s">
        <v>1017</v>
      </c>
      <c r="E257" s="5" t="n">
        <v>1708752</v>
      </c>
    </row>
    <row r="258" spans="1:5">
      <c r="A258" s="4" t="s">
        <v>1019</v>
      </c>
      <c r="E258" s="5" t="n">
        <v>120130</v>
      </c>
    </row>
    <row r="259" spans="1:5">
      <c r="A259" s="4" t="s">
        <v>1020</v>
      </c>
      <c r="E259" s="5" t="n">
        <v>557605</v>
      </c>
    </row>
    <row r="260" spans="1:5">
      <c r="A260" s="4" t="s">
        <v>1021</v>
      </c>
      <c r="E260" s="5" t="n">
        <v>1828882</v>
      </c>
    </row>
    <row r="261" spans="1:5">
      <c r="A261" s="4" t="s">
        <v>1022</v>
      </c>
      <c r="B261" s="6" t="n">
        <v>2386487</v>
      </c>
      <c r="E261" s="5" t="n">
        <v>2386487</v>
      </c>
    </row>
    <row r="262" spans="1:5">
      <c r="A262" s="4" t="s">
        <v>72</v>
      </c>
      <c r="B262" s="5" t="n">
        <v>-219895</v>
      </c>
      <c r="E262" s="6" t="n">
        <v>-219895</v>
      </c>
    </row>
    <row r="263" spans="1:5">
      <c r="A263" s="3" t="s">
        <v>1029</v>
      </c>
    </row>
    <row r="264" spans="1:5">
      <c r="A264" s="4" t="s">
        <v>1033</v>
      </c>
      <c r="B264" s="5" t="n">
        <v>2386487</v>
      </c>
    </row>
    <row r="265" spans="1:5">
      <c r="A265" s="3" t="s">
        <v>1034</v>
      </c>
    </row>
    <row r="266" spans="1:5">
      <c r="A266" s="4" t="s">
        <v>1033</v>
      </c>
      <c r="B266" s="6" t="n">
        <v>2198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672</v>
      </c>
    </row>
    <row r="2" spans="1:2">
      <c r="A2" s="3" t="s">
        <v>355</v>
      </c>
    </row>
    <row r="3" spans="1:2">
      <c r="A3" s="4" t="s">
        <v>1080</v>
      </c>
      <c r="B3" s="12" t="n">
        <v>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67</v>
      </c>
    </row>
    <row r="2" spans="1:4">
      <c r="A2" s="3" t="s">
        <v>68</v>
      </c>
    </row>
    <row r="3" spans="1:4">
      <c r="A3" s="4" t="s">
        <v>69</v>
      </c>
      <c r="C3" s="6" t="n">
        <v>2002425</v>
      </c>
      <c r="D3" s="6" t="n">
        <v>2065206</v>
      </c>
    </row>
    <row r="4" spans="1:4">
      <c r="A4" s="4" t="s">
        <v>70</v>
      </c>
      <c r="C4" s="5" t="n">
        <v>5981711</v>
      </c>
      <c r="D4" s="5" t="n">
        <v>6036445</v>
      </c>
    </row>
    <row r="5" spans="1:4">
      <c r="A5" s="4" t="s">
        <v>71</v>
      </c>
      <c r="C5" s="5" t="n">
        <v>7984136</v>
      </c>
      <c r="D5" s="5" t="n">
        <v>8101651</v>
      </c>
    </row>
    <row r="6" spans="1:4">
      <c r="A6" s="4" t="s">
        <v>72</v>
      </c>
      <c r="C6" s="5" t="n">
        <v>-790216</v>
      </c>
      <c r="D6" s="5" t="n">
        <v>-644639</v>
      </c>
    </row>
    <row r="7" spans="1:4">
      <c r="A7" s="4" t="s">
        <v>73</v>
      </c>
      <c r="C7" s="5" t="n">
        <v>7193920</v>
      </c>
      <c r="D7" s="5" t="n">
        <v>7457012</v>
      </c>
    </row>
    <row r="8" spans="1:4">
      <c r="A8" s="4" t="s">
        <v>74</v>
      </c>
      <c r="C8" s="5" t="n">
        <v>306215</v>
      </c>
      <c r="D8" s="5" t="n">
        <v>339653</v>
      </c>
    </row>
    <row r="9" spans="1:4">
      <c r="A9" s="4" t="s">
        <v>75</v>
      </c>
      <c r="C9" s="5" t="n">
        <v>25272</v>
      </c>
      <c r="D9" s="5" t="n">
        <v>25756</v>
      </c>
    </row>
    <row r="10" spans="1:4">
      <c r="A10" s="4" t="s">
        <v>76</v>
      </c>
      <c r="C10" s="5" t="n">
        <v>449180</v>
      </c>
      <c r="D10" s="5" t="n">
        <v>78863</v>
      </c>
    </row>
    <row r="11" spans="1:4">
      <c r="A11" s="4" t="s">
        <v>77</v>
      </c>
      <c r="C11" s="5" t="n">
        <v>10317</v>
      </c>
      <c r="D11" s="5" t="n">
        <v>10352</v>
      </c>
    </row>
    <row r="12" spans="1:4">
      <c r="A12" s="4" t="s">
        <v>78</v>
      </c>
      <c r="D12" s="5" t="n">
        <v>36042</v>
      </c>
    </row>
    <row r="13" spans="1:4">
      <c r="A13" s="4" t="s">
        <v>79</v>
      </c>
      <c r="C13" s="5" t="n">
        <v>19231</v>
      </c>
      <c r="D13" s="5" t="n">
        <v>20076</v>
      </c>
    </row>
    <row r="14" spans="1:4">
      <c r="A14" s="4" t="s">
        <v>80</v>
      </c>
      <c r="C14" s="5" t="n">
        <v>36918</v>
      </c>
    </row>
    <row r="15" spans="1:4">
      <c r="A15" s="4" t="s">
        <v>81</v>
      </c>
      <c r="C15" s="5" t="n">
        <v>305794</v>
      </c>
      <c r="D15" s="5" t="n">
        <v>267456</v>
      </c>
    </row>
    <row r="16" spans="1:4">
      <c r="A16" s="4" t="s">
        <v>82</v>
      </c>
      <c r="C16" s="5" t="n">
        <v>127171</v>
      </c>
      <c r="D16" s="5" t="n">
        <v>117858</v>
      </c>
    </row>
    <row r="17" spans="1:4">
      <c r="A17" s="4" t="s">
        <v>83</v>
      </c>
      <c r="C17" s="5" t="n">
        <v>208744</v>
      </c>
      <c r="D17" s="5" t="n">
        <v>270445</v>
      </c>
    </row>
    <row r="18" spans="1:4">
      <c r="A18" s="4" t="s">
        <v>84</v>
      </c>
      <c r="C18" s="5" t="n">
        <v>51373</v>
      </c>
      <c r="D18" s="5" t="n">
        <v>132465</v>
      </c>
    </row>
    <row r="19" spans="1:4">
      <c r="A19" s="4" t="s">
        <v>85</v>
      </c>
      <c r="B19" s="4" t="s">
        <v>86</v>
      </c>
      <c r="C19" s="5" t="n">
        <v>8734135</v>
      </c>
      <c r="D19" s="5" t="n">
        <v>8755978</v>
      </c>
    </row>
    <row r="20" spans="1:4">
      <c r="A20" s="3" t="s">
        <v>87</v>
      </c>
    </row>
    <row r="21" spans="1:4">
      <c r="A21" s="4" t="s">
        <v>88</v>
      </c>
      <c r="C21" s="5" t="n">
        <v>3783851</v>
      </c>
      <c r="D21" s="5" t="n">
        <v>3566917</v>
      </c>
    </row>
    <row r="22" spans="1:4">
      <c r="A22" s="4" t="s">
        <v>89</v>
      </c>
      <c r="C22" s="5" t="n">
        <v>36918</v>
      </c>
      <c r="D22" s="5" t="n">
        <v>0</v>
      </c>
    </row>
    <row r="23" spans="1:4">
      <c r="A23" s="4" t="s">
        <v>90</v>
      </c>
      <c r="C23" s="5" t="n">
        <v>117356</v>
      </c>
      <c r="D23" s="5" t="n">
        <v>124334</v>
      </c>
    </row>
    <row r="24" spans="1:4">
      <c r="A24" s="4" t="s">
        <v>91</v>
      </c>
      <c r="C24" s="5" t="n">
        <v>25255</v>
      </c>
      <c r="D24" s="5" t="n">
        <v>25902</v>
      </c>
    </row>
    <row r="25" spans="1:4">
      <c r="A25" s="4" t="s">
        <v>92</v>
      </c>
      <c r="C25" s="5" t="n">
        <v>73789</v>
      </c>
      <c r="D25" s="5" t="n">
        <v>95991</v>
      </c>
    </row>
    <row r="26" spans="1:4">
      <c r="A26" s="4" t="s">
        <v>93</v>
      </c>
      <c r="C26" s="5" t="n">
        <v>66004</v>
      </c>
      <c r="D26" s="5" t="n">
        <v>51170</v>
      </c>
    </row>
    <row r="27" spans="1:4">
      <c r="A27" s="4" t="s">
        <v>94</v>
      </c>
      <c r="B27" s="4" t="s">
        <v>86</v>
      </c>
      <c r="C27" s="5" t="n">
        <v>4103173</v>
      </c>
      <c r="D27" s="5" t="n">
        <v>3864314</v>
      </c>
    </row>
    <row r="28" spans="1:4">
      <c r="A28" s="4" t="s">
        <v>95</v>
      </c>
      <c r="C28" s="4" t="s">
        <v>96</v>
      </c>
      <c r="D28" s="4" t="s">
        <v>96</v>
      </c>
    </row>
    <row r="29" spans="1:4">
      <c r="A29" s="3" t="s">
        <v>97</v>
      </c>
    </row>
    <row r="30" spans="1:4">
      <c r="A30" s="4" t="s">
        <v>98</v>
      </c>
      <c r="C30" s="5" t="n">
        <v>2274</v>
      </c>
      <c r="D30" s="5" t="n">
        <v>2329</v>
      </c>
    </row>
    <row r="31" spans="1:4">
      <c r="A31" s="4" t="s">
        <v>99</v>
      </c>
      <c r="C31" s="5" t="n">
        <v>4133184</v>
      </c>
      <c r="D31" s="5" t="n">
        <v>4201756</v>
      </c>
    </row>
    <row r="32" spans="1:4">
      <c r="A32" s="4" t="s">
        <v>100</v>
      </c>
      <c r="C32" s="5" t="n">
        <v>-349557</v>
      </c>
      <c r="D32" s="5" t="n">
        <v>-219906</v>
      </c>
    </row>
    <row r="33" spans="1:4">
      <c r="A33" s="4" t="s">
        <v>101</v>
      </c>
      <c r="C33" s="5" t="n">
        <v>-171</v>
      </c>
      <c r="D33" s="5" t="n">
        <v>16621</v>
      </c>
    </row>
    <row r="34" spans="1:4">
      <c r="A34" s="4" t="s">
        <v>102</v>
      </c>
      <c r="C34" s="5" t="n">
        <v>3785730</v>
      </c>
      <c r="D34" s="5" t="n">
        <v>4000800</v>
      </c>
    </row>
    <row r="35" spans="1:4">
      <c r="A35" s="3" t="s">
        <v>103</v>
      </c>
    </row>
    <row r="36" spans="1:4">
      <c r="A36" s="4" t="s">
        <v>104</v>
      </c>
      <c r="C36" s="5" t="n">
        <v>360778</v>
      </c>
      <c r="D36" s="5" t="n">
        <v>394995</v>
      </c>
    </row>
    <row r="37" spans="1:4">
      <c r="A37" s="4" t="s">
        <v>105</v>
      </c>
      <c r="C37" s="5" t="n">
        <v>72396</v>
      </c>
      <c r="D37" s="5" t="n">
        <v>66887</v>
      </c>
    </row>
    <row r="38" spans="1:4">
      <c r="A38" s="4" t="s">
        <v>106</v>
      </c>
      <c r="C38" s="5" t="n">
        <v>412058</v>
      </c>
      <c r="D38" s="5" t="n">
        <v>428982</v>
      </c>
    </row>
    <row r="39" spans="1:4">
      <c r="A39" s="4" t="s">
        <v>107</v>
      </c>
      <c r="C39" s="5" t="n">
        <v>4630962</v>
      </c>
      <c r="D39" s="5" t="n">
        <v>4891664</v>
      </c>
    </row>
    <row r="40" spans="1:4">
      <c r="A40" s="4" t="s">
        <v>108</v>
      </c>
      <c r="C40" s="6" t="n">
        <v>8734135</v>
      </c>
      <c r="D40" s="6" t="n">
        <v>8755978</v>
      </c>
    </row>
    <row r="41" spans="1:4"/>
    <row r="42" spans="1:4">
      <c r="A42" s="4" t="s">
        <v>86</v>
      </c>
      <c r="B42" s="4" t="s">
        <v>10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v>
      </c>
      <c r="C1" s="2" t="s">
        <v>1</v>
      </c>
    </row>
    <row r="2" spans="1:4">
      <c r="C2" s="2" t="s">
        <v>2</v>
      </c>
      <c r="D2" s="2" t="s">
        <v>67</v>
      </c>
    </row>
    <row r="3" spans="1:4">
      <c r="A3" s="4" t="s">
        <v>111</v>
      </c>
      <c r="D3" s="6" t="n">
        <v>593</v>
      </c>
    </row>
    <row r="4" spans="1:4">
      <c r="A4" s="4" t="s">
        <v>112</v>
      </c>
      <c r="C4" s="6" t="n">
        <v>42670</v>
      </c>
      <c r="D4" s="5" t="n">
        <v>30129</v>
      </c>
    </row>
    <row r="5" spans="1:4">
      <c r="A5" s="4" t="s">
        <v>113</v>
      </c>
      <c r="C5" s="5" t="n">
        <v>270913</v>
      </c>
      <c r="D5" s="5" t="n">
        <v>245444</v>
      </c>
    </row>
    <row r="6" spans="1:4">
      <c r="A6" s="4" t="s">
        <v>114</v>
      </c>
      <c r="C6" s="5" t="n">
        <v>25792</v>
      </c>
      <c r="D6" s="5" t="n">
        <v>32883</v>
      </c>
    </row>
    <row r="7" spans="1:4">
      <c r="A7" s="4" t="s">
        <v>115</v>
      </c>
      <c r="C7" s="6" t="n">
        <v>100881</v>
      </c>
      <c r="D7" s="6" t="n">
        <v>89200</v>
      </c>
    </row>
    <row r="8" spans="1:4">
      <c r="A8" s="4" t="s">
        <v>116</v>
      </c>
      <c r="C8" s="7" t="n">
        <v>0.01</v>
      </c>
      <c r="D8" s="7" t="n">
        <v>0.01</v>
      </c>
    </row>
    <row r="9" spans="1:4">
      <c r="A9" s="4" t="s">
        <v>117</v>
      </c>
      <c r="C9" s="5" t="n">
        <v>900000000</v>
      </c>
      <c r="D9" s="5" t="n">
        <v>900000000</v>
      </c>
    </row>
    <row r="10" spans="1:4">
      <c r="A10" s="4" t="s">
        <v>118</v>
      </c>
      <c r="C10" s="5" t="n">
        <v>227432030</v>
      </c>
      <c r="D10" s="5" t="n">
        <v>233135704</v>
      </c>
    </row>
    <row r="11" spans="1:4">
      <c r="A11" s="4" t="s">
        <v>119</v>
      </c>
      <c r="C11" s="5" t="n">
        <v>227432030</v>
      </c>
      <c r="D11" s="5" t="n">
        <v>233135704</v>
      </c>
    </row>
    <row r="12" spans="1:4">
      <c r="A12" s="4" t="s">
        <v>120</v>
      </c>
      <c r="C12" s="5" t="n">
        <v>24758472</v>
      </c>
      <c r="D12" s="5" t="n">
        <v>25127003</v>
      </c>
    </row>
    <row r="13" spans="1:4">
      <c r="A13" s="4" t="s">
        <v>85</v>
      </c>
      <c r="B13" s="4" t="s">
        <v>86</v>
      </c>
      <c r="C13" s="6" t="n">
        <v>8734135</v>
      </c>
      <c r="D13" s="6" t="n">
        <v>8755978</v>
      </c>
    </row>
    <row r="14" spans="1:4">
      <c r="A14" s="4" t="s">
        <v>94</v>
      </c>
      <c r="B14" s="4" t="s">
        <v>86</v>
      </c>
      <c r="C14" s="5" t="n">
        <v>4103173</v>
      </c>
      <c r="D14" s="5" t="n">
        <v>3864314</v>
      </c>
    </row>
    <row r="15" spans="1:4">
      <c r="A15" s="4" t="s">
        <v>121</v>
      </c>
    </row>
    <row r="16" spans="1:4">
      <c r="A16" s="4" t="s">
        <v>85</v>
      </c>
      <c r="C16" s="5" t="n">
        <v>1959266</v>
      </c>
      <c r="D16" s="5" t="n">
        <v>1982679</v>
      </c>
    </row>
    <row r="17" spans="1:4">
      <c r="A17" s="4" t="s">
        <v>94</v>
      </c>
      <c r="C17" s="6" t="n">
        <v>1273464</v>
      </c>
      <c r="D17" s="6" t="n">
        <v>1253414</v>
      </c>
    </row>
    <row r="18" spans="1:4">
      <c r="A18" s="4" t="s">
        <v>122</v>
      </c>
    </row>
    <row r="19" spans="1:4">
      <c r="A19" s="4" t="s">
        <v>123</v>
      </c>
      <c r="C19" s="4" t="s">
        <v>124</v>
      </c>
    </row>
    <row r="20" spans="1:4"/>
    <row r="21" spans="1:4">
      <c r="A21" s="4" t="s">
        <v>86</v>
      </c>
      <c r="B21" s="4" t="s">
        <v>109</v>
      </c>
    </row>
  </sheetData>
  <mergeCells count="3">
    <mergeCell ref="A1:B2"/>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293</v>
      </c>
      <c r="B9" s="4" t="s">
        <v>369</v>
      </c>
    </row>
    <row r="10" spans="1:2">
      <c r="A10" s="4" t="s">
        <v>370</v>
      </c>
      <c r="B10" s="4" t="s">
        <v>371</v>
      </c>
    </row>
    <row r="11" spans="1:2">
      <c r="A11" s="4" t="s">
        <v>372</v>
      </c>
      <c r="B11" s="4" t="s">
        <v>373</v>
      </c>
    </row>
    <row r="12" spans="1:2">
      <c r="A12" s="4" t="s">
        <v>374</v>
      </c>
      <c r="B12" s="4" t="s">
        <v>375</v>
      </c>
    </row>
    <row r="13" spans="1:2">
      <c r="A13" s="4" t="s">
        <v>302</v>
      </c>
      <c r="B13" s="4" t="s">
        <v>376</v>
      </c>
    </row>
    <row r="14" spans="1:2">
      <c r="A14" s="4" t="s">
        <v>377</v>
      </c>
      <c r="B14" s="4" t="s">
        <v>378</v>
      </c>
    </row>
    <row r="15" spans="1:2">
      <c r="A15" s="4" t="s">
        <v>379</v>
      </c>
      <c r="B15" s="4" t="s">
        <v>380</v>
      </c>
    </row>
    <row r="16" spans="1:2">
      <c r="A16" s="4" t="s">
        <v>381</v>
      </c>
      <c r="B16" s="4" t="s">
        <v>382</v>
      </c>
    </row>
    <row r="17" spans="1:2">
      <c r="A17" s="4" t="s">
        <v>383</v>
      </c>
      <c r="B17" s="4" t="s">
        <v>384</v>
      </c>
    </row>
    <row r="18" spans="1:2">
      <c r="A18" s="4" t="s">
        <v>385</v>
      </c>
      <c r="B18" s="4" t="s">
        <v>386</v>
      </c>
    </row>
    <row r="19" spans="1:2">
      <c r="A19" s="4" t="s">
        <v>347</v>
      </c>
      <c r="B19" s="4" t="s">
        <v>387</v>
      </c>
    </row>
    <row r="20" spans="1:2">
      <c r="A20" s="4" t="s">
        <v>388</v>
      </c>
      <c r="B20" s="4" t="s">
        <v>389</v>
      </c>
    </row>
    <row r="21" spans="1:2">
      <c r="A21" s="4" t="s">
        <v>390</v>
      </c>
      <c r="B21" s="4" t="s">
        <v>391</v>
      </c>
    </row>
    <row r="22" spans="1:2">
      <c r="A22" s="4" t="s">
        <v>392</v>
      </c>
      <c r="B22"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row>
    <row r="6" spans="1:2">
      <c r="A6" s="3" t="s">
        <v>401</v>
      </c>
    </row>
    <row r="7" spans="1:2">
      <c r="A7" s="4" t="s">
        <v>405</v>
      </c>
      <c r="B7"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1</v>
      </c>
    </row>
    <row r="4" spans="1:2">
      <c r="A4" s="4" t="s">
        <v>408</v>
      </c>
      <c r="B4"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5</v>
      </c>
      <c r="B1" s="2" t="s">
        <v>1</v>
      </c>
    </row>
    <row r="2" spans="1:4">
      <c r="B2" s="2" t="s">
        <v>2</v>
      </c>
      <c r="C2" s="2" t="s">
        <v>67</v>
      </c>
      <c r="D2" s="2" t="s">
        <v>126</v>
      </c>
    </row>
    <row r="3" spans="1:4">
      <c r="A3" s="3" t="s">
        <v>127</v>
      </c>
    </row>
    <row r="4" spans="1:4">
      <c r="A4" s="4" t="s">
        <v>128</v>
      </c>
      <c r="B4" s="6" t="n">
        <v>734477</v>
      </c>
      <c r="C4" s="6" t="n">
        <v>727295</v>
      </c>
      <c r="D4" s="6" t="n">
        <v>683490</v>
      </c>
    </row>
    <row r="5" spans="1:4">
      <c r="A5" s="4" t="s">
        <v>129</v>
      </c>
      <c r="B5" s="5" t="n">
        <v>34703</v>
      </c>
      <c r="C5" s="5" t="n">
        <v>31666</v>
      </c>
      <c r="D5" s="5" t="n">
        <v>35477</v>
      </c>
    </row>
    <row r="6" spans="1:4">
      <c r="A6" s="4" t="s">
        <v>130</v>
      </c>
      <c r="B6" s="5" t="n">
        <v>769180</v>
      </c>
      <c r="C6" s="5" t="n">
        <v>758961</v>
      </c>
      <c r="D6" s="5" t="n">
        <v>718967</v>
      </c>
    </row>
    <row r="7" spans="1:4">
      <c r="A7" s="3" t="s">
        <v>131</v>
      </c>
    </row>
    <row r="8" spans="1:4">
      <c r="A8" s="4" t="s">
        <v>132</v>
      </c>
      <c r="B8" s="5" t="n">
        <v>274836</v>
      </c>
      <c r="C8" s="5" t="n">
        <v>274078</v>
      </c>
      <c r="D8" s="5" t="n">
        <v>266136</v>
      </c>
    </row>
    <row r="9" spans="1:4">
      <c r="A9" s="4" t="s">
        <v>133</v>
      </c>
      <c r="B9" s="5" t="n">
        <v>248347</v>
      </c>
      <c r="C9" s="5" t="n">
        <v>258225</v>
      </c>
      <c r="D9" s="5" t="n">
        <v>266037</v>
      </c>
    </row>
    <row r="10" spans="1:4">
      <c r="A10" s="4" t="s">
        <v>134</v>
      </c>
      <c r="B10" s="5" t="n">
        <v>68556</v>
      </c>
      <c r="C10" s="5" t="n">
        <v>57563</v>
      </c>
      <c r="D10" s="5" t="n">
        <v>61577</v>
      </c>
    </row>
    <row r="11" spans="1:4">
      <c r="A11" s="4" t="s">
        <v>135</v>
      </c>
      <c r="B11" s="5" t="n">
        <v>1999</v>
      </c>
      <c r="C11" s="5" t="n">
        <v>1471</v>
      </c>
      <c r="D11" s="5" t="n">
        <v>2027</v>
      </c>
    </row>
    <row r="12" spans="1:4">
      <c r="A12" s="4" t="s">
        <v>136</v>
      </c>
      <c r="B12" s="5" t="n">
        <v>593738</v>
      </c>
      <c r="C12" s="5" t="n">
        <v>591337</v>
      </c>
      <c r="D12" s="5" t="n">
        <v>595777</v>
      </c>
    </row>
    <row r="13" spans="1:4">
      <c r="A13" s="3" t="s">
        <v>137</v>
      </c>
    </row>
    <row r="14" spans="1:4">
      <c r="A14" s="4" t="s">
        <v>138</v>
      </c>
      <c r="B14" s="5" t="n">
        <v>-4706</v>
      </c>
      <c r="C14" s="5" t="n">
        <v>3468</v>
      </c>
      <c r="D14" s="5" t="n">
        <v>20185</v>
      </c>
    </row>
    <row r="15" spans="1:4">
      <c r="A15" s="4" t="s">
        <v>139</v>
      </c>
      <c r="B15" s="5" t="n">
        <v>-343</v>
      </c>
      <c r="C15" s="5" t="n">
        <v>-269</v>
      </c>
      <c r="D15" s="5" t="n">
        <v>-6143</v>
      </c>
    </row>
    <row r="16" spans="1:4">
      <c r="A16" s="4" t="s">
        <v>140</v>
      </c>
      <c r="B16" s="5" t="n">
        <v>9844</v>
      </c>
      <c r="C16" s="5" t="n">
        <v>8117</v>
      </c>
      <c r="D16" s="5" t="n">
        <v>-9031</v>
      </c>
    </row>
    <row r="17" spans="1:4">
      <c r="A17" s="4" t="s">
        <v>141</v>
      </c>
      <c r="B17" s="5" t="n">
        <v>-156679</v>
      </c>
      <c r="C17" s="5" t="n">
        <v>-147653</v>
      </c>
      <c r="D17" s="5" t="n">
        <v>-143762</v>
      </c>
    </row>
    <row r="18" spans="1:4">
      <c r="A18" s="4" t="s">
        <v>142</v>
      </c>
      <c r="B18" s="5" t="n">
        <v>-11989</v>
      </c>
      <c r="D18" s="5" t="n">
        <v>-7877</v>
      </c>
    </row>
    <row r="19" spans="1:4">
      <c r="A19" s="4" t="s">
        <v>143</v>
      </c>
      <c r="B19" s="5" t="n">
        <v>-42000</v>
      </c>
      <c r="C19" s="5" t="n">
        <v>-46000</v>
      </c>
    </row>
    <row r="20" spans="1:4">
      <c r="A20" s="4" t="s">
        <v>144</v>
      </c>
      <c r="B20" s="5" t="n">
        <v>1140</v>
      </c>
      <c r="C20" s="5" t="n">
        <v>36845</v>
      </c>
      <c r="D20" s="5" t="n">
        <v>133989</v>
      </c>
    </row>
    <row r="21" spans="1:4">
      <c r="A21" s="4" t="s">
        <v>145</v>
      </c>
      <c r="D21" s="5" t="n">
        <v>1802</v>
      </c>
    </row>
    <row r="22" spans="1:4">
      <c r="A22" s="4" t="s">
        <v>146</v>
      </c>
      <c r="B22" s="5" t="n">
        <v>-29291</v>
      </c>
      <c r="C22" s="5" t="n">
        <v>22132</v>
      </c>
      <c r="D22" s="5" t="n">
        <v>112353</v>
      </c>
    </row>
    <row r="23" spans="1:4">
      <c r="A23" s="4" t="s">
        <v>147</v>
      </c>
      <c r="B23" s="5" t="n">
        <v>-312</v>
      </c>
      <c r="C23" s="5" t="n">
        <v>-3139</v>
      </c>
      <c r="D23" s="5" t="n">
        <v>-5177</v>
      </c>
    </row>
    <row r="24" spans="1:4">
      <c r="A24" s="4" t="s">
        <v>148</v>
      </c>
      <c r="B24" s="5" t="n">
        <v>-29603</v>
      </c>
      <c r="C24" s="5" t="n">
        <v>18993</v>
      </c>
      <c r="D24" s="5" t="n">
        <v>107176</v>
      </c>
    </row>
    <row r="25" spans="1:4">
      <c r="A25" s="3" t="s">
        <v>149</v>
      </c>
    </row>
    <row r="26" spans="1:4">
      <c r="A26" s="4" t="s">
        <v>104</v>
      </c>
      <c r="B26" s="5" t="n">
        <v>-11022</v>
      </c>
      <c r="C26" s="5" t="n">
        <v>-8182</v>
      </c>
      <c r="D26" s="5" t="n">
        <v>10365</v>
      </c>
    </row>
    <row r="27" spans="1:4">
      <c r="A27" s="4" t="s">
        <v>105</v>
      </c>
      <c r="B27" s="5" t="n">
        <v>-313</v>
      </c>
      <c r="C27" s="5" t="n">
        <v>-720</v>
      </c>
      <c r="D27" s="5" t="n">
        <v>-19797</v>
      </c>
    </row>
    <row r="28" spans="1:4">
      <c r="A28" s="4" t="s">
        <v>150</v>
      </c>
      <c r="B28" s="5" t="n">
        <v>4039</v>
      </c>
      <c r="C28" s="5" t="n">
        <v>-944</v>
      </c>
      <c r="D28" s="5" t="n">
        <v>-11363</v>
      </c>
    </row>
    <row r="29" spans="1:4">
      <c r="A29" s="4" t="s">
        <v>151</v>
      </c>
      <c r="B29" s="6" t="n">
        <v>-36899</v>
      </c>
      <c r="C29" s="6" t="n">
        <v>9147</v>
      </c>
      <c r="D29" s="6" t="n">
        <v>86381</v>
      </c>
    </row>
    <row r="30" spans="1:4">
      <c r="A30" s="3" t="s">
        <v>152</v>
      </c>
    </row>
    <row r="31" spans="1:4">
      <c r="A31" s="4" t="s">
        <v>153</v>
      </c>
      <c r="B31" s="7" t="n">
        <v>-0.16</v>
      </c>
      <c r="C31" s="7" t="n">
        <v>0.04</v>
      </c>
      <c r="D31" s="7" t="n">
        <v>0.37</v>
      </c>
    </row>
    <row r="32" spans="1:4">
      <c r="A32" s="4" t="s">
        <v>154</v>
      </c>
      <c r="B32" s="5" t="n">
        <v>231538065</v>
      </c>
      <c r="C32" s="5" t="n">
        <v>239526694</v>
      </c>
      <c r="D32" s="5" t="n">
        <v>236372801</v>
      </c>
    </row>
    <row r="33" spans="1:4">
      <c r="A33" s="3" t="s">
        <v>155</v>
      </c>
    </row>
    <row r="34" spans="1:4">
      <c r="A34" s="4" t="s">
        <v>153</v>
      </c>
      <c r="B34" s="7" t="n">
        <v>-0.16</v>
      </c>
      <c r="C34" s="7" t="n">
        <v>0.04</v>
      </c>
      <c r="D34" s="7" t="n">
        <v>0.37</v>
      </c>
    </row>
    <row r="35" spans="1:4">
      <c r="A35" s="4" t="s">
        <v>154</v>
      </c>
      <c r="B35" s="5" t="n">
        <v>231538065</v>
      </c>
      <c r="C35" s="5" t="n">
        <v>239555636</v>
      </c>
      <c r="D35" s="5" t="n">
        <v>236401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09</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4" t="s">
        <v>424</v>
      </c>
    </row>
    <row r="4" spans="1:2">
      <c r="A4" s="4" t="s">
        <v>425</v>
      </c>
      <c r="B4" s="4" t="s">
        <v>426</v>
      </c>
    </row>
    <row r="5" spans="1:2">
      <c r="A5" s="4" t="s">
        <v>427</v>
      </c>
    </row>
    <row r="6" spans="1:2">
      <c r="A6" s="4" t="s">
        <v>428</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18</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3</v>
      </c>
      <c r="B1" s="2" t="s">
        <v>1</v>
      </c>
    </row>
    <row r="2" spans="1:2">
      <c r="B2" s="2" t="s">
        <v>2</v>
      </c>
    </row>
    <row r="3" spans="1:2">
      <c r="A3" s="3" t="s">
        <v>327</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2</v>
      </c>
    </row>
    <row r="3" spans="1:2">
      <c r="A3" s="3" t="s">
        <v>330</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4" t="s">
        <v>450</v>
      </c>
      <c r="B3" s="4" t="s">
        <v>451</v>
      </c>
    </row>
    <row r="4" spans="1:2">
      <c r="A4" s="4" t="s">
        <v>452</v>
      </c>
      <c r="B4" s="4" t="s">
        <v>453</v>
      </c>
    </row>
    <row r="5" spans="1:2">
      <c r="A5" s="4" t="s">
        <v>454</v>
      </c>
    </row>
    <row r="6" spans="1:2">
      <c r="A6" s="4" t="s">
        <v>455</v>
      </c>
      <c r="B6" s="4" t="s">
        <v>456</v>
      </c>
    </row>
    <row r="7" spans="1:2">
      <c r="A7" s="4" t="s">
        <v>457</v>
      </c>
    </row>
    <row r="8" spans="1:2">
      <c r="A8" s="4" t="s">
        <v>455</v>
      </c>
      <c r="B8" s="4" t="s">
        <v>458</v>
      </c>
    </row>
    <row r="9" spans="1:2">
      <c r="A9" s="4" t="s">
        <v>459</v>
      </c>
    </row>
    <row r="10" spans="1:2">
      <c r="A10" s="4" t="s">
        <v>460</v>
      </c>
      <c r="B10" s="4" t="s">
        <v>461</v>
      </c>
    </row>
    <row r="11" spans="1:2">
      <c r="A11" s="4" t="s">
        <v>462</v>
      </c>
    </row>
    <row r="12" spans="1:2">
      <c r="A12" s="4" t="s">
        <v>455</v>
      </c>
      <c r="B12"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4</v>
      </c>
      <c r="B1" s="2" t="s">
        <v>1</v>
      </c>
    </row>
    <row r="2" spans="1:2">
      <c r="B2" s="2" t="s">
        <v>2</v>
      </c>
    </row>
    <row r="3" spans="1:2">
      <c r="A3" s="3" t="s">
        <v>336</v>
      </c>
    </row>
    <row r="4" spans="1:2">
      <c r="A4" s="4" t="s">
        <v>465</v>
      </c>
      <c r="B4"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339</v>
      </c>
    </row>
    <row r="4" spans="1:2">
      <c r="A4" s="4" t="s">
        <v>468</v>
      </c>
      <c r="B4"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156</v>
      </c>
      <c r="C1" s="2" t="s">
        <v>1</v>
      </c>
    </row>
    <row r="2" spans="1:5">
      <c r="C2" s="2" t="s">
        <v>2</v>
      </c>
      <c r="D2" s="2" t="s">
        <v>67</v>
      </c>
      <c r="E2" s="2" t="s">
        <v>126</v>
      </c>
    </row>
    <row r="3" spans="1:5">
      <c r="A3" s="3" t="s">
        <v>157</v>
      </c>
    </row>
    <row r="4" spans="1:5">
      <c r="A4" s="4" t="s">
        <v>148</v>
      </c>
      <c r="C4" s="6" t="n">
        <v>-29603</v>
      </c>
      <c r="D4" s="6" t="n">
        <v>18993</v>
      </c>
      <c r="E4" s="6" t="n">
        <v>107176</v>
      </c>
    </row>
    <row r="5" spans="1:5">
      <c r="A5" s="3" t="s">
        <v>158</v>
      </c>
    </row>
    <row r="6" spans="1:5">
      <c r="A6" s="4" t="s">
        <v>159</v>
      </c>
      <c r="C6" s="5" t="n">
        <v>-28069</v>
      </c>
      <c r="D6" s="5" t="n">
        <v>7273</v>
      </c>
      <c r="E6" s="5" t="n">
        <v>10618</v>
      </c>
    </row>
    <row r="7" spans="1:5">
      <c r="A7" s="4" t="s">
        <v>160</v>
      </c>
      <c r="B7" s="4" t="s">
        <v>86</v>
      </c>
      <c r="C7" s="5" t="n">
        <v>206</v>
      </c>
      <c r="D7" s="5" t="n">
        <v>-129</v>
      </c>
      <c r="E7" s="5" t="n">
        <v>160</v>
      </c>
    </row>
    <row r="8" spans="1:5">
      <c r="A8" s="4" t="s">
        <v>161</v>
      </c>
      <c r="C8" s="5" t="n">
        <v>-57466</v>
      </c>
      <c r="D8" s="5" t="n">
        <v>26137</v>
      </c>
      <c r="E8" s="5" t="n">
        <v>117954</v>
      </c>
    </row>
    <row r="9" spans="1:5">
      <c r="A9" s="3" t="s">
        <v>162</v>
      </c>
    </row>
    <row r="10" spans="1:5">
      <c r="A10" s="4" t="s">
        <v>104</v>
      </c>
      <c r="C10" s="5" t="n">
        <v>-11022</v>
      </c>
      <c r="D10" s="5" t="n">
        <v>-8182</v>
      </c>
      <c r="E10" s="5" t="n">
        <v>10365</v>
      </c>
    </row>
    <row r="11" spans="1:5">
      <c r="A11" s="4" t="s">
        <v>105</v>
      </c>
      <c r="C11" s="5" t="n">
        <v>-360</v>
      </c>
      <c r="D11" s="5" t="n">
        <v>-665</v>
      </c>
      <c r="E11" s="5" t="n">
        <v>-19797</v>
      </c>
    </row>
    <row r="12" spans="1:5">
      <c r="A12" s="4" t="s">
        <v>150</v>
      </c>
      <c r="C12" s="5" t="n">
        <v>6726</v>
      </c>
      <c r="D12" s="5" t="n">
        <v>-1605</v>
      </c>
      <c r="E12" s="5" t="n">
        <v>-12430</v>
      </c>
    </row>
    <row r="13" spans="1:5">
      <c r="A13" s="4" t="s">
        <v>163</v>
      </c>
      <c r="C13" s="6" t="n">
        <v>-62122</v>
      </c>
      <c r="D13" s="6" t="n">
        <v>15685</v>
      </c>
      <c r="E13" s="6" t="n">
        <v>96092</v>
      </c>
    </row>
    <row r="14" spans="1:5"/>
    <row r="15" spans="1:5">
      <c r="A15" s="4" t="s">
        <v>86</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48</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77</v>
      </c>
      <c r="B1" s="2" t="s">
        <v>1</v>
      </c>
    </row>
    <row r="2" spans="1:2">
      <c r="B2" s="2" t="s">
        <v>478</v>
      </c>
    </row>
    <row r="3" spans="1:2">
      <c r="A3" s="3" t="s">
        <v>479</v>
      </c>
    </row>
    <row r="4" spans="1:2">
      <c r="A4" s="4" t="s">
        <v>480</v>
      </c>
      <c r="B4" s="5" t="n">
        <v>14</v>
      </c>
    </row>
    <row r="5" spans="1:2">
      <c r="A5" s="4" t="s">
        <v>481</v>
      </c>
      <c r="B5" s="8" t="n">
        <v>13.1</v>
      </c>
    </row>
    <row r="6" spans="1:2">
      <c r="A6" s="4" t="s">
        <v>122</v>
      </c>
    </row>
    <row r="7" spans="1:2">
      <c r="A7" s="3" t="s">
        <v>479</v>
      </c>
    </row>
    <row r="8" spans="1:2">
      <c r="A8" s="4" t="s">
        <v>123</v>
      </c>
      <c r="B8" s="4" t="s">
        <v>1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14"/>
  </cols>
  <sheetData>
    <row r="1" spans="1:6">
      <c r="A1" s="1" t="s">
        <v>482</v>
      </c>
      <c r="B1" s="2" t="s">
        <v>1</v>
      </c>
    </row>
    <row r="2" spans="1:6">
      <c r="B2" s="2" t="s">
        <v>483</v>
      </c>
      <c r="C2" s="2" t="s">
        <v>484</v>
      </c>
      <c r="D2" s="2" t="s">
        <v>485</v>
      </c>
      <c r="E2" s="2" t="s">
        <v>486</v>
      </c>
      <c r="F2" s="2" t="s">
        <v>487</v>
      </c>
    </row>
    <row r="3" spans="1:6">
      <c r="A3" s="3" t="s">
        <v>488</v>
      </c>
    </row>
    <row r="4" spans="1:6">
      <c r="A4" s="4" t="s">
        <v>489</v>
      </c>
      <c r="B4" s="4" t="s">
        <v>490</v>
      </c>
    </row>
    <row r="5" spans="1:6">
      <c r="A5" s="4" t="s">
        <v>147</v>
      </c>
      <c r="B5" s="6" t="n">
        <v>312000</v>
      </c>
      <c r="C5" s="6" t="n">
        <v>3139000</v>
      </c>
      <c r="D5" s="6" t="n">
        <v>5177000</v>
      </c>
    </row>
    <row r="6" spans="1:6">
      <c r="A6" s="4" t="s">
        <v>491</v>
      </c>
      <c r="B6" s="5" t="n">
        <v>3</v>
      </c>
    </row>
    <row r="7" spans="1:6">
      <c r="A7" s="4" t="s">
        <v>492</v>
      </c>
    </row>
    <row r="8" spans="1:6">
      <c r="A8" s="3" t="s">
        <v>488</v>
      </c>
    </row>
    <row r="9" spans="1:6">
      <c r="A9" s="4" t="s">
        <v>493</v>
      </c>
      <c r="F9" s="4" t="s">
        <v>494</v>
      </c>
    </row>
    <row r="10" spans="1:6">
      <c r="A10" s="4" t="s">
        <v>495</v>
      </c>
      <c r="E10" s="6" t="n">
        <v>4184000</v>
      </c>
    </row>
    <row r="11" spans="1:6">
      <c r="A11" s="4" t="s">
        <v>496</v>
      </c>
      <c r="E11" s="6" t="n">
        <v>4184000</v>
      </c>
    </row>
    <row r="12" spans="1:6">
      <c r="A12" s="4" t="s">
        <v>497</v>
      </c>
    </row>
    <row r="13" spans="1:6">
      <c r="A13" s="3" t="s">
        <v>488</v>
      </c>
    </row>
    <row r="14" spans="1:6">
      <c r="A14" s="4" t="s">
        <v>147</v>
      </c>
      <c r="B14" s="6" t="n">
        <v>242000</v>
      </c>
      <c r="C14" s="5" t="n">
        <v>622000</v>
      </c>
      <c r="D14" s="5" t="n">
        <v>5758000</v>
      </c>
    </row>
    <row r="15" spans="1:6">
      <c r="A15" s="4" t="s">
        <v>498</v>
      </c>
      <c r="B15" s="6" t="n">
        <v>-28000</v>
      </c>
      <c r="C15" s="6" t="n">
        <v>87000</v>
      </c>
      <c r="D15" s="6" t="n">
        <v>-922000</v>
      </c>
    </row>
    <row r="16" spans="1:6">
      <c r="A16" s="4" t="s">
        <v>499</v>
      </c>
    </row>
    <row r="17" spans="1:6">
      <c r="A17" s="3" t="s">
        <v>488</v>
      </c>
    </row>
    <row r="18" spans="1:6">
      <c r="A18" s="4" t="s">
        <v>500</v>
      </c>
      <c r="B18" s="4" t="s">
        <v>501</v>
      </c>
    </row>
    <row r="19" spans="1:6">
      <c r="A19" s="4" t="s">
        <v>502</v>
      </c>
    </row>
    <row r="20" spans="1:6">
      <c r="A20" s="3" t="s">
        <v>488</v>
      </c>
    </row>
    <row r="21" spans="1:6">
      <c r="A21" s="4" t="s">
        <v>500</v>
      </c>
      <c r="B21" s="4" t="s">
        <v>5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67</v>
      </c>
      <c r="G2" s="2" t="s">
        <v>508</v>
      </c>
      <c r="H2" s="2" t="s">
        <v>509</v>
      </c>
      <c r="I2" s="2" t="s">
        <v>510</v>
      </c>
      <c r="J2" s="2" t="s">
        <v>2</v>
      </c>
      <c r="K2" s="2" t="s">
        <v>67</v>
      </c>
      <c r="L2" s="2" t="s">
        <v>126</v>
      </c>
    </row>
    <row r="3" spans="1:12">
      <c r="A3" s="3" t="s">
        <v>395</v>
      </c>
    </row>
    <row r="4" spans="1:12">
      <c r="A4" s="4" t="s">
        <v>511</v>
      </c>
      <c r="B4" s="6" t="n">
        <v>-50145</v>
      </c>
      <c r="C4" s="6" t="n">
        <v>7082</v>
      </c>
      <c r="D4" s="6" t="n">
        <v>2455</v>
      </c>
      <c r="E4" s="6" t="n">
        <v>3709</v>
      </c>
      <c r="F4" s="6" t="n">
        <v>5318</v>
      </c>
      <c r="G4" s="6" t="n">
        <v>37531</v>
      </c>
      <c r="H4" s="6" t="n">
        <v>-34816</v>
      </c>
      <c r="I4" s="6" t="n">
        <v>1114</v>
      </c>
      <c r="J4" s="6" t="n">
        <v>-36899</v>
      </c>
      <c r="K4" s="6" t="n">
        <v>9147</v>
      </c>
      <c r="L4" s="6" t="n">
        <v>86381</v>
      </c>
    </row>
    <row r="5" spans="1:12">
      <c r="A5" s="3" t="s">
        <v>512</v>
      </c>
    </row>
    <row r="6" spans="1:12">
      <c r="A6" s="4" t="s">
        <v>513</v>
      </c>
      <c r="J6" s="5" t="n">
        <v>-37244</v>
      </c>
      <c r="K6" s="5" t="n">
        <v>-48604</v>
      </c>
      <c r="L6" s="5" t="n">
        <v>-44083</v>
      </c>
    </row>
    <row r="7" spans="1:12">
      <c r="A7" s="4" t="s">
        <v>133</v>
      </c>
      <c r="J7" s="5" t="n">
        <v>79750</v>
      </c>
      <c r="K7" s="5" t="n">
        <v>92512</v>
      </c>
      <c r="L7" s="5" t="n">
        <v>96991</v>
      </c>
    </row>
    <row r="8" spans="1:12">
      <c r="A8" s="4" t="s">
        <v>514</v>
      </c>
      <c r="J8" s="5" t="n">
        <v>20812</v>
      </c>
      <c r="K8" s="5" t="n">
        <v>17847</v>
      </c>
      <c r="L8" s="5" t="n">
        <v>14441</v>
      </c>
    </row>
    <row r="9" spans="1:12">
      <c r="A9" s="4" t="s">
        <v>143</v>
      </c>
      <c r="J9" s="5" t="n">
        <v>38237</v>
      </c>
      <c r="K9" s="5" t="n">
        <v>41788</v>
      </c>
    </row>
    <row r="10" spans="1:12">
      <c r="A10" s="4" t="s">
        <v>144</v>
      </c>
      <c r="J10" s="5" t="n">
        <v>12107</v>
      </c>
      <c r="K10" s="5" t="n">
        <v>-14381</v>
      </c>
      <c r="L10" s="5" t="n">
        <v>-95182</v>
      </c>
    </row>
    <row r="11" spans="1:12">
      <c r="A11" s="4" t="s">
        <v>515</v>
      </c>
      <c r="J11" s="5" t="n">
        <v>4597</v>
      </c>
      <c r="K11" s="5" t="n">
        <v>179</v>
      </c>
      <c r="L11" s="5" t="n">
        <v>-8600</v>
      </c>
    </row>
    <row r="12" spans="1:12">
      <c r="A12" s="4" t="s">
        <v>516</v>
      </c>
      <c r="K12" s="5" t="n">
        <v>-3574</v>
      </c>
      <c r="L12" s="5" t="n">
        <v>4327</v>
      </c>
    </row>
    <row r="13" spans="1:12">
      <c r="A13" s="4" t="s">
        <v>145</v>
      </c>
      <c r="L13" s="5" t="n">
        <v>-860</v>
      </c>
    </row>
    <row r="14" spans="1:12">
      <c r="A14" s="4" t="s">
        <v>517</v>
      </c>
      <c r="J14" s="5" t="n">
        <v>8156</v>
      </c>
      <c r="K14" s="5" t="n">
        <v>-8240</v>
      </c>
      <c r="L14" s="5" t="n">
        <v>398</v>
      </c>
    </row>
    <row r="15" spans="1:12">
      <c r="A15" s="4" t="s">
        <v>518</v>
      </c>
      <c r="J15" s="6" t="n">
        <v>89516</v>
      </c>
      <c r="K15" s="6" t="n">
        <v>86674</v>
      </c>
      <c r="L15" s="6" t="n">
        <v>5381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9</v>
      </c>
      <c r="B1" s="2" t="s">
        <v>520</v>
      </c>
      <c r="D1" s="2" t="s">
        <v>1</v>
      </c>
    </row>
    <row r="2" spans="1:6">
      <c r="B2" s="2" t="s">
        <v>521</v>
      </c>
      <c r="C2" s="2" t="s">
        <v>522</v>
      </c>
      <c r="D2" s="2" t="s">
        <v>2</v>
      </c>
      <c r="E2" s="2" t="s">
        <v>67</v>
      </c>
      <c r="F2" s="2" t="s">
        <v>126</v>
      </c>
    </row>
    <row r="3" spans="1:6">
      <c r="A3" s="3" t="s">
        <v>523</v>
      </c>
    </row>
    <row r="4" spans="1:6">
      <c r="A4" s="4" t="s">
        <v>524</v>
      </c>
      <c r="B4" s="7" t="n">
        <v>0.1</v>
      </c>
      <c r="C4" s="9" t="n">
        <v>0.095</v>
      </c>
      <c r="D4" s="9" t="n">
        <v>0.4</v>
      </c>
      <c r="E4" s="9" t="n">
        <v>0.395</v>
      </c>
      <c r="F4" s="9" t="n">
        <v>0.38</v>
      </c>
    </row>
    <row r="5" spans="1:6">
      <c r="A5" s="4" t="s">
        <v>525</v>
      </c>
      <c r="D5" s="4" t="s">
        <v>526</v>
      </c>
      <c r="E5" s="4" t="s">
        <v>527</v>
      </c>
      <c r="F5" s="4" t="s">
        <v>528</v>
      </c>
    </row>
    <row r="6" spans="1:6">
      <c r="A6" s="4" t="s">
        <v>529</v>
      </c>
      <c r="D6" s="4" t="s">
        <v>530</v>
      </c>
      <c r="E6" s="4" t="s">
        <v>531</v>
      </c>
      <c r="F6" s="4" t="s">
        <v>532</v>
      </c>
    </row>
    <row r="7" spans="1:6">
      <c r="A7" s="4" t="s">
        <v>533</v>
      </c>
      <c r="D7" s="4" t="s">
        <v>534</v>
      </c>
      <c r="E7" s="4" t="s">
        <v>532</v>
      </c>
      <c r="F7" s="4" t="s">
        <v>535</v>
      </c>
    </row>
    <row r="8" spans="1:6">
      <c r="A8" s="4" t="s">
        <v>165</v>
      </c>
      <c r="D8" s="4" t="s">
        <v>536</v>
      </c>
      <c r="E8" s="4" t="s">
        <v>536</v>
      </c>
      <c r="F8" s="4" t="s">
        <v>536</v>
      </c>
    </row>
    <row r="9" spans="1:6">
      <c r="A9" s="4" t="s">
        <v>537</v>
      </c>
    </row>
    <row r="10" spans="1:6">
      <c r="A10" s="3" t="s">
        <v>523</v>
      </c>
    </row>
    <row r="11" spans="1:6">
      <c r="A11" s="4" t="s">
        <v>524</v>
      </c>
      <c r="D11" s="9" t="n">
        <v>0.323</v>
      </c>
      <c r="E11" s="9" t="n">
        <v>0.286</v>
      </c>
      <c r="F11" s="9" t="n">
        <v>0.195</v>
      </c>
    </row>
    <row r="12" spans="1:6">
      <c r="A12" s="4" t="s">
        <v>538</v>
      </c>
    </row>
    <row r="13" spans="1:6">
      <c r="A13" s="3" t="s">
        <v>523</v>
      </c>
    </row>
    <row r="14" spans="1:6">
      <c r="A14" s="4" t="s">
        <v>524</v>
      </c>
      <c r="D14" s="10" t="n">
        <v>0.062</v>
      </c>
      <c r="E14" s="10" t="n">
        <v>0.074</v>
      </c>
      <c r="F14" s="10" t="n">
        <v>0.034</v>
      </c>
    </row>
    <row r="15" spans="1:6">
      <c r="A15" s="4" t="s">
        <v>539</v>
      </c>
    </row>
    <row r="16" spans="1:6">
      <c r="A16" s="3" t="s">
        <v>523</v>
      </c>
    </row>
    <row r="17" spans="1:6">
      <c r="A17" s="4" t="s">
        <v>524</v>
      </c>
      <c r="D17" s="9" t="n">
        <v>0.015</v>
      </c>
      <c r="E17" s="9" t="n">
        <v>0.035</v>
      </c>
      <c r="F17" s="9" t="n">
        <v>0.15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40</v>
      </c>
      <c r="B1" s="2" t="s">
        <v>520</v>
      </c>
      <c r="E1" s="2" t="s">
        <v>1</v>
      </c>
    </row>
    <row r="2" spans="1:7">
      <c r="B2" s="2" t="s">
        <v>3</v>
      </c>
      <c r="C2" s="2" t="s">
        <v>521</v>
      </c>
      <c r="D2" s="2" t="s">
        <v>522</v>
      </c>
      <c r="E2" s="2" t="s">
        <v>2</v>
      </c>
      <c r="F2" s="2" t="s">
        <v>67</v>
      </c>
      <c r="G2" s="2" t="s">
        <v>126</v>
      </c>
    </row>
    <row r="3" spans="1:7">
      <c r="A3" s="3" t="s">
        <v>523</v>
      </c>
    </row>
    <row r="4" spans="1:7">
      <c r="A4" s="4" t="s">
        <v>524</v>
      </c>
      <c r="C4" s="7" t="n">
        <v>0.1</v>
      </c>
      <c r="D4" s="9" t="n">
        <v>0.095</v>
      </c>
      <c r="E4" s="9" t="n">
        <v>0.4</v>
      </c>
      <c r="F4" s="9" t="n">
        <v>0.395</v>
      </c>
      <c r="G4" s="9" t="n">
        <v>0.38</v>
      </c>
    </row>
    <row r="5" spans="1:7">
      <c r="A5" s="4" t="s">
        <v>541</v>
      </c>
    </row>
    <row r="6" spans="1:7">
      <c r="A6" s="3" t="s">
        <v>523</v>
      </c>
    </row>
    <row r="7" spans="1:7">
      <c r="A7" s="4" t="s">
        <v>524</v>
      </c>
      <c r="B7" s="7" t="n">
        <v>0.1</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7"/>
  </cols>
  <sheetData>
    <row r="1" spans="1:5">
      <c r="A1" s="1" t="s">
        <v>542</v>
      </c>
      <c r="B1" s="2" t="s">
        <v>543</v>
      </c>
      <c r="C1" s="2" t="s">
        <v>544</v>
      </c>
      <c r="D1" s="2" t="s">
        <v>545</v>
      </c>
      <c r="E1" s="2" t="s">
        <v>546</v>
      </c>
    </row>
    <row r="2" spans="1:5">
      <c r="A2" s="3" t="s">
        <v>547</v>
      </c>
    </row>
    <row r="3" spans="1:5">
      <c r="A3" s="4" t="s">
        <v>481</v>
      </c>
      <c r="E3" s="5" t="n">
        <v>13100000</v>
      </c>
    </row>
    <row r="4" spans="1:5">
      <c r="A4" s="4" t="s">
        <v>548</v>
      </c>
    </row>
    <row r="5" spans="1:5">
      <c r="A5" s="3" t="s">
        <v>547</v>
      </c>
    </row>
    <row r="6" spans="1:5">
      <c r="A6" s="4" t="s">
        <v>481</v>
      </c>
      <c r="B6" s="5" t="n">
        <v>172000</v>
      </c>
    </row>
    <row r="7" spans="1:5">
      <c r="A7" s="4" t="s">
        <v>549</v>
      </c>
      <c r="B7" s="6" t="n">
        <v>154500000</v>
      </c>
    </row>
    <row r="8" spans="1:5">
      <c r="A8" s="4" t="s">
        <v>550</v>
      </c>
      <c r="B8" s="6" t="n">
        <v>1140000</v>
      </c>
    </row>
    <row r="9" spans="1:5">
      <c r="A9" s="4" t="s">
        <v>551</v>
      </c>
    </row>
    <row r="10" spans="1:5">
      <c r="A10" s="3" t="s">
        <v>547</v>
      </c>
    </row>
    <row r="11" spans="1:5">
      <c r="A11" s="4" t="s">
        <v>481</v>
      </c>
      <c r="D11" s="5" t="n">
        <v>209000</v>
      </c>
    </row>
    <row r="12" spans="1:5">
      <c r="A12" s="4" t="s">
        <v>549</v>
      </c>
      <c r="D12" s="6" t="n">
        <v>219900000</v>
      </c>
    </row>
    <row r="13" spans="1:5">
      <c r="A13" s="4" t="s">
        <v>550</v>
      </c>
      <c r="D13" s="6" t="n">
        <v>35836000</v>
      </c>
    </row>
    <row r="14" spans="1:5">
      <c r="A14" s="4" t="s">
        <v>552</v>
      </c>
    </row>
    <row r="15" spans="1:5">
      <c r="A15" s="3" t="s">
        <v>547</v>
      </c>
    </row>
    <row r="16" spans="1:5">
      <c r="A16" s="4" t="s">
        <v>481</v>
      </c>
      <c r="C16" s="5" t="n">
        <v>373000</v>
      </c>
    </row>
    <row r="17" spans="1:5">
      <c r="A17" s="4" t="s">
        <v>549</v>
      </c>
      <c r="C17" s="6" t="n">
        <v>157000000</v>
      </c>
    </row>
    <row r="18" spans="1:5">
      <c r="A18" s="4" t="s">
        <v>550</v>
      </c>
      <c r="C18" s="6" t="n">
        <v>100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42"/>
    <col customWidth="1" max="3" min="3" width="24"/>
    <col customWidth="1" max="4" min="4" width="14"/>
    <col customWidth="1" max="5" min="5" width="34"/>
    <col customWidth="1" max="6" min="6" width="24"/>
    <col customWidth="1" max="7" min="7" width="21"/>
    <col customWidth="1" max="8" min="8" width="21"/>
  </cols>
  <sheetData>
    <row r="1" spans="1:8">
      <c r="A1" s="1" t="s">
        <v>553</v>
      </c>
      <c r="B1" s="2" t="s">
        <v>554</v>
      </c>
      <c r="C1" s="2" t="s">
        <v>555</v>
      </c>
      <c r="D1" s="2" t="s">
        <v>556</v>
      </c>
      <c r="E1" s="2" t="s">
        <v>557</v>
      </c>
      <c r="F1" s="2" t="s">
        <v>558</v>
      </c>
      <c r="G1" s="2" t="s">
        <v>484</v>
      </c>
      <c r="H1" s="2" t="s">
        <v>485</v>
      </c>
    </row>
    <row r="2" spans="1:8">
      <c r="A2" s="3" t="s">
        <v>401</v>
      </c>
    </row>
    <row r="3" spans="1:8">
      <c r="A3" s="4" t="s">
        <v>559</v>
      </c>
      <c r="F3" s="5" t="n">
        <v>13100000</v>
      </c>
    </row>
    <row r="4" spans="1:8">
      <c r="A4" s="4" t="s">
        <v>560</v>
      </c>
      <c r="F4" s="6" t="n">
        <v>1259843000</v>
      </c>
      <c r="G4" s="6" t="n">
        <v>16700000</v>
      </c>
      <c r="H4" s="6" t="n">
        <v>991556000</v>
      </c>
    </row>
    <row r="5" spans="1:8">
      <c r="A5" s="4" t="s">
        <v>561</v>
      </c>
      <c r="F5" s="6" t="n">
        <v>3809643000</v>
      </c>
      <c r="G5" s="6" t="n">
        <v>3599800000</v>
      </c>
    </row>
    <row r="6" spans="1:8">
      <c r="A6" s="4" t="s">
        <v>562</v>
      </c>
    </row>
    <row r="7" spans="1:8">
      <c r="A7" s="3" t="s">
        <v>401</v>
      </c>
    </row>
    <row r="8" spans="1:8">
      <c r="A8" s="4" t="s">
        <v>563</v>
      </c>
      <c r="D8" s="4" t="s">
        <v>564</v>
      </c>
    </row>
    <row r="9" spans="1:8">
      <c r="A9" s="4" t="s">
        <v>565</v>
      </c>
      <c r="D9" s="4" t="s">
        <v>566</v>
      </c>
    </row>
    <row r="10" spans="1:8">
      <c r="A10" s="4" t="s">
        <v>567</v>
      </c>
    </row>
    <row r="11" spans="1:8">
      <c r="A11" s="3" t="s">
        <v>401</v>
      </c>
    </row>
    <row r="12" spans="1:8">
      <c r="A12" s="4" t="s">
        <v>559</v>
      </c>
      <c r="E12" s="5" t="n">
        <v>293000</v>
      </c>
    </row>
    <row r="13" spans="1:8">
      <c r="A13" s="4" t="s">
        <v>568</v>
      </c>
      <c r="E13" s="6" t="n">
        <v>227000000</v>
      </c>
    </row>
    <row r="14" spans="1:8">
      <c r="A14" s="4" t="s">
        <v>569</v>
      </c>
      <c r="E14" s="4" t="s">
        <v>570</v>
      </c>
      <c r="F14" s="4" t="s">
        <v>570</v>
      </c>
    </row>
    <row r="15" spans="1:8">
      <c r="A15" s="4" t="s">
        <v>571</v>
      </c>
      <c r="E15" s="4" t="s">
        <v>572</v>
      </c>
    </row>
    <row r="16" spans="1:8">
      <c r="A16" s="4" t="s">
        <v>560</v>
      </c>
      <c r="E16" s="6" t="n">
        <v>138200000</v>
      </c>
    </row>
    <row r="17" spans="1:8">
      <c r="A17" s="4" t="s">
        <v>573</v>
      </c>
      <c r="E17" s="4" t="s">
        <v>574</v>
      </c>
    </row>
    <row r="18" spans="1:8">
      <c r="A18" s="4" t="s">
        <v>575</v>
      </c>
      <c r="E18" s="5" t="n">
        <v>3</v>
      </c>
    </row>
    <row r="19" spans="1:8">
      <c r="A19" s="4" t="s">
        <v>576</v>
      </c>
      <c r="E19" s="4" t="s">
        <v>577</v>
      </c>
    </row>
    <row r="20" spans="1:8">
      <c r="A20" s="4" t="s">
        <v>578</v>
      </c>
    </row>
    <row r="21" spans="1:8">
      <c r="A21" s="3" t="s">
        <v>401</v>
      </c>
    </row>
    <row r="22" spans="1:8">
      <c r="A22" s="4" t="s">
        <v>579</v>
      </c>
      <c r="E22" s="4" t="s">
        <v>580</v>
      </c>
    </row>
    <row r="23" spans="1:8">
      <c r="A23" s="4" t="s">
        <v>581</v>
      </c>
    </row>
    <row r="24" spans="1:8">
      <c r="A24" s="3" t="s">
        <v>401</v>
      </c>
    </row>
    <row r="25" spans="1:8">
      <c r="A25" s="4" t="s">
        <v>569</v>
      </c>
      <c r="F25" s="4" t="s">
        <v>582</v>
      </c>
    </row>
    <row r="26" spans="1:8">
      <c r="A26" s="4" t="s">
        <v>583</v>
      </c>
      <c r="D26" s="4" t="s">
        <v>584</v>
      </c>
      <c r="F26" s="4" t="s">
        <v>585</v>
      </c>
    </row>
    <row r="27" spans="1:8">
      <c r="A27" s="4" t="s">
        <v>586</v>
      </c>
    </row>
    <row r="28" spans="1:8">
      <c r="A28" s="3" t="s">
        <v>401</v>
      </c>
    </row>
    <row r="29" spans="1:8">
      <c r="A29" s="4" t="s">
        <v>583</v>
      </c>
      <c r="D29" s="4" t="s">
        <v>587</v>
      </c>
      <c r="F29" s="4" t="s">
        <v>582</v>
      </c>
    </row>
    <row r="30" spans="1:8">
      <c r="A30" s="4" t="s">
        <v>588</v>
      </c>
      <c r="F30" s="4" t="s">
        <v>589</v>
      </c>
    </row>
    <row r="31" spans="1:8">
      <c r="A31" s="4" t="s">
        <v>590</v>
      </c>
      <c r="F31" s="6" t="n">
        <v>19110000</v>
      </c>
    </row>
    <row r="32" spans="1:8">
      <c r="A32" s="4" t="s">
        <v>591</v>
      </c>
    </row>
    <row r="33" spans="1:8">
      <c r="A33" s="3" t="s">
        <v>401</v>
      </c>
    </row>
    <row r="34" spans="1:8">
      <c r="A34" s="4" t="s">
        <v>559</v>
      </c>
      <c r="C34" s="5" t="n">
        <v>384000</v>
      </c>
    </row>
    <row r="35" spans="1:8">
      <c r="A35" s="4" t="s">
        <v>569</v>
      </c>
      <c r="F35" s="4" t="s">
        <v>592</v>
      </c>
    </row>
    <row r="36" spans="1:8">
      <c r="A36" s="4" t="s">
        <v>560</v>
      </c>
      <c r="C36" s="6" t="n">
        <v>50000000</v>
      </c>
    </row>
    <row r="37" spans="1:8">
      <c r="A37" s="4" t="s">
        <v>593</v>
      </c>
      <c r="C37" s="5" t="n">
        <v>401700000</v>
      </c>
    </row>
    <row r="38" spans="1:8">
      <c r="A38" s="4" t="s">
        <v>594</v>
      </c>
      <c r="C38" s="6" t="n">
        <v>137500000</v>
      </c>
    </row>
    <row r="39" spans="1:8">
      <c r="A39" s="4" t="s">
        <v>561</v>
      </c>
      <c r="F39" s="6" t="n">
        <v>187500000</v>
      </c>
    </row>
    <row r="40" spans="1:8">
      <c r="A40" s="4" t="s">
        <v>595</v>
      </c>
      <c r="C40" s="4" t="s">
        <v>596</v>
      </c>
    </row>
    <row r="41" spans="1:8">
      <c r="A41" s="4" t="s">
        <v>597</v>
      </c>
      <c r="C41" s="4" t="s">
        <v>598</v>
      </c>
    </row>
    <row r="42" spans="1:8">
      <c r="A42" s="4" t="s">
        <v>599</v>
      </c>
    </row>
    <row r="43" spans="1:8">
      <c r="A43" s="3" t="s">
        <v>401</v>
      </c>
    </row>
    <row r="44" spans="1:8">
      <c r="A44" s="4" t="s">
        <v>559</v>
      </c>
      <c r="B44" s="5" t="n">
        <v>747000</v>
      </c>
    </row>
    <row r="45" spans="1:8">
      <c r="A45" s="4" t="s">
        <v>569</v>
      </c>
      <c r="B45" s="4" t="s">
        <v>600</v>
      </c>
      <c r="F45" s="4" t="s">
        <v>600</v>
      </c>
    </row>
    <row r="46" spans="1:8">
      <c r="A46" s="4" t="s">
        <v>560</v>
      </c>
      <c r="B46" s="6" t="n">
        <v>402000000</v>
      </c>
    </row>
    <row r="47" spans="1:8">
      <c r="A47" s="4" t="s">
        <v>573</v>
      </c>
      <c r="B47" s="4" t="s">
        <v>601</v>
      </c>
    </row>
    <row r="48" spans="1:8">
      <c r="A48" s="4" t="s">
        <v>575</v>
      </c>
      <c r="B48" s="5" t="n">
        <v>2</v>
      </c>
    </row>
    <row r="49" spans="1:8">
      <c r="A49" s="4" t="s">
        <v>576</v>
      </c>
      <c r="B49" s="4" t="s">
        <v>577</v>
      </c>
    </row>
    <row r="50" spans="1:8">
      <c r="A50" s="4" t="s">
        <v>595</v>
      </c>
      <c r="B50" s="4" t="s">
        <v>602</v>
      </c>
    </row>
    <row r="51" spans="1:8">
      <c r="A51" s="4" t="s">
        <v>603</v>
      </c>
      <c r="B51" s="5" t="n">
        <v>2</v>
      </c>
    </row>
    <row r="52" spans="1:8">
      <c r="A52" s="4" t="s">
        <v>604</v>
      </c>
      <c r="B52" s="6" t="n">
        <v>722000000</v>
      </c>
    </row>
    <row r="53" spans="1:8">
      <c r="A53" s="4" t="s">
        <v>605</v>
      </c>
    </row>
    <row r="54" spans="1:8">
      <c r="A54" s="3" t="s">
        <v>401</v>
      </c>
    </row>
    <row r="55" spans="1:8">
      <c r="A55" s="4" t="s">
        <v>579</v>
      </c>
      <c r="B55" s="4" t="s">
        <v>6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7</v>
      </c>
      <c r="B1" s="2" t="s">
        <v>1</v>
      </c>
    </row>
    <row r="2" spans="1:6">
      <c r="B2" s="2" t="s">
        <v>2</v>
      </c>
      <c r="C2" s="2" t="s">
        <v>67</v>
      </c>
      <c r="D2" s="2" t="s">
        <v>126</v>
      </c>
      <c r="E2" s="2" t="s">
        <v>608</v>
      </c>
      <c r="F2" s="2" t="s">
        <v>609</v>
      </c>
    </row>
    <row r="3" spans="1:6">
      <c r="A3" s="3" t="s">
        <v>401</v>
      </c>
    </row>
    <row r="4" spans="1:6">
      <c r="A4" s="4" t="s">
        <v>76</v>
      </c>
      <c r="B4" s="6" t="n">
        <v>449180</v>
      </c>
      <c r="C4" s="6" t="n">
        <v>78863</v>
      </c>
    </row>
    <row r="5" spans="1:6">
      <c r="A5" s="4" t="s">
        <v>138</v>
      </c>
      <c r="B5" s="6" t="n">
        <v>-4706</v>
      </c>
      <c r="C5" s="5" t="n">
        <v>3468</v>
      </c>
      <c r="D5" s="6" t="n">
        <v>20185</v>
      </c>
    </row>
    <row r="6" spans="1:6">
      <c r="A6" s="4" t="s">
        <v>610</v>
      </c>
    </row>
    <row r="7" spans="1:6">
      <c r="A7" s="3" t="s">
        <v>401</v>
      </c>
    </row>
    <row r="8" spans="1:6">
      <c r="A8" s="4" t="s">
        <v>611</v>
      </c>
      <c r="B8" s="4" t="s">
        <v>612</v>
      </c>
    </row>
    <row r="9" spans="1:6">
      <c r="A9" s="4" t="s">
        <v>138</v>
      </c>
      <c r="B9" s="6" t="n">
        <v>1849</v>
      </c>
      <c r="C9" s="5" t="n">
        <v>3901</v>
      </c>
      <c r="D9" s="5" t="n">
        <v>20072</v>
      </c>
    </row>
    <row r="10" spans="1:6">
      <c r="A10" s="4" t="s">
        <v>599</v>
      </c>
    </row>
    <row r="11" spans="1:6">
      <c r="A11" s="3" t="s">
        <v>401</v>
      </c>
    </row>
    <row r="12" spans="1:6">
      <c r="A12" s="4" t="s">
        <v>611</v>
      </c>
      <c r="B12" s="4" t="s">
        <v>600</v>
      </c>
      <c r="E12" s="4" t="s">
        <v>600</v>
      </c>
    </row>
    <row r="13" spans="1:6">
      <c r="A13" s="4" t="s">
        <v>76</v>
      </c>
      <c r="B13" s="6" t="n">
        <v>219593</v>
      </c>
    </row>
    <row r="14" spans="1:6">
      <c r="A14" s="4" t="s">
        <v>138</v>
      </c>
      <c r="B14" s="6" t="n">
        <v>-744</v>
      </c>
    </row>
    <row r="15" spans="1:6">
      <c r="A15" s="4" t="s">
        <v>591</v>
      </c>
    </row>
    <row r="16" spans="1:6">
      <c r="A16" s="3" t="s">
        <v>401</v>
      </c>
    </row>
    <row r="17" spans="1:6">
      <c r="A17" s="4" t="s">
        <v>611</v>
      </c>
      <c r="B17" s="4" t="s">
        <v>592</v>
      </c>
    </row>
    <row r="18" spans="1:6">
      <c r="A18" s="4" t="s">
        <v>76</v>
      </c>
      <c r="B18" s="6" t="n">
        <v>95384</v>
      </c>
    </row>
    <row r="19" spans="1:6">
      <c r="A19" s="4" t="s">
        <v>138</v>
      </c>
      <c r="B19" s="6" t="n">
        <v>-826</v>
      </c>
    </row>
    <row r="20" spans="1:6">
      <c r="A20" s="4" t="s">
        <v>567</v>
      </c>
    </row>
    <row r="21" spans="1:6">
      <c r="A21" s="3" t="s">
        <v>401</v>
      </c>
    </row>
    <row r="22" spans="1:6">
      <c r="A22" s="4" t="s">
        <v>611</v>
      </c>
      <c r="B22" s="4" t="s">
        <v>570</v>
      </c>
      <c r="F22" s="4" t="s">
        <v>570</v>
      </c>
    </row>
    <row r="23" spans="1:6">
      <c r="A23" s="4" t="s">
        <v>76</v>
      </c>
      <c r="B23" s="6" t="n">
        <v>41519</v>
      </c>
    </row>
    <row r="24" spans="1:6">
      <c r="A24" s="4" t="s">
        <v>138</v>
      </c>
      <c r="B24" s="6" t="n">
        <v>-4394</v>
      </c>
    </row>
    <row r="25" spans="1:6">
      <c r="A25" s="4" t="s">
        <v>613</v>
      </c>
    </row>
    <row r="26" spans="1:6">
      <c r="A26" s="3" t="s">
        <v>401</v>
      </c>
    </row>
    <row r="27" spans="1:6">
      <c r="A27" s="4" t="s">
        <v>611</v>
      </c>
      <c r="B27" s="4" t="s">
        <v>614</v>
      </c>
    </row>
    <row r="28" spans="1:6">
      <c r="A28" s="4" t="s">
        <v>76</v>
      </c>
      <c r="B28" s="6" t="n">
        <v>19777</v>
      </c>
      <c r="C28" s="5" t="n">
        <v>22353</v>
      </c>
    </row>
    <row r="29" spans="1:6">
      <c r="A29" s="4" t="s">
        <v>138</v>
      </c>
      <c r="B29" s="6" t="n">
        <v>-551</v>
      </c>
      <c r="C29" s="5" t="n">
        <v>-518</v>
      </c>
      <c r="D29" s="5" t="n">
        <v>-152</v>
      </c>
    </row>
    <row r="30" spans="1:6">
      <c r="A30" s="4" t="s">
        <v>581</v>
      </c>
    </row>
    <row r="31" spans="1:6">
      <c r="A31" s="3" t="s">
        <v>401</v>
      </c>
    </row>
    <row r="32" spans="1:6">
      <c r="A32" s="4" t="s">
        <v>611</v>
      </c>
      <c r="B32" s="4" t="s">
        <v>582</v>
      </c>
    </row>
    <row r="33" spans="1:6">
      <c r="A33" s="4" t="s">
        <v>76</v>
      </c>
      <c r="B33" s="6" t="n">
        <v>69536</v>
      </c>
      <c r="C33" s="5" t="n">
        <v>52923</v>
      </c>
    </row>
    <row r="34" spans="1:6">
      <c r="A34" s="4" t="s">
        <v>138</v>
      </c>
      <c r="B34" s="6" t="n">
        <v>-118</v>
      </c>
      <c r="C34" s="5" t="n">
        <v>-18</v>
      </c>
      <c r="D34" s="5" t="n">
        <v>182</v>
      </c>
    </row>
    <row r="35" spans="1:6">
      <c r="A35" s="4" t="s">
        <v>615</v>
      </c>
    </row>
    <row r="36" spans="1:6">
      <c r="A36" s="3" t="s">
        <v>401</v>
      </c>
    </row>
    <row r="37" spans="1:6">
      <c r="A37" s="4" t="s">
        <v>611</v>
      </c>
      <c r="B37" s="4" t="s">
        <v>616</v>
      </c>
    </row>
    <row r="38" spans="1:6">
      <c r="A38" s="4" t="s">
        <v>76</v>
      </c>
      <c r="B38" s="6" t="n">
        <v>3371</v>
      </c>
      <c r="C38" s="5" t="n">
        <v>3587</v>
      </c>
    </row>
    <row r="39" spans="1:6">
      <c r="A39" s="4" t="s">
        <v>138</v>
      </c>
      <c r="B39" s="6" t="n">
        <v>78</v>
      </c>
      <c r="C39" s="6" t="n">
        <v>103</v>
      </c>
      <c r="D39" s="6" t="n">
        <v>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18</v>
      </c>
      <c r="C1" s="2" t="s">
        <v>2</v>
      </c>
      <c r="D1" s="2" t="s">
        <v>67</v>
      </c>
    </row>
    <row r="2" spans="1:4">
      <c r="A2" s="3" t="s">
        <v>401</v>
      </c>
    </row>
    <row r="3" spans="1:4">
      <c r="A3" s="4" t="s">
        <v>619</v>
      </c>
      <c r="D3" s="6" t="n">
        <v>7086000</v>
      </c>
    </row>
    <row r="4" spans="1:4">
      <c r="A4" s="4" t="s">
        <v>610</v>
      </c>
    </row>
    <row r="5" spans="1:4">
      <c r="A5" s="3" t="s">
        <v>401</v>
      </c>
    </row>
    <row r="6" spans="1:4">
      <c r="A6" s="4" t="s">
        <v>620</v>
      </c>
      <c r="C6" s="6" t="n">
        <v>19648</v>
      </c>
    </row>
    <row r="7" spans="1:4">
      <c r="A7" s="4" t="s">
        <v>591</v>
      </c>
    </row>
    <row r="8" spans="1:4">
      <c r="A8" s="3" t="s">
        <v>401</v>
      </c>
    </row>
    <row r="9" spans="1:4">
      <c r="A9" s="4" t="s">
        <v>621</v>
      </c>
      <c r="C9" s="5" t="n">
        <v>583000</v>
      </c>
    </row>
    <row r="10" spans="1:4">
      <c r="A10" s="4" t="s">
        <v>613</v>
      </c>
    </row>
    <row r="11" spans="1:4">
      <c r="A11" s="3" t="s">
        <v>401</v>
      </c>
    </row>
    <row r="12" spans="1:4">
      <c r="A12" s="4" t="s">
        <v>621</v>
      </c>
      <c r="C12" s="5" t="n">
        <v>2716000</v>
      </c>
    </row>
    <row r="13" spans="1:4">
      <c r="A13" s="4" t="s">
        <v>581</v>
      </c>
    </row>
    <row r="14" spans="1:4">
      <c r="A14" s="3" t="s">
        <v>401</v>
      </c>
    </row>
    <row r="15" spans="1:4">
      <c r="A15" s="4" t="s">
        <v>621</v>
      </c>
      <c r="C15" s="5" t="n">
        <v>974000</v>
      </c>
    </row>
    <row r="16" spans="1:4">
      <c r="A16" s="4" t="s">
        <v>622</v>
      </c>
    </row>
    <row r="17" spans="1:4">
      <c r="A17" s="3" t="s">
        <v>401</v>
      </c>
    </row>
    <row r="18" spans="1:4">
      <c r="A18" s="4" t="s">
        <v>619</v>
      </c>
      <c r="B18" s="6" t="n">
        <v>7086000</v>
      </c>
    </row>
    <row r="19" spans="1:4">
      <c r="A19" s="4" t="s">
        <v>615</v>
      </c>
    </row>
    <row r="20" spans="1:4">
      <c r="A20" s="3" t="s">
        <v>401</v>
      </c>
    </row>
    <row r="21" spans="1:4">
      <c r="A21" s="4" t="s">
        <v>621</v>
      </c>
      <c r="C21" s="6" t="n">
        <v>45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2"/>
    <col customWidth="1" max="5" min="5" width="22"/>
    <col customWidth="1" max="6" min="6" width="50"/>
    <col customWidth="1" max="7" min="7" width="36"/>
    <col customWidth="1" max="8" min="8" width="64"/>
    <col customWidth="1" max="9" min="9" width="42"/>
    <col customWidth="1" max="10" min="10" width="70"/>
    <col customWidth="1" max="11" min="11" width="73"/>
    <col customWidth="1" max="12" min="12" width="55"/>
    <col customWidth="1" max="13" min="13" width="80"/>
    <col customWidth="1" max="14" min="14" width="69"/>
    <col customWidth="1" max="15" min="15" width="80"/>
    <col customWidth="1" max="16" min="16" width="71"/>
    <col customWidth="1" max="17" min="17" width="80"/>
    <col customWidth="1" max="18" min="18" width="80"/>
    <col customWidth="1" max="19" min="19" width="63"/>
    <col customWidth="1" max="20" min="20" width="80"/>
  </cols>
  <sheetData>
    <row r="1" spans="1:20">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c r="P1" s="2" t="s">
        <v>179</v>
      </c>
      <c r="Q1" s="2" t="s">
        <v>180</v>
      </c>
      <c r="R1" s="2" t="s">
        <v>181</v>
      </c>
      <c r="S1" s="2" t="s">
        <v>182</v>
      </c>
      <c r="T1" s="2" t="s">
        <v>183</v>
      </c>
    </row>
    <row r="2" spans="1:20">
      <c r="A2" s="4" t="s">
        <v>184</v>
      </c>
      <c r="B2" s="6" t="n">
        <v>4885947</v>
      </c>
      <c r="E2" s="6" t="n">
        <v>2300</v>
      </c>
      <c r="G2" s="6" t="n">
        <v>4116987</v>
      </c>
      <c r="I2" s="6" t="n">
        <v>-129654</v>
      </c>
      <c r="L2" s="6" t="n">
        <v>372</v>
      </c>
      <c r="N2" s="6" t="n">
        <v>253788</v>
      </c>
      <c r="P2" s="6" t="n">
        <v>64793</v>
      </c>
      <c r="S2" s="6" t="n">
        <v>577361</v>
      </c>
    </row>
    <row r="3" spans="1:20">
      <c r="A3" s="4" t="s">
        <v>185</v>
      </c>
      <c r="E3" s="5" t="n">
        <v>230015000</v>
      </c>
    </row>
    <row r="4" spans="1:20">
      <c r="A4" s="4" t="s">
        <v>186</v>
      </c>
      <c r="B4" s="5" t="n">
        <v>107176</v>
      </c>
      <c r="I4" s="5" t="n">
        <v>86381</v>
      </c>
      <c r="N4" s="5" t="n">
        <v>-10365</v>
      </c>
      <c r="P4" s="5" t="n">
        <v>19797</v>
      </c>
      <c r="S4" s="5" t="n">
        <v>11363</v>
      </c>
    </row>
    <row r="5" spans="1:20">
      <c r="A5" s="4" t="s">
        <v>187</v>
      </c>
      <c r="E5" s="6" t="n">
        <v>103</v>
      </c>
      <c r="G5" s="5" t="n">
        <v>172625</v>
      </c>
    </row>
    <row r="6" spans="1:20">
      <c r="A6" s="4" t="s">
        <v>187</v>
      </c>
      <c r="E6" s="5" t="n">
        <v>10359000</v>
      </c>
    </row>
    <row r="7" spans="1:20">
      <c r="A7" s="4" t="s">
        <v>188</v>
      </c>
      <c r="S7" s="5" t="n">
        <v>-172728</v>
      </c>
    </row>
    <row r="8" spans="1:20">
      <c r="A8" s="4" t="s">
        <v>189</v>
      </c>
      <c r="B8" s="5" t="n">
        <v>-154</v>
      </c>
      <c r="I8" s="5" t="n">
        <v>-154</v>
      </c>
    </row>
    <row r="9" spans="1:20">
      <c r="A9" s="4" t="s">
        <v>189</v>
      </c>
      <c r="E9" s="5" t="n">
        <v>53000</v>
      </c>
    </row>
    <row r="10" spans="1:20">
      <c r="A10" s="4" t="s">
        <v>190</v>
      </c>
      <c r="B10" s="5" t="n">
        <v>-100840</v>
      </c>
      <c r="I10" s="5" t="n">
        <v>-90266</v>
      </c>
      <c r="S10" s="5" t="n">
        <v>-10574</v>
      </c>
    </row>
    <row r="11" spans="1:20">
      <c r="A11" s="4" t="s">
        <v>191</v>
      </c>
      <c r="B11" s="5" t="n">
        <v>100777</v>
      </c>
      <c r="N11" s="5" t="n">
        <v>96472</v>
      </c>
      <c r="P11" s="5" t="n">
        <v>4305</v>
      </c>
    </row>
    <row r="12" spans="1:20">
      <c r="A12" s="4" t="s">
        <v>192</v>
      </c>
      <c r="B12" s="5" t="n">
        <v>-119251</v>
      </c>
      <c r="N12" s="5" t="n">
        <v>-44905</v>
      </c>
      <c r="P12" s="5" t="n">
        <v>-74346</v>
      </c>
    </row>
    <row r="13" spans="1:20">
      <c r="A13" s="4" t="s">
        <v>193</v>
      </c>
      <c r="B13" s="5" t="n">
        <v>110007</v>
      </c>
      <c r="N13" s="5" t="n">
        <v>110007</v>
      </c>
    </row>
    <row r="14" spans="1:20">
      <c r="A14" s="4" t="s">
        <v>159</v>
      </c>
      <c r="B14" s="5" t="n">
        <v>10618</v>
      </c>
      <c r="L14" s="5" t="n">
        <v>9559</v>
      </c>
      <c r="S14" s="5" t="n">
        <v>1059</v>
      </c>
    </row>
    <row r="15" spans="1:20">
      <c r="A15" s="4" t="s">
        <v>160</v>
      </c>
      <c r="B15" s="5" t="n">
        <v>160</v>
      </c>
      <c r="L15" s="5" t="n">
        <v>152</v>
      </c>
      <c r="S15" s="5" t="n">
        <v>8</v>
      </c>
    </row>
    <row r="16" spans="1:20">
      <c r="A16" s="4" t="s">
        <v>194</v>
      </c>
      <c r="B16" s="5" t="n">
        <v>18790</v>
      </c>
      <c r="G16" s="5" t="n">
        <v>3085</v>
      </c>
      <c r="S16" s="5" t="n">
        <v>15705</v>
      </c>
    </row>
    <row r="17" spans="1:20">
      <c r="A17" s="4" t="s">
        <v>195</v>
      </c>
      <c r="B17" s="5" t="n">
        <v>8854</v>
      </c>
      <c r="G17" s="5" t="n">
        <v>5251</v>
      </c>
      <c r="S17" s="5" t="n">
        <v>3603</v>
      </c>
    </row>
    <row r="18" spans="1:20">
      <c r="A18" s="4" t="s">
        <v>196</v>
      </c>
      <c r="C18" s="6" t="n">
        <v>5022084</v>
      </c>
      <c r="F18" s="6" t="n">
        <v>2403</v>
      </c>
      <c r="H18" s="6" t="n">
        <v>4297948</v>
      </c>
      <c r="J18" s="6" t="n">
        <v>-133693</v>
      </c>
      <c r="M18" s="6" t="n">
        <v>10083</v>
      </c>
      <c r="O18" s="6" t="n">
        <v>404997</v>
      </c>
      <c r="Q18" s="6" t="n">
        <v>14549</v>
      </c>
      <c r="T18" s="6" t="n">
        <v>425797</v>
      </c>
    </row>
    <row r="19" spans="1:20">
      <c r="A19" s="4" t="s">
        <v>197</v>
      </c>
      <c r="D19" s="6" t="n">
        <v>7086</v>
      </c>
      <c r="K19" s="6" t="n">
        <v>529</v>
      </c>
      <c r="R19" s="6" t="n">
        <v>6557</v>
      </c>
    </row>
    <row r="20" spans="1:20">
      <c r="A20" s="4" t="s">
        <v>198</v>
      </c>
      <c r="E20" s="5" t="n">
        <v>240427000</v>
      </c>
      <c r="F20" s="5" t="n">
        <v>240427000</v>
      </c>
    </row>
    <row r="21" spans="1:20">
      <c r="A21" s="4" t="s">
        <v>199</v>
      </c>
      <c r="B21" s="5" t="n">
        <v>5029170</v>
      </c>
      <c r="E21" s="6" t="n">
        <v>2403</v>
      </c>
      <c r="G21" s="5" t="n">
        <v>4297948</v>
      </c>
      <c r="I21" s="5" t="n">
        <v>-133164</v>
      </c>
      <c r="L21" s="5" t="n">
        <v>10083</v>
      </c>
      <c r="N21" s="5" t="n">
        <v>404997</v>
      </c>
      <c r="P21" s="5" t="n">
        <v>21106</v>
      </c>
      <c r="S21" s="5" t="n">
        <v>425797</v>
      </c>
    </row>
    <row r="22" spans="1:20">
      <c r="A22" s="4" t="s">
        <v>186</v>
      </c>
      <c r="B22" s="5" t="n">
        <v>18993</v>
      </c>
      <c r="I22" s="5" t="n">
        <v>9147</v>
      </c>
      <c r="N22" s="5" t="n">
        <v>8182</v>
      </c>
      <c r="P22" s="5" t="n">
        <v>720</v>
      </c>
      <c r="S22" s="5" t="n">
        <v>944</v>
      </c>
    </row>
    <row r="23" spans="1:20">
      <c r="A23" s="4" t="s">
        <v>187</v>
      </c>
      <c r="E23" s="6" t="n">
        <v>2</v>
      </c>
      <c r="G23" s="5" t="n">
        <v>3459</v>
      </c>
    </row>
    <row r="24" spans="1:20">
      <c r="A24" s="4" t="s">
        <v>187</v>
      </c>
      <c r="E24" s="5" t="n">
        <v>203000</v>
      </c>
    </row>
    <row r="25" spans="1:20">
      <c r="A25" s="4" t="s">
        <v>188</v>
      </c>
      <c r="S25" s="5" t="n">
        <v>-3461</v>
      </c>
    </row>
    <row r="26" spans="1:20">
      <c r="A26" s="4" t="s">
        <v>189</v>
      </c>
      <c r="B26" s="5" t="n">
        <v>-213</v>
      </c>
      <c r="I26" s="5" t="n">
        <v>-213</v>
      </c>
    </row>
    <row r="27" spans="1:20">
      <c r="A27" s="4" t="s">
        <v>189</v>
      </c>
      <c r="E27" s="5" t="n">
        <v>61000</v>
      </c>
    </row>
    <row r="28" spans="1:20">
      <c r="A28" s="4" t="s">
        <v>200</v>
      </c>
      <c r="B28" s="6" t="n">
        <v>-105383</v>
      </c>
      <c r="E28" s="6" t="n">
        <v>-76</v>
      </c>
      <c r="G28" s="5" t="n">
        <v>-105307</v>
      </c>
    </row>
    <row r="29" spans="1:20">
      <c r="A29" s="4" t="s">
        <v>201</v>
      </c>
      <c r="B29" s="5" t="n">
        <v>-7555601</v>
      </c>
      <c r="E29" s="5" t="n">
        <v>-7555000</v>
      </c>
    </row>
    <row r="30" spans="1:20">
      <c r="A30" s="4" t="s">
        <v>190</v>
      </c>
      <c r="B30" s="6" t="n">
        <v>-105746</v>
      </c>
      <c r="I30" s="5" t="n">
        <v>-95506</v>
      </c>
      <c r="S30" s="5" t="n">
        <v>-10240</v>
      </c>
    </row>
    <row r="31" spans="1:20">
      <c r="A31" s="4" t="s">
        <v>191</v>
      </c>
      <c r="B31" s="5" t="n">
        <v>45116</v>
      </c>
      <c r="P31" s="5" t="n">
        <v>45116</v>
      </c>
    </row>
    <row r="32" spans="1:20">
      <c r="A32" s="4" t="s">
        <v>192</v>
      </c>
      <c r="B32" s="5" t="n">
        <v>-18184</v>
      </c>
      <c r="N32" s="5" t="n">
        <v>-18184</v>
      </c>
    </row>
    <row r="33" spans="1:20">
      <c r="A33" s="4" t="s">
        <v>159</v>
      </c>
      <c r="B33" s="5" t="n">
        <v>7273</v>
      </c>
      <c r="L33" s="5" t="n">
        <v>6605</v>
      </c>
      <c r="S33" s="5" t="n">
        <v>668</v>
      </c>
    </row>
    <row r="34" spans="1:20">
      <c r="A34" s="4" t="s">
        <v>160</v>
      </c>
      <c r="B34" s="5" t="n">
        <v>-129</v>
      </c>
      <c r="L34" s="5" t="n">
        <v>-67</v>
      </c>
      <c r="P34" s="5" t="n">
        <v>-55</v>
      </c>
      <c r="S34" s="5" t="n">
        <v>-7</v>
      </c>
    </row>
    <row r="35" spans="1:20">
      <c r="A35" s="4" t="s">
        <v>194</v>
      </c>
      <c r="B35" s="5" t="n">
        <v>20937</v>
      </c>
      <c r="G35" s="5" t="n">
        <v>2943</v>
      </c>
      <c r="S35" s="5" t="n">
        <v>17994</v>
      </c>
    </row>
    <row r="36" spans="1:20">
      <c r="A36" s="4" t="s">
        <v>195</v>
      </c>
      <c r="B36" s="5" t="n">
        <v>-170</v>
      </c>
      <c r="G36" s="5" t="n">
        <v>2713</v>
      </c>
      <c r="I36" s="5" t="n">
        <v>-170</v>
      </c>
      <c r="S36" s="5" t="n">
        <v>-2713</v>
      </c>
    </row>
    <row r="37" spans="1:20">
      <c r="A37" s="4" t="s">
        <v>202</v>
      </c>
      <c r="B37" s="6" t="n">
        <v>4891664</v>
      </c>
      <c r="E37" s="6" t="n">
        <v>2329</v>
      </c>
      <c r="G37" s="5" t="n">
        <v>4201756</v>
      </c>
      <c r="I37" s="5" t="n">
        <v>-219906</v>
      </c>
      <c r="L37" s="5" t="n">
        <v>16621</v>
      </c>
      <c r="N37" s="5" t="n">
        <v>394995</v>
      </c>
      <c r="P37" s="5" t="n">
        <v>66887</v>
      </c>
      <c r="S37" s="5" t="n">
        <v>428982</v>
      </c>
    </row>
    <row r="38" spans="1:20">
      <c r="A38" s="4" t="s">
        <v>203</v>
      </c>
      <c r="B38" s="5" t="n">
        <v>233135704</v>
      </c>
      <c r="E38" s="5" t="n">
        <v>233136000</v>
      </c>
    </row>
    <row r="39" spans="1:20">
      <c r="A39" s="4" t="s">
        <v>186</v>
      </c>
      <c r="B39" s="6" t="n">
        <v>-29603</v>
      </c>
      <c r="I39" s="5" t="n">
        <v>-36899</v>
      </c>
      <c r="N39" s="5" t="n">
        <v>11022</v>
      </c>
      <c r="P39" s="5" t="n">
        <v>313</v>
      </c>
      <c r="S39" s="5" t="n">
        <v>-4039</v>
      </c>
    </row>
    <row r="40" spans="1:20">
      <c r="A40" s="4" t="s">
        <v>187</v>
      </c>
      <c r="E40" s="6" t="n">
        <v>14</v>
      </c>
      <c r="G40" s="5" t="n">
        <v>24016</v>
      </c>
    </row>
    <row r="41" spans="1:20">
      <c r="A41" s="4" t="s">
        <v>187</v>
      </c>
      <c r="E41" s="5" t="n">
        <v>1409000</v>
      </c>
    </row>
    <row r="42" spans="1:20">
      <c r="A42" s="4" t="s">
        <v>188</v>
      </c>
      <c r="S42" s="5" t="n">
        <v>-24030</v>
      </c>
    </row>
    <row r="43" spans="1:20">
      <c r="A43" s="4" t="s">
        <v>189</v>
      </c>
      <c r="B43" s="5" t="n">
        <v>-324</v>
      </c>
      <c r="E43" s="6" t="n">
        <v>3</v>
      </c>
      <c r="I43" s="5" t="n">
        <v>-327</v>
      </c>
    </row>
    <row r="44" spans="1:20">
      <c r="A44" s="4" t="s">
        <v>189</v>
      </c>
      <c r="E44" s="5" t="n">
        <v>46000</v>
      </c>
    </row>
    <row r="45" spans="1:20">
      <c r="A45" s="4" t="s">
        <v>200</v>
      </c>
      <c r="B45" s="6" t="n">
        <v>-94617</v>
      </c>
      <c r="E45" s="6" t="n">
        <v>-72</v>
      </c>
      <c r="G45" s="5" t="n">
        <v>-94545</v>
      </c>
    </row>
    <row r="46" spans="1:20">
      <c r="A46" s="4" t="s">
        <v>201</v>
      </c>
      <c r="B46" s="5" t="n">
        <v>-7158804</v>
      </c>
      <c r="E46" s="5" t="n">
        <v>-7159000</v>
      </c>
    </row>
    <row r="47" spans="1:20">
      <c r="A47" s="4" t="s">
        <v>190</v>
      </c>
      <c r="B47" s="6" t="n">
        <v>-102464</v>
      </c>
      <c r="I47" s="5" t="n">
        <v>-92425</v>
      </c>
      <c r="S47" s="5" t="n">
        <v>-10039</v>
      </c>
    </row>
    <row r="48" spans="1:20">
      <c r="A48" s="4" t="s">
        <v>191</v>
      </c>
      <c r="B48" s="5" t="n">
        <v>14989</v>
      </c>
      <c r="P48" s="5" t="n">
        <v>14989</v>
      </c>
    </row>
    <row r="49" spans="1:20">
      <c r="A49" s="4" t="s">
        <v>192</v>
      </c>
      <c r="B49" s="5" t="n">
        <v>-45239</v>
      </c>
      <c r="N49" s="5" t="n">
        <v>-45239</v>
      </c>
    </row>
    <row r="50" spans="1:20">
      <c r="A50" s="4" t="s">
        <v>159</v>
      </c>
      <c r="B50" s="5" t="n">
        <v>-28069</v>
      </c>
      <c r="L50" s="5" t="n">
        <v>-25367</v>
      </c>
      <c r="S50" s="5" t="n">
        <v>-2702</v>
      </c>
    </row>
    <row r="51" spans="1:20">
      <c r="A51" s="4" t="s">
        <v>204</v>
      </c>
      <c r="B51" s="5" t="n">
        <v>11258</v>
      </c>
      <c r="L51" s="5" t="n">
        <v>8431</v>
      </c>
      <c r="S51" s="5" t="n">
        <v>2827</v>
      </c>
    </row>
    <row r="52" spans="1:20">
      <c r="A52" s="4" t="s">
        <v>160</v>
      </c>
      <c r="B52" s="5" t="n">
        <v>206</v>
      </c>
      <c r="L52" s="5" t="n">
        <v>144</v>
      </c>
      <c r="P52" s="5" t="n">
        <v>47</v>
      </c>
      <c r="S52" s="5" t="n">
        <v>15</v>
      </c>
    </row>
    <row r="53" spans="1:20">
      <c r="A53" s="4" t="s">
        <v>194</v>
      </c>
      <c r="B53" s="5" t="n">
        <v>23001</v>
      </c>
      <c r="G53" s="5" t="n">
        <v>2564</v>
      </c>
      <c r="S53" s="5" t="n">
        <v>20437</v>
      </c>
    </row>
    <row r="54" spans="1:20">
      <c r="A54" s="4" t="s">
        <v>205</v>
      </c>
      <c r="B54" s="5" t="n">
        <v>-9840</v>
      </c>
      <c r="P54" s="5" t="n">
        <v>-9840</v>
      </c>
    </row>
    <row r="55" spans="1:20">
      <c r="A55" s="4" t="s">
        <v>195</v>
      </c>
      <c r="G55" s="5" t="n">
        <v>-607</v>
      </c>
      <c r="S55" s="5" t="n">
        <v>607</v>
      </c>
    </row>
    <row r="56" spans="1:20">
      <c r="A56" s="4" t="s">
        <v>206</v>
      </c>
      <c r="B56" s="6" t="n">
        <v>4630962</v>
      </c>
      <c r="E56" s="6" t="n">
        <v>2274</v>
      </c>
      <c r="G56" s="6" t="n">
        <v>4133184</v>
      </c>
      <c r="I56" s="6" t="n">
        <v>-349557</v>
      </c>
      <c r="L56" s="6" t="n">
        <v>-171</v>
      </c>
      <c r="N56" s="6" t="n">
        <v>360778</v>
      </c>
      <c r="P56" s="6" t="n">
        <v>72396</v>
      </c>
      <c r="S56" s="6" t="n">
        <v>412058</v>
      </c>
    </row>
    <row r="57" spans="1:20">
      <c r="A57" s="4" t="s">
        <v>207</v>
      </c>
      <c r="B57" s="5" t="n">
        <v>227432030</v>
      </c>
      <c r="E57" s="5" t="n">
        <v>22743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7</v>
      </c>
      <c r="D2" s="2" t="s">
        <v>126</v>
      </c>
    </row>
    <row r="3" spans="1:4">
      <c r="A3" s="3" t="s">
        <v>288</v>
      </c>
    </row>
    <row r="4" spans="1:4">
      <c r="A4" s="4" t="s">
        <v>73</v>
      </c>
      <c r="B4" s="6" t="n">
        <v>2581738</v>
      </c>
      <c r="C4" s="6" t="n">
        <v>1236989</v>
      </c>
    </row>
    <row r="5" spans="1:4">
      <c r="A5" s="4" t="s">
        <v>624</v>
      </c>
      <c r="B5" s="5" t="n">
        <v>75071</v>
      </c>
      <c r="C5" s="5" t="n">
        <v>50834</v>
      </c>
    </row>
    <row r="6" spans="1:4">
      <c r="A6" s="4" t="s">
        <v>625</v>
      </c>
      <c r="B6" s="5" t="n">
        <v>172041</v>
      </c>
      <c r="C6" s="5" t="n">
        <v>97658</v>
      </c>
    </row>
    <row r="7" spans="1:4">
      <c r="A7" s="4" t="s">
        <v>84</v>
      </c>
      <c r="B7" s="5" t="n">
        <v>36218</v>
      </c>
      <c r="C7" s="5" t="n">
        <v>40718</v>
      </c>
    </row>
    <row r="8" spans="1:4">
      <c r="A8" s="4" t="s">
        <v>85</v>
      </c>
      <c r="B8" s="5" t="n">
        <v>2865068</v>
      </c>
      <c r="C8" s="5" t="n">
        <v>1426199</v>
      </c>
    </row>
    <row r="9" spans="1:4">
      <c r="A9" s="4" t="s">
        <v>626</v>
      </c>
      <c r="B9" s="5" t="n">
        <v>1648403</v>
      </c>
      <c r="C9" s="5" t="n">
        <v>887882</v>
      </c>
    </row>
    <row r="10" spans="1:4">
      <c r="A10" s="4" t="s">
        <v>627</v>
      </c>
      <c r="B10" s="5" t="n">
        <v>38377</v>
      </c>
    </row>
    <row r="11" spans="1:4">
      <c r="A11" s="4" t="s">
        <v>93</v>
      </c>
      <c r="B11" s="5" t="n">
        <v>65759</v>
      </c>
      <c r="C11" s="5" t="n">
        <v>22310</v>
      </c>
    </row>
    <row r="12" spans="1:4">
      <c r="A12" s="4" t="s">
        <v>94</v>
      </c>
      <c r="B12" s="5" t="n">
        <v>1752539</v>
      </c>
      <c r="C12" s="5" t="n">
        <v>910192</v>
      </c>
    </row>
    <row r="13" spans="1:4">
      <c r="A13" s="4" t="s">
        <v>305</v>
      </c>
      <c r="B13" s="5" t="n">
        <v>1112529</v>
      </c>
      <c r="C13" s="5" t="n">
        <v>516007</v>
      </c>
    </row>
    <row r="14" spans="1:4">
      <c r="A14" s="4" t="s">
        <v>108</v>
      </c>
      <c r="B14" s="5" t="n">
        <v>2865068</v>
      </c>
      <c r="C14" s="5" t="n">
        <v>1426199</v>
      </c>
    </row>
    <row r="15" spans="1:4">
      <c r="A15" s="4" t="s">
        <v>128</v>
      </c>
      <c r="B15" s="5" t="n">
        <v>164316</v>
      </c>
      <c r="C15" s="5" t="n">
        <v>140653</v>
      </c>
      <c r="D15" s="6" t="n">
        <v>138805</v>
      </c>
    </row>
    <row r="16" spans="1:4">
      <c r="A16" s="4" t="s">
        <v>129</v>
      </c>
      <c r="B16" s="5" t="n">
        <v>2108</v>
      </c>
      <c r="C16" s="5" t="n">
        <v>6827</v>
      </c>
      <c r="D16" s="5" t="n">
        <v>1621</v>
      </c>
    </row>
    <row r="17" spans="1:4">
      <c r="A17" s="4" t="s">
        <v>130</v>
      </c>
      <c r="B17" s="5" t="n">
        <v>166424</v>
      </c>
      <c r="C17" s="5" t="n">
        <v>147480</v>
      </c>
      <c r="D17" s="5" t="n">
        <v>140426</v>
      </c>
    </row>
    <row r="18" spans="1:4">
      <c r="A18" s="4" t="s">
        <v>132</v>
      </c>
      <c r="B18" s="5" t="n">
        <v>68491</v>
      </c>
      <c r="C18" s="5" t="n">
        <v>53417</v>
      </c>
      <c r="D18" s="5" t="n">
        <v>51390</v>
      </c>
    </row>
    <row r="19" spans="1:4">
      <c r="A19" s="4" t="s">
        <v>133</v>
      </c>
      <c r="B19" s="5" t="n">
        <v>68318</v>
      </c>
      <c r="C19" s="5" t="n">
        <v>48452</v>
      </c>
      <c r="D19" s="5" t="n">
        <v>46409</v>
      </c>
    </row>
    <row r="20" spans="1:4">
      <c r="A20" s="4" t="s">
        <v>136</v>
      </c>
      <c r="B20" s="5" t="n">
        <v>136809</v>
      </c>
      <c r="C20" s="5" t="n">
        <v>101869</v>
      </c>
      <c r="D20" s="5" t="n">
        <v>97799</v>
      </c>
    </row>
    <row r="21" spans="1:4">
      <c r="A21" s="4" t="s">
        <v>628</v>
      </c>
      <c r="B21" s="5" t="n">
        <v>663</v>
      </c>
      <c r="C21" s="5" t="n">
        <v>803</v>
      </c>
      <c r="D21" s="5" t="n">
        <v>381</v>
      </c>
    </row>
    <row r="22" spans="1:4">
      <c r="A22" s="4" t="s">
        <v>141</v>
      </c>
      <c r="B22" s="5" t="n">
        <v>-51113</v>
      </c>
      <c r="C22" s="5" t="n">
        <v>-39406</v>
      </c>
      <c r="D22" s="5" t="n">
        <v>-33461</v>
      </c>
    </row>
    <row r="23" spans="1:4">
      <c r="A23" s="4" t="s">
        <v>145</v>
      </c>
      <c r="D23" s="5" t="n">
        <v>1896</v>
      </c>
    </row>
    <row r="24" spans="1:4">
      <c r="A24" s="4" t="s">
        <v>146</v>
      </c>
      <c r="B24" s="5" t="n">
        <v>-20835</v>
      </c>
      <c r="C24" s="5" t="n">
        <v>7008</v>
      </c>
      <c r="D24" s="5" t="n">
        <v>11443</v>
      </c>
    </row>
    <row r="25" spans="1:4">
      <c r="A25" s="4" t="s">
        <v>147</v>
      </c>
      <c r="B25" s="5" t="n">
        <v>-16</v>
      </c>
      <c r="C25" s="5" t="n">
        <v>-10</v>
      </c>
      <c r="D25" s="5" t="n">
        <v>-2</v>
      </c>
    </row>
    <row r="26" spans="1:4">
      <c r="A26" s="4" t="s">
        <v>148</v>
      </c>
      <c r="B26" s="6" t="n">
        <v>-20851</v>
      </c>
      <c r="C26" s="6" t="n">
        <v>6998</v>
      </c>
      <c r="D26" s="6" t="n">
        <v>114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629</v>
      </c>
      <c r="B1" s="2" t="s">
        <v>630</v>
      </c>
      <c r="C1" s="2" t="s">
        <v>558</v>
      </c>
      <c r="D1" s="2" t="s">
        <v>484</v>
      </c>
      <c r="E1" s="2" t="s">
        <v>485</v>
      </c>
    </row>
    <row r="2" spans="1:5">
      <c r="A2" s="3" t="s">
        <v>631</v>
      </c>
    </row>
    <row r="3" spans="1:5">
      <c r="A3" s="4" t="s">
        <v>481</v>
      </c>
      <c r="C3" s="5" t="n">
        <v>13100000</v>
      </c>
    </row>
    <row r="4" spans="1:5">
      <c r="A4" s="4" t="s">
        <v>232</v>
      </c>
      <c r="C4" s="6" t="n">
        <v>150307000</v>
      </c>
      <c r="D4" s="6" t="n">
        <v>349013000</v>
      </c>
      <c r="E4" s="6" t="n">
        <v>540333000</v>
      </c>
    </row>
    <row r="5" spans="1:5">
      <c r="A5" s="4" t="s">
        <v>632</v>
      </c>
    </row>
    <row r="6" spans="1:5">
      <c r="A6" s="3" t="s">
        <v>631</v>
      </c>
    </row>
    <row r="7" spans="1:5">
      <c r="A7" s="4" t="s">
        <v>481</v>
      </c>
      <c r="B7" s="5" t="n">
        <v>65000</v>
      </c>
    </row>
    <row r="8" spans="1:5">
      <c r="A8" s="4" t="s">
        <v>633</v>
      </c>
    </row>
    <row r="9" spans="1:5">
      <c r="A9" s="3" t="s">
        <v>631</v>
      </c>
    </row>
    <row r="10" spans="1:5">
      <c r="A10" s="4" t="s">
        <v>232</v>
      </c>
      <c r="B10" s="6" t="n">
        <v>130500000</v>
      </c>
    </row>
    <row r="11" spans="1:5">
      <c r="A11" s="4" t="s">
        <v>634</v>
      </c>
    </row>
    <row r="12" spans="1:5">
      <c r="A12" s="3" t="s">
        <v>631</v>
      </c>
    </row>
    <row r="13" spans="1:5">
      <c r="A13" s="4" t="s">
        <v>635</v>
      </c>
      <c r="C13" s="5" t="n">
        <v>775200000</v>
      </c>
    </row>
    <row r="14" spans="1:5">
      <c r="A14" s="4" t="s">
        <v>636</v>
      </c>
      <c r="C14" s="6" t="n">
        <v>646738000</v>
      </c>
    </row>
    <row r="15" spans="1:5">
      <c r="A15" s="4" t="s">
        <v>637</v>
      </c>
      <c r="C15" s="4" t="s">
        <v>638</v>
      </c>
    </row>
    <row r="16" spans="1:5">
      <c r="A16" s="4" t="s">
        <v>639</v>
      </c>
    </row>
    <row r="17" spans="1:5">
      <c r="A17" s="3" t="s">
        <v>631</v>
      </c>
    </row>
    <row r="18" spans="1:5">
      <c r="A18" s="4" t="s">
        <v>635</v>
      </c>
      <c r="C18" s="6" t="n">
        <v>192000000</v>
      </c>
    </row>
    <row r="19" spans="1:5">
      <c r="A19" s="4" t="s">
        <v>636</v>
      </c>
      <c r="C19" s="6" t="n">
        <v>78600000</v>
      </c>
    </row>
    <row r="20" spans="1:5">
      <c r="A20" s="4" t="s">
        <v>637</v>
      </c>
      <c r="C20" s="4" t="s">
        <v>6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7</v>
      </c>
      <c r="D2" s="2" t="s">
        <v>126</v>
      </c>
    </row>
    <row r="3" spans="1:4">
      <c r="A3" s="3" t="s">
        <v>642</v>
      </c>
    </row>
    <row r="4" spans="1:4">
      <c r="A4" s="4" t="s">
        <v>77</v>
      </c>
      <c r="B4" s="6" t="n">
        <v>10317</v>
      </c>
      <c r="C4" s="6" t="n">
        <v>10352</v>
      </c>
    </row>
    <row r="5" spans="1:4">
      <c r="A5" s="4" t="s">
        <v>643</v>
      </c>
      <c r="B5" s="5" t="n">
        <v>-343</v>
      </c>
      <c r="C5" s="5" t="n">
        <v>-269</v>
      </c>
      <c r="D5" s="6" t="n">
        <v>-6143</v>
      </c>
    </row>
    <row r="6" spans="1:4">
      <c r="A6" s="4" t="s">
        <v>644</v>
      </c>
      <c r="B6" s="5" t="n">
        <v>-54</v>
      </c>
      <c r="D6" s="5" t="n">
        <v>-126</v>
      </c>
    </row>
    <row r="7" spans="1:4">
      <c r="A7" s="4" t="s">
        <v>645</v>
      </c>
      <c r="B7" s="5" t="n">
        <v>-828</v>
      </c>
      <c r="C7" s="5" t="n">
        <v>-560</v>
      </c>
      <c r="D7" s="5" t="n">
        <v>-663</v>
      </c>
    </row>
    <row r="8" spans="1:4">
      <c r="A8" s="4" t="s">
        <v>646</v>
      </c>
    </row>
    <row r="9" spans="1:4">
      <c r="A9" s="3" t="s">
        <v>642</v>
      </c>
    </row>
    <row r="10" spans="1:4">
      <c r="A10" s="4" t="s">
        <v>643</v>
      </c>
      <c r="B10" s="5" t="n">
        <v>539</v>
      </c>
      <c r="C10" s="5" t="n">
        <v>291</v>
      </c>
      <c r="D10" s="5" t="n">
        <v>236</v>
      </c>
    </row>
    <row r="11" spans="1:4">
      <c r="A11" s="4" t="s">
        <v>647</v>
      </c>
    </row>
    <row r="12" spans="1:4">
      <c r="A12" s="3" t="s">
        <v>642</v>
      </c>
    </row>
    <row r="13" spans="1:4">
      <c r="A13" s="4" t="s">
        <v>643</v>
      </c>
      <c r="D13" s="6" t="n">
        <v>-5590</v>
      </c>
    </row>
    <row r="14" spans="1:4">
      <c r="A14" s="4" t="s">
        <v>648</v>
      </c>
    </row>
    <row r="15" spans="1:4">
      <c r="A15" s="3" t="s">
        <v>642</v>
      </c>
    </row>
    <row r="16" spans="1:4">
      <c r="A16" s="4" t="s">
        <v>77</v>
      </c>
      <c r="B16" s="5" t="n">
        <v>33</v>
      </c>
      <c r="C16" s="5" t="n">
        <v>2340</v>
      </c>
    </row>
    <row r="17" spans="1:4">
      <c r="A17" s="4" t="s">
        <v>649</v>
      </c>
    </row>
    <row r="18" spans="1:4">
      <c r="A18" s="3" t="s">
        <v>642</v>
      </c>
    </row>
    <row r="19" spans="1:4">
      <c r="A19" s="4" t="s">
        <v>77</v>
      </c>
      <c r="B19" s="6" t="n">
        <v>10284</v>
      </c>
      <c r="C19" s="6" t="n">
        <v>8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1"/>
    <col customWidth="1" max="3" min="3" width="17"/>
  </cols>
  <sheetData>
    <row r="1" spans="1:3">
      <c r="A1" s="1" t="s">
        <v>650</v>
      </c>
      <c r="B1" s="2" t="s">
        <v>651</v>
      </c>
      <c r="C1" s="2" t="s">
        <v>546</v>
      </c>
    </row>
    <row r="2" spans="1:3">
      <c r="A2" s="3" t="s">
        <v>631</v>
      </c>
    </row>
    <row r="3" spans="1:3">
      <c r="A3" s="4" t="s">
        <v>652</v>
      </c>
      <c r="C3" s="4" t="s">
        <v>653</v>
      </c>
    </row>
    <row r="4" spans="1:3">
      <c r="A4" s="4" t="s">
        <v>654</v>
      </c>
      <c r="C4" s="5" t="n">
        <v>13100000</v>
      </c>
    </row>
    <row r="5" spans="1:3">
      <c r="A5" s="4" t="s">
        <v>655</v>
      </c>
    </row>
    <row r="6" spans="1:3">
      <c r="A6" s="3" t="s">
        <v>631</v>
      </c>
    </row>
    <row r="7" spans="1:3">
      <c r="A7" s="4" t="s">
        <v>654</v>
      </c>
      <c r="C7" s="5" t="n">
        <v>686000</v>
      </c>
    </row>
    <row r="8" spans="1:3">
      <c r="A8" s="4" t="s">
        <v>656</v>
      </c>
      <c r="C8" s="4" t="s">
        <v>657</v>
      </c>
    </row>
    <row r="9" spans="1:3">
      <c r="A9" s="4" t="s">
        <v>658</v>
      </c>
      <c r="C9" s="4" t="s">
        <v>659</v>
      </c>
    </row>
    <row r="10" spans="1:3">
      <c r="A10" s="4" t="s">
        <v>660</v>
      </c>
      <c r="B10" s="6" t="n">
        <v>3608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7</v>
      </c>
      <c r="D2" s="2" t="s">
        <v>126</v>
      </c>
    </row>
    <row r="3" spans="1:4">
      <c r="A3" s="3" t="s">
        <v>662</v>
      </c>
    </row>
    <row r="4" spans="1:4">
      <c r="A4" s="4" t="s">
        <v>663</v>
      </c>
      <c r="B4" s="6" t="n">
        <v>479657</v>
      </c>
      <c r="C4" s="6" t="n">
        <v>515889</v>
      </c>
    </row>
    <row r="5" spans="1:4">
      <c r="A5" s="4" t="s">
        <v>664</v>
      </c>
      <c r="B5" s="5" t="n">
        <v>-270913</v>
      </c>
      <c r="C5" s="5" t="n">
        <v>-245444</v>
      </c>
    </row>
    <row r="6" spans="1:4">
      <c r="A6" s="4" t="s">
        <v>665</v>
      </c>
      <c r="B6" s="5" t="n">
        <v>208744</v>
      </c>
      <c r="C6" s="5" t="n">
        <v>270445</v>
      </c>
    </row>
    <row r="7" spans="1:4">
      <c r="A7" s="3" t="s">
        <v>666</v>
      </c>
    </row>
    <row r="8" spans="1:4">
      <c r="A8" s="4" t="s">
        <v>663</v>
      </c>
      <c r="B8" s="5" t="n">
        <v>174670</v>
      </c>
      <c r="C8" s="5" t="n">
        <v>185191</v>
      </c>
    </row>
    <row r="9" spans="1:4">
      <c r="A9" s="4" t="s">
        <v>664</v>
      </c>
      <c r="B9" s="5" t="n">
        <v>-100881</v>
      </c>
      <c r="C9" s="5" t="n">
        <v>-89200</v>
      </c>
    </row>
    <row r="10" spans="1:4">
      <c r="A10" s="4" t="s">
        <v>667</v>
      </c>
      <c r="B10" s="5" t="n">
        <v>73789</v>
      </c>
      <c r="C10" s="5" t="n">
        <v>95991</v>
      </c>
    </row>
    <row r="11" spans="1:4">
      <c r="A11" s="4" t="s">
        <v>217</v>
      </c>
      <c r="B11" s="5" t="n">
        <v>-10991</v>
      </c>
      <c r="C11" s="5" t="n">
        <v>-16059</v>
      </c>
      <c r="D11" s="6" t="n">
        <v>-19523</v>
      </c>
    </row>
    <row r="12" spans="1:4">
      <c r="A12" s="4" t="s">
        <v>668</v>
      </c>
    </row>
    <row r="13" spans="1:4">
      <c r="A13" s="3" t="s">
        <v>666</v>
      </c>
    </row>
    <row r="14" spans="1:4">
      <c r="A14" s="4" t="s">
        <v>217</v>
      </c>
      <c r="B14" s="5" t="n">
        <v>-10991</v>
      </c>
      <c r="C14" s="5" t="n">
        <v>-16059</v>
      </c>
      <c r="D14" s="5" t="n">
        <v>-19523</v>
      </c>
    </row>
    <row r="15" spans="1:4">
      <c r="A15" s="4" t="s">
        <v>669</v>
      </c>
    </row>
    <row r="16" spans="1:4">
      <c r="A16" s="3" t="s">
        <v>666</v>
      </c>
    </row>
    <row r="17" spans="1:4">
      <c r="A17" s="4" t="s">
        <v>670</v>
      </c>
      <c r="B17" s="6" t="n">
        <v>48932</v>
      </c>
      <c r="C17" s="6" t="n">
        <v>58814</v>
      </c>
      <c r="D17" s="6" t="n">
        <v>760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3" t="s">
        <v>673</v>
      </c>
    </row>
    <row r="3" spans="1:2">
      <c r="A3" s="4" t="s">
        <v>674</v>
      </c>
      <c r="B3" s="6" t="n">
        <v>-5995</v>
      </c>
    </row>
    <row r="4" spans="1:2">
      <c r="A4" s="4" t="s">
        <v>675</v>
      </c>
      <c r="B4" s="5" t="n">
        <v>-3413</v>
      </c>
    </row>
    <row r="5" spans="1:2">
      <c r="A5" s="4" t="s">
        <v>676</v>
      </c>
      <c r="B5" s="5" t="n">
        <v>-943</v>
      </c>
    </row>
    <row r="6" spans="1:2">
      <c r="A6" s="4" t="s">
        <v>677</v>
      </c>
      <c r="B6" s="5" t="n">
        <v>-4452</v>
      </c>
    </row>
    <row r="7" spans="1:2">
      <c r="A7" s="4" t="s">
        <v>678</v>
      </c>
      <c r="B7" s="5" t="n">
        <v>-5498</v>
      </c>
    </row>
    <row r="8" spans="1:2">
      <c r="A8" s="4" t="s">
        <v>669</v>
      </c>
    </row>
    <row r="9" spans="1:2">
      <c r="A9" s="3" t="s">
        <v>673</v>
      </c>
    </row>
    <row r="10" spans="1:2">
      <c r="A10" s="4" t="s">
        <v>674</v>
      </c>
      <c r="B10" s="5" t="n">
        <v>37706</v>
      </c>
    </row>
    <row r="11" spans="1:2">
      <c r="A11" s="4" t="s">
        <v>675</v>
      </c>
      <c r="B11" s="5" t="n">
        <v>27795</v>
      </c>
    </row>
    <row r="12" spans="1:2">
      <c r="A12" s="4" t="s">
        <v>676</v>
      </c>
      <c r="B12" s="5" t="n">
        <v>23298</v>
      </c>
    </row>
    <row r="13" spans="1:2">
      <c r="A13" s="4" t="s">
        <v>677</v>
      </c>
      <c r="B13" s="5" t="n">
        <v>18631</v>
      </c>
    </row>
    <row r="14" spans="1:2">
      <c r="A14" s="4" t="s">
        <v>678</v>
      </c>
      <c r="B14" s="6" t="n">
        <v>143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4"/>
    <col customWidth="1" max="5" min="5" width="21"/>
    <col customWidth="1" max="6" min="6" width="21"/>
  </cols>
  <sheetData>
    <row r="1" spans="1:6">
      <c r="A1" s="1" t="s">
        <v>679</v>
      </c>
      <c r="B1" s="2" t="s">
        <v>680</v>
      </c>
      <c r="C1" s="2" t="s">
        <v>681</v>
      </c>
      <c r="D1" s="2" t="s">
        <v>558</v>
      </c>
      <c r="E1" s="2" t="s">
        <v>484</v>
      </c>
      <c r="F1" s="2" t="s">
        <v>485</v>
      </c>
    </row>
    <row r="2" spans="1:6">
      <c r="A2" s="3" t="s">
        <v>682</v>
      </c>
    </row>
    <row r="3" spans="1:6">
      <c r="A3" s="4" t="s">
        <v>683</v>
      </c>
      <c r="D3" s="6" t="n">
        <v>1259843000</v>
      </c>
      <c r="E3" s="6" t="n">
        <v>16700000</v>
      </c>
      <c r="F3" s="6" t="n">
        <v>991556000</v>
      </c>
    </row>
    <row r="4" spans="1:6">
      <c r="A4" s="4" t="s">
        <v>481</v>
      </c>
      <c r="D4" s="8" t="n">
        <v>13.1</v>
      </c>
    </row>
    <row r="5" spans="1:6">
      <c r="A5" s="4" t="s">
        <v>246</v>
      </c>
      <c r="D5" s="6" t="n">
        <v>1050000000</v>
      </c>
      <c r="F5" s="6" t="n">
        <v>1044821000</v>
      </c>
    </row>
    <row r="6" spans="1:6">
      <c r="A6" s="4" t="s">
        <v>684</v>
      </c>
    </row>
    <row r="7" spans="1:6">
      <c r="A7" s="3" t="s">
        <v>682</v>
      </c>
    </row>
    <row r="8" spans="1:6">
      <c r="A8" s="4" t="s">
        <v>683</v>
      </c>
      <c r="C8" s="6" t="n">
        <v>1250000000</v>
      </c>
      <c r="D8" s="6" t="n">
        <v>1250000000</v>
      </c>
    </row>
    <row r="9" spans="1:6">
      <c r="A9" s="4" t="s">
        <v>685</v>
      </c>
      <c r="C9" s="4" t="s">
        <v>686</v>
      </c>
    </row>
    <row r="10" spans="1:6">
      <c r="A10" s="4" t="s">
        <v>687</v>
      </c>
    </row>
    <row r="11" spans="1:6">
      <c r="A11" s="3" t="s">
        <v>682</v>
      </c>
    </row>
    <row r="12" spans="1:6">
      <c r="A12" s="4" t="s">
        <v>683</v>
      </c>
      <c r="B12" s="6" t="n">
        <v>1250000000</v>
      </c>
    </row>
    <row r="13" spans="1:6">
      <c r="A13" s="4" t="s">
        <v>481</v>
      </c>
      <c r="B13" s="8" t="n">
        <v>2.5</v>
      </c>
    </row>
    <row r="14" spans="1:6">
      <c r="A14" s="4" t="s">
        <v>688</v>
      </c>
      <c r="B14" s="4" t="s">
        <v>689</v>
      </c>
    </row>
    <row r="15" spans="1:6">
      <c r="A15" s="4" t="s">
        <v>685</v>
      </c>
      <c r="B15" s="4" t="s">
        <v>686</v>
      </c>
    </row>
    <row r="16" spans="1:6">
      <c r="A16" s="4" t="s">
        <v>690</v>
      </c>
      <c r="B16" s="4" t="s">
        <v>691</v>
      </c>
    </row>
    <row r="17" spans="1:6">
      <c r="A17" s="4" t="s">
        <v>246</v>
      </c>
      <c r="B17" s="6" t="n">
        <v>1050000000</v>
      </c>
    </row>
    <row r="18" spans="1:6">
      <c r="A18" s="4" t="s">
        <v>692</v>
      </c>
      <c r="B18" s="4" t="s">
        <v>693</v>
      </c>
    </row>
    <row r="19" spans="1:6">
      <c r="A19" s="4" t="s">
        <v>690</v>
      </c>
      <c r="B19" s="4" t="s">
        <v>694</v>
      </c>
    </row>
    <row r="20" spans="1:6">
      <c r="A20" s="4" t="s">
        <v>695</v>
      </c>
      <c r="B20" s="6" t="n">
        <v>179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7</v>
      </c>
    </row>
    <row r="3" spans="1:3">
      <c r="A3" s="3" t="s">
        <v>682</v>
      </c>
    </row>
    <row r="4" spans="1:3">
      <c r="A4" s="4" t="s">
        <v>692</v>
      </c>
      <c r="B4" s="4" t="s">
        <v>697</v>
      </c>
    </row>
    <row r="5" spans="1:3">
      <c r="A5" s="4" t="s">
        <v>698</v>
      </c>
      <c r="B5" s="6" t="n">
        <v>3809643</v>
      </c>
      <c r="C5" s="6" t="n">
        <v>3599800</v>
      </c>
    </row>
    <row r="6" spans="1:3">
      <c r="A6" s="4" t="s">
        <v>699</v>
      </c>
      <c r="B6" s="5" t="n">
        <v>36918</v>
      </c>
      <c r="C6" s="5" t="n">
        <v>0</v>
      </c>
    </row>
    <row r="7" spans="1:3">
      <c r="A7" s="4" t="s">
        <v>700</v>
      </c>
      <c r="B7" s="5" t="n">
        <v>-25792</v>
      </c>
      <c r="C7" s="5" t="n">
        <v>-32883</v>
      </c>
    </row>
    <row r="8" spans="1:3">
      <c r="A8" s="4" t="s">
        <v>701</v>
      </c>
      <c r="B8" s="6" t="n">
        <v>3783851</v>
      </c>
      <c r="C8" s="5" t="n">
        <v>3566917</v>
      </c>
    </row>
    <row r="9" spans="1:3">
      <c r="A9" s="4" t="s">
        <v>702</v>
      </c>
    </row>
    <row r="10" spans="1:3">
      <c r="A10" s="3" t="s">
        <v>682</v>
      </c>
    </row>
    <row r="11" spans="1:3">
      <c r="A11" s="4" t="s">
        <v>690</v>
      </c>
      <c r="B11" s="4" t="s">
        <v>703</v>
      </c>
    </row>
    <row r="12" spans="1:3">
      <c r="A12" s="4" t="s">
        <v>704</v>
      </c>
      <c r="B12" s="4" t="s">
        <v>705</v>
      </c>
    </row>
    <row r="13" spans="1:3">
      <c r="A13" s="4" t="s">
        <v>699</v>
      </c>
      <c r="B13" s="6" t="n">
        <v>36918</v>
      </c>
      <c r="C13" s="5" t="n">
        <v>0</v>
      </c>
    </row>
    <row r="14" spans="1:3">
      <c r="A14" s="4" t="s">
        <v>706</v>
      </c>
    </row>
    <row r="15" spans="1:3">
      <c r="A15" s="3" t="s">
        <v>682</v>
      </c>
    </row>
    <row r="16" spans="1:3">
      <c r="A16" s="4" t="s">
        <v>707</v>
      </c>
      <c r="B16" s="4" t="s">
        <v>708</v>
      </c>
    </row>
    <row r="17" spans="1:3">
      <c r="A17" s="4" t="s">
        <v>684</v>
      </c>
    </row>
    <row r="18" spans="1:3">
      <c r="A18" s="3" t="s">
        <v>682</v>
      </c>
    </row>
    <row r="19" spans="1:3">
      <c r="A19" s="4" t="s">
        <v>692</v>
      </c>
      <c r="B19" s="4" t="s">
        <v>686</v>
      </c>
    </row>
    <row r="20" spans="1:3">
      <c r="A20" s="4" t="s">
        <v>698</v>
      </c>
      <c r="B20" s="6" t="n">
        <v>1250000</v>
      </c>
      <c r="C20" s="5" t="n">
        <v>1046800</v>
      </c>
    </row>
    <row r="21" spans="1:3">
      <c r="A21" s="4" t="s">
        <v>709</v>
      </c>
    </row>
    <row r="22" spans="1:3">
      <c r="A22" s="3" t="s">
        <v>682</v>
      </c>
    </row>
    <row r="23" spans="1:3">
      <c r="A23" s="4" t="s">
        <v>690</v>
      </c>
      <c r="B23" s="4" t="s">
        <v>691</v>
      </c>
    </row>
    <row r="24" spans="1:3">
      <c r="A24" s="4" t="s">
        <v>692</v>
      </c>
      <c r="B24" s="4" t="s">
        <v>686</v>
      </c>
    </row>
    <row r="25" spans="1:3">
      <c r="A25" s="4" t="s">
        <v>698</v>
      </c>
      <c r="B25" s="6" t="n">
        <v>1250000</v>
      </c>
      <c r="C25" s="5" t="n">
        <v>1000000</v>
      </c>
    </row>
    <row r="26" spans="1:3">
      <c r="A26" s="4" t="s">
        <v>710</v>
      </c>
    </row>
    <row r="27" spans="1:3">
      <c r="A27" s="3" t="s">
        <v>682</v>
      </c>
    </row>
    <row r="28" spans="1:3">
      <c r="A28" s="4" t="s">
        <v>698</v>
      </c>
      <c r="C28" s="5" t="n">
        <v>46800</v>
      </c>
    </row>
    <row r="29" spans="1:3">
      <c r="A29" s="4" t="s">
        <v>711</v>
      </c>
    </row>
    <row r="30" spans="1:3">
      <c r="A30" s="3" t="s">
        <v>682</v>
      </c>
    </row>
    <row r="31" spans="1:3">
      <c r="A31" s="4" t="s">
        <v>690</v>
      </c>
      <c r="B31" s="4" t="s">
        <v>712</v>
      </c>
    </row>
    <row r="32" spans="1:3">
      <c r="A32" s="4" t="s">
        <v>692</v>
      </c>
      <c r="B32" s="4" t="s">
        <v>713</v>
      </c>
    </row>
    <row r="33" spans="1:3">
      <c r="A33" s="4" t="s">
        <v>698</v>
      </c>
      <c r="B33" s="6" t="n">
        <v>975000</v>
      </c>
      <c r="C33" s="5" t="n">
        <v>975000</v>
      </c>
    </row>
    <row r="34" spans="1:3">
      <c r="A34" s="4" t="s">
        <v>714</v>
      </c>
    </row>
    <row r="35" spans="1:3">
      <c r="A35" s="3" t="s">
        <v>682</v>
      </c>
    </row>
    <row r="36" spans="1:3">
      <c r="A36" s="4" t="s">
        <v>692</v>
      </c>
      <c r="B36" s="4" t="s">
        <v>715</v>
      </c>
    </row>
    <row r="37" spans="1:3">
      <c r="A37" s="4" t="s">
        <v>698</v>
      </c>
      <c r="B37" s="6" t="n">
        <v>850000</v>
      </c>
      <c r="C37" s="5" t="n">
        <v>850000</v>
      </c>
    </row>
    <row r="38" spans="1:3">
      <c r="A38" s="4" t="s">
        <v>716</v>
      </c>
    </row>
    <row r="39" spans="1:3">
      <c r="A39" s="3" t="s">
        <v>682</v>
      </c>
    </row>
    <row r="40" spans="1:3">
      <c r="A40" s="4" t="s">
        <v>690</v>
      </c>
      <c r="B40" s="4" t="s">
        <v>717</v>
      </c>
    </row>
    <row r="41" spans="1:3">
      <c r="A41" s="4" t="s">
        <v>692</v>
      </c>
      <c r="B41" s="4" t="s">
        <v>718</v>
      </c>
    </row>
    <row r="42" spans="1:3">
      <c r="A42" s="4" t="s">
        <v>698</v>
      </c>
      <c r="B42" s="6" t="n">
        <v>500000</v>
      </c>
      <c r="C42" s="5" t="n">
        <v>500000</v>
      </c>
    </row>
    <row r="43" spans="1:3">
      <c r="A43" s="4" t="s">
        <v>719</v>
      </c>
    </row>
    <row r="44" spans="1:3">
      <c r="A44" s="3" t="s">
        <v>682</v>
      </c>
    </row>
    <row r="45" spans="1:3">
      <c r="A45" s="4" t="s">
        <v>690</v>
      </c>
      <c r="B45" s="4" t="s">
        <v>717</v>
      </c>
    </row>
    <row r="46" spans="1:3">
      <c r="A46" s="4" t="s">
        <v>692</v>
      </c>
      <c r="B46" s="4" t="s">
        <v>693</v>
      </c>
    </row>
    <row r="47" spans="1:3">
      <c r="A47" s="4" t="s">
        <v>698</v>
      </c>
      <c r="B47" s="6" t="n">
        <v>350000</v>
      </c>
      <c r="C47" s="5" t="n">
        <v>350000</v>
      </c>
    </row>
    <row r="48" spans="1:3">
      <c r="A48" s="4" t="s">
        <v>720</v>
      </c>
    </row>
    <row r="49" spans="1:3">
      <c r="A49" s="3" t="s">
        <v>682</v>
      </c>
    </row>
    <row r="50" spans="1:3">
      <c r="A50" s="4" t="s">
        <v>707</v>
      </c>
      <c r="B50" s="4" t="s">
        <v>721</v>
      </c>
    </row>
    <row r="51" spans="1:3">
      <c r="A51" s="4" t="s">
        <v>722</v>
      </c>
    </row>
    <row r="52" spans="1:3">
      <c r="A52" s="3" t="s">
        <v>682</v>
      </c>
    </row>
    <row r="53" spans="1:3">
      <c r="A53" s="4" t="s">
        <v>690</v>
      </c>
      <c r="B53" s="4" t="s">
        <v>723</v>
      </c>
    </row>
    <row r="54" spans="1:3">
      <c r="A54" s="4" t="s">
        <v>692</v>
      </c>
      <c r="B54" s="4" t="s">
        <v>724</v>
      </c>
    </row>
    <row r="55" spans="1:3">
      <c r="A55" s="4" t="s">
        <v>698</v>
      </c>
      <c r="B55" s="6" t="n">
        <v>234643</v>
      </c>
      <c r="C55" s="5" t="n">
        <v>228000</v>
      </c>
    </row>
    <row r="56" spans="1:3">
      <c r="A56" s="4" t="s">
        <v>725</v>
      </c>
    </row>
    <row r="57" spans="1:3">
      <c r="A57" s="3" t="s">
        <v>682</v>
      </c>
    </row>
    <row r="58" spans="1:3">
      <c r="A58" s="4" t="s">
        <v>690</v>
      </c>
      <c r="B58" s="4" t="s">
        <v>726</v>
      </c>
    </row>
    <row r="59" spans="1:3">
      <c r="A59" s="4" t="s">
        <v>692</v>
      </c>
      <c r="B59" s="4" t="s">
        <v>534</v>
      </c>
    </row>
    <row r="60" spans="1:3">
      <c r="A60" s="4" t="s">
        <v>698</v>
      </c>
      <c r="B60" s="6" t="n">
        <v>500000</v>
      </c>
      <c r="C60" s="6" t="n">
        <v>5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7</v>
      </c>
      <c r="B1" s="2" t="s">
        <v>1</v>
      </c>
    </row>
    <row r="2" spans="1:3">
      <c r="B2" s="2" t="s">
        <v>67</v>
      </c>
      <c r="C2" s="2" t="s">
        <v>126</v>
      </c>
    </row>
    <row r="3" spans="1:3">
      <c r="A3" s="4" t="s">
        <v>728</v>
      </c>
    </row>
    <row r="4" spans="1:3">
      <c r="A4" s="3" t="s">
        <v>682</v>
      </c>
    </row>
    <row r="5" spans="1:3">
      <c r="A5" s="4" t="s">
        <v>729</v>
      </c>
      <c r="B5" s="4" t="s">
        <v>570</v>
      </c>
      <c r="C5" s="4" t="s">
        <v>570</v>
      </c>
    </row>
    <row r="6" spans="1:3">
      <c r="A6" s="4" t="s">
        <v>730</v>
      </c>
    </row>
    <row r="7" spans="1:3">
      <c r="A7" s="3" t="s">
        <v>682</v>
      </c>
    </row>
    <row r="8" spans="1:3">
      <c r="A8" s="4" t="s">
        <v>729</v>
      </c>
      <c r="B8" s="4" t="s">
        <v>731</v>
      </c>
      <c r="C8" s="4" t="s">
        <v>7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672</v>
      </c>
    </row>
    <row r="2" spans="1:2">
      <c r="A2" s="3" t="s">
        <v>682</v>
      </c>
    </row>
    <row r="3" spans="1:2">
      <c r="A3" s="4" t="s">
        <v>675</v>
      </c>
      <c r="B3" s="6" t="n">
        <v>850000</v>
      </c>
    </row>
    <row r="4" spans="1:2">
      <c r="A4" s="4" t="s">
        <v>676</v>
      </c>
      <c r="B4" s="5" t="n">
        <v>36918</v>
      </c>
    </row>
    <row r="5" spans="1:2">
      <c r="A5" s="4" t="s">
        <v>677</v>
      </c>
      <c r="B5" s="5" t="n">
        <v>234643</v>
      </c>
    </row>
    <row r="6" spans="1:2">
      <c r="A6" s="4" t="s">
        <v>678</v>
      </c>
      <c r="B6" s="5" t="n">
        <v>975000</v>
      </c>
    </row>
    <row r="7" spans="1:2">
      <c r="A7" s="4" t="s">
        <v>733</v>
      </c>
      <c r="B7" s="5" t="n">
        <v>1750000</v>
      </c>
    </row>
    <row r="8" spans="1:2">
      <c r="A8" s="4" t="s">
        <v>734</v>
      </c>
    </row>
    <row r="9" spans="1:2">
      <c r="A9" s="3" t="s">
        <v>682</v>
      </c>
    </row>
    <row r="10" spans="1:2">
      <c r="A10" s="4" t="s">
        <v>676</v>
      </c>
      <c r="B10" s="5" t="n">
        <v>36918</v>
      </c>
    </row>
    <row r="11" spans="1:2">
      <c r="A11" s="4" t="s">
        <v>735</v>
      </c>
    </row>
    <row r="12" spans="1:2">
      <c r="A12" s="3" t="s">
        <v>682</v>
      </c>
    </row>
    <row r="13" spans="1:2">
      <c r="A13" s="4" t="s">
        <v>675</v>
      </c>
      <c r="B13" s="5" t="n">
        <v>850000</v>
      </c>
    </row>
    <row r="14" spans="1:2">
      <c r="A14" s="4" t="s">
        <v>677</v>
      </c>
      <c r="B14" s="5" t="n">
        <v>234643</v>
      </c>
    </row>
    <row r="15" spans="1:2">
      <c r="A15" s="4" t="s">
        <v>678</v>
      </c>
      <c r="B15" s="5" t="n">
        <v>975000</v>
      </c>
    </row>
    <row r="16" spans="1:2">
      <c r="A16" s="4" t="s">
        <v>733</v>
      </c>
      <c r="B16" s="6" t="n">
        <v>1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8</v>
      </c>
      <c r="B1" s="2" t="s">
        <v>1</v>
      </c>
    </row>
    <row r="2" spans="1:4">
      <c r="B2" s="2" t="s">
        <v>2</v>
      </c>
      <c r="C2" s="2" t="s">
        <v>67</v>
      </c>
      <c r="D2" s="2" t="s">
        <v>126</v>
      </c>
    </row>
    <row r="3" spans="1:4">
      <c r="A3" s="3" t="s">
        <v>209</v>
      </c>
    </row>
    <row r="4" spans="1:4">
      <c r="A4" s="4" t="s">
        <v>210</v>
      </c>
      <c r="B4" s="7" t="n">
        <v>0.4</v>
      </c>
      <c r="C4" s="7" t="n">
        <v>0.4</v>
      </c>
      <c r="D4" s="7" t="n">
        <v>0.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520</v>
      </c>
      <c r="C1" s="2" t="s">
        <v>1</v>
      </c>
    </row>
    <row r="2" spans="1:5">
      <c r="B2" s="2" t="s">
        <v>737</v>
      </c>
      <c r="C2" s="2" t="s">
        <v>2</v>
      </c>
      <c r="D2" s="2" t="s">
        <v>67</v>
      </c>
      <c r="E2" s="2" t="s">
        <v>126</v>
      </c>
    </row>
    <row r="3" spans="1:5">
      <c r="A3" s="3" t="s">
        <v>738</v>
      </c>
    </row>
    <row r="4" spans="1:5">
      <c r="A4" s="4" t="s">
        <v>683</v>
      </c>
      <c r="C4" s="6" t="n">
        <v>1259843000</v>
      </c>
      <c r="D4" s="6" t="n">
        <v>16700000</v>
      </c>
      <c r="E4" s="6" t="n">
        <v>991556000</v>
      </c>
    </row>
    <row r="5" spans="1:5">
      <c r="A5" s="4" t="s">
        <v>739</v>
      </c>
      <c r="B5" s="6" t="n">
        <v>11258000</v>
      </c>
    </row>
    <row r="6" spans="1:5">
      <c r="A6" s="4" t="s">
        <v>740</v>
      </c>
      <c r="D6" s="5" t="n">
        <v>16859000</v>
      </c>
    </row>
    <row r="7" spans="1:5">
      <c r="A7" s="4" t="s">
        <v>741</v>
      </c>
      <c r="D7" s="5" t="n">
        <v>48000</v>
      </c>
    </row>
    <row r="8" spans="1:5">
      <c r="A8" s="4" t="s">
        <v>159</v>
      </c>
      <c r="C8" s="5" t="n">
        <v>-28069000</v>
      </c>
      <c r="D8" s="5" t="n">
        <v>7273000</v>
      </c>
      <c r="E8" s="5" t="n">
        <v>10618000</v>
      </c>
    </row>
    <row r="9" spans="1:5">
      <c r="A9" s="4" t="s">
        <v>684</v>
      </c>
    </row>
    <row r="10" spans="1:5">
      <c r="A10" s="3" t="s">
        <v>738</v>
      </c>
    </row>
    <row r="11" spans="1:5">
      <c r="A11" s="4" t="s">
        <v>683</v>
      </c>
      <c r="B11" s="6" t="n">
        <v>1250000000</v>
      </c>
      <c r="C11" s="5" t="n">
        <v>1250000000</v>
      </c>
    </row>
    <row r="12" spans="1:5">
      <c r="A12" s="4" t="s">
        <v>685</v>
      </c>
      <c r="B12" s="4" t="s">
        <v>686</v>
      </c>
    </row>
    <row r="13" spans="1:5">
      <c r="A13" s="4" t="s">
        <v>742</v>
      </c>
    </row>
    <row r="14" spans="1:5">
      <c r="A14" s="3" t="s">
        <v>738</v>
      </c>
    </row>
    <row r="15" spans="1:5">
      <c r="A15" s="4" t="s">
        <v>159</v>
      </c>
      <c r="C15" s="6" t="n">
        <v>-28069000</v>
      </c>
      <c r="D15" s="5" t="n">
        <v>7273000</v>
      </c>
      <c r="E15" s="6" t="n">
        <v>10618000</v>
      </c>
    </row>
    <row r="16" spans="1:5">
      <c r="A16" s="4" t="s">
        <v>743</v>
      </c>
    </row>
    <row r="17" spans="1:5">
      <c r="A17" s="3" t="s">
        <v>738</v>
      </c>
    </row>
    <row r="18" spans="1:5">
      <c r="A18" s="4" t="s">
        <v>744</v>
      </c>
      <c r="D18" s="5" t="n">
        <v>1000000000</v>
      </c>
    </row>
    <row r="19" spans="1:5">
      <c r="A19" s="4" t="s">
        <v>745</v>
      </c>
    </row>
    <row r="20" spans="1:5">
      <c r="A20" s="3" t="s">
        <v>738</v>
      </c>
    </row>
    <row r="21" spans="1:5">
      <c r="A21" s="4" t="s">
        <v>744</v>
      </c>
      <c r="D21" s="6" t="n">
        <v>400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 customWidth="1" max="5" min="5" width="14"/>
    <col customWidth="1" max="6" min="6" width="14"/>
  </cols>
  <sheetData>
    <row r="1" spans="1:6">
      <c r="A1" s="1" t="s">
        <v>746</v>
      </c>
      <c r="B1" s="2" t="s">
        <v>1</v>
      </c>
      <c r="D1" s="2" t="s">
        <v>747</v>
      </c>
    </row>
    <row r="2" spans="1:6">
      <c r="B2" s="2" t="s">
        <v>2</v>
      </c>
      <c r="C2" s="2" t="s">
        <v>67</v>
      </c>
      <c r="D2" s="2" t="s">
        <v>2</v>
      </c>
      <c r="E2" s="2" t="s">
        <v>748</v>
      </c>
      <c r="F2" s="2" t="s">
        <v>749</v>
      </c>
    </row>
    <row r="3" spans="1:6">
      <c r="A3" s="3" t="s">
        <v>750</v>
      </c>
    </row>
    <row r="4" spans="1:6">
      <c r="A4" s="4" t="s">
        <v>751</v>
      </c>
      <c r="E4" s="6" t="n">
        <v>200000000</v>
      </c>
      <c r="F4" s="6" t="n">
        <v>200000000</v>
      </c>
    </row>
    <row r="5" spans="1:6">
      <c r="A5" s="4" t="s">
        <v>752</v>
      </c>
      <c r="B5" s="5" t="n">
        <v>7158804</v>
      </c>
      <c r="C5" s="5" t="n">
        <v>7555601</v>
      </c>
      <c r="D5" s="5" t="n">
        <v>14714405</v>
      </c>
    </row>
    <row r="6" spans="1:6">
      <c r="A6" s="4" t="s">
        <v>753</v>
      </c>
      <c r="B6" s="6" t="n">
        <v>94617000</v>
      </c>
      <c r="C6" s="6" t="n">
        <v>105383000</v>
      </c>
      <c r="D6" s="6" t="n">
        <v>200000000</v>
      </c>
    </row>
    <row r="7" spans="1:6">
      <c r="A7" s="4" t="s">
        <v>754</v>
      </c>
      <c r="B7" s="7" t="n">
        <v>13.22</v>
      </c>
      <c r="C7" s="7" t="n">
        <v>13.95</v>
      </c>
      <c r="D7" s="7" t="n">
        <v>13.59</v>
      </c>
    </row>
    <row r="8" spans="1:6">
      <c r="A8" s="4" t="s">
        <v>755</v>
      </c>
    </row>
    <row r="9" spans="1:6">
      <c r="A9" s="3" t="s">
        <v>750</v>
      </c>
    </row>
    <row r="10" spans="1:6">
      <c r="A10" s="4" t="s">
        <v>752</v>
      </c>
      <c r="B10"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756</v>
      </c>
      <c r="C1" s="2" t="s">
        <v>1</v>
      </c>
    </row>
    <row r="2" spans="1:5">
      <c r="C2" s="2" t="s">
        <v>2</v>
      </c>
      <c r="D2" s="2" t="s">
        <v>67</v>
      </c>
      <c r="E2" s="2" t="s">
        <v>126</v>
      </c>
    </row>
    <row r="3" spans="1:5">
      <c r="A3" s="3" t="s">
        <v>309</v>
      </c>
    </row>
    <row r="4" spans="1:5">
      <c r="A4" s="4" t="s">
        <v>757</v>
      </c>
      <c r="C4" s="6" t="n">
        <v>-23147</v>
      </c>
      <c r="D4" s="6" t="n">
        <v>9203</v>
      </c>
      <c r="E4" s="6" t="n">
        <v>3360</v>
      </c>
    </row>
    <row r="5" spans="1:5">
      <c r="A5" s="4" t="s">
        <v>758</v>
      </c>
      <c r="C5" s="5" t="n">
        <v>-4922</v>
      </c>
      <c r="D5" s="5" t="n">
        <v>-1930</v>
      </c>
      <c r="E5" s="5" t="n">
        <v>7258</v>
      </c>
    </row>
    <row r="6" spans="1:5">
      <c r="A6" s="4" t="s">
        <v>759</v>
      </c>
      <c r="B6" s="4" t="s">
        <v>86</v>
      </c>
      <c r="C6" s="5" t="n">
        <v>11258</v>
      </c>
    </row>
    <row r="7" spans="1:5">
      <c r="A7" s="4" t="s">
        <v>760</v>
      </c>
      <c r="B7" s="4" t="s">
        <v>761</v>
      </c>
      <c r="C7" s="6" t="n">
        <v>206</v>
      </c>
      <c r="D7" s="6" t="n">
        <v>-129</v>
      </c>
      <c r="E7" s="6" t="n">
        <v>160</v>
      </c>
    </row>
    <row r="8" spans="1:5"/>
    <row r="9" spans="1:5">
      <c r="A9" s="4" t="s">
        <v>86</v>
      </c>
      <c r="B9" s="4" t="s">
        <v>762</v>
      </c>
    </row>
    <row r="10" spans="1:5">
      <c r="A10" s="4" t="s">
        <v>761</v>
      </c>
    </row>
  </sheetData>
  <mergeCells count="5">
    <mergeCell ref="A1:B2"/>
    <mergeCell ref="C1:E1"/>
    <mergeCell ref="A8:D8"/>
    <mergeCell ref="B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7</v>
      </c>
      <c r="D2" s="2" t="s">
        <v>126</v>
      </c>
    </row>
    <row r="3" spans="1:4">
      <c r="A3" s="3" t="s">
        <v>309</v>
      </c>
    </row>
    <row r="4" spans="1:4">
      <c r="A4" s="4" t="s">
        <v>764</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7</v>
      </c>
    </row>
    <row r="3" spans="1:3">
      <c r="A3" s="3" t="s">
        <v>312</v>
      </c>
    </row>
    <row r="4" spans="1:3">
      <c r="A4" s="4" t="s">
        <v>104</v>
      </c>
      <c r="B4" s="6" t="n">
        <v>360778</v>
      </c>
      <c r="C4" s="6" t="n">
        <v>394995</v>
      </c>
    </row>
    <row r="5" spans="1:3">
      <c r="A5" s="4" t="s">
        <v>766</v>
      </c>
      <c r="B5" s="5" t="n">
        <v>72396</v>
      </c>
      <c r="C5" s="5" t="n">
        <v>66887</v>
      </c>
    </row>
    <row r="6" spans="1:3">
      <c r="A6" s="4" t="s">
        <v>767</v>
      </c>
      <c r="B6" s="5" t="n">
        <v>412058</v>
      </c>
      <c r="C6" s="5" t="n">
        <v>428982</v>
      </c>
    </row>
    <row r="7" spans="1:3">
      <c r="A7" s="4" t="s">
        <v>768</v>
      </c>
      <c r="B7" s="6" t="n">
        <v>344638</v>
      </c>
      <c r="C7" s="6" t="n">
        <v>315595</v>
      </c>
    </row>
    <row r="8" spans="1:3">
      <c r="A8" s="4" t="s">
        <v>769</v>
      </c>
      <c r="B8" s="4" t="s">
        <v>7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71</v>
      </c>
      <c r="B1" s="2" t="s">
        <v>1</v>
      </c>
    </row>
    <row r="2" spans="1:2">
      <c r="B2" s="2" t="s">
        <v>2</v>
      </c>
    </row>
    <row r="3" spans="1:2">
      <c r="A3" s="4" t="s">
        <v>122</v>
      </c>
    </row>
    <row r="4" spans="1:2">
      <c r="A4" s="3" t="s">
        <v>772</v>
      </c>
    </row>
    <row r="5" spans="1:2">
      <c r="A5" s="4" t="s">
        <v>123</v>
      </c>
      <c r="B5" s="4" t="s">
        <v>1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73</v>
      </c>
      <c r="C1" s="2" t="s">
        <v>2</v>
      </c>
      <c r="E1" s="2" t="s">
        <v>67</v>
      </c>
      <c r="G1" s="2" t="s">
        <v>126</v>
      </c>
      <c r="H1" s="2" t="s">
        <v>774</v>
      </c>
    </row>
    <row r="2" spans="1:8">
      <c r="A2" s="3" t="s">
        <v>772</v>
      </c>
    </row>
    <row r="3" spans="1:8">
      <c r="A3" s="4" t="s">
        <v>73</v>
      </c>
      <c r="C3" s="6" t="n">
        <v>7193920</v>
      </c>
      <c r="E3" s="6" t="n">
        <v>7457012</v>
      </c>
    </row>
    <row r="4" spans="1:8">
      <c r="A4" s="4" t="s">
        <v>624</v>
      </c>
      <c r="C4" s="5" t="n">
        <v>331487</v>
      </c>
      <c r="E4" s="5" t="n">
        <v>365409</v>
      </c>
      <c r="G4" s="6" t="n">
        <v>250425</v>
      </c>
      <c r="H4" s="6" t="n">
        <v>192339</v>
      </c>
    </row>
    <row r="5" spans="1:8">
      <c r="A5" s="4" t="s">
        <v>78</v>
      </c>
      <c r="E5" s="5" t="n">
        <v>36042</v>
      </c>
    </row>
    <row r="6" spans="1:8">
      <c r="A6" s="4" t="s">
        <v>775</v>
      </c>
      <c r="C6" s="5" t="n">
        <v>19231</v>
      </c>
      <c r="E6" s="5" t="n">
        <v>20076</v>
      </c>
    </row>
    <row r="7" spans="1:8">
      <c r="A7" s="4" t="s">
        <v>81</v>
      </c>
      <c r="C7" s="5" t="n">
        <v>305794</v>
      </c>
      <c r="E7" s="5" t="n">
        <v>267456</v>
      </c>
    </row>
    <row r="8" spans="1:8">
      <c r="A8" s="4" t="s">
        <v>776</v>
      </c>
      <c r="C8" s="5" t="n">
        <v>127171</v>
      </c>
      <c r="E8" s="5" t="n">
        <v>117858</v>
      </c>
    </row>
    <row r="9" spans="1:8">
      <c r="A9" s="4" t="s">
        <v>625</v>
      </c>
      <c r="C9" s="5" t="n">
        <v>208744</v>
      </c>
      <c r="E9" s="5" t="n">
        <v>270445</v>
      </c>
    </row>
    <row r="10" spans="1:8">
      <c r="A10" s="4" t="s">
        <v>84</v>
      </c>
      <c r="C10" s="5" t="n">
        <v>51373</v>
      </c>
      <c r="E10" s="5" t="n">
        <v>132465</v>
      </c>
    </row>
    <row r="11" spans="1:8">
      <c r="A11" s="4" t="s">
        <v>85</v>
      </c>
      <c r="C11" s="5" t="n">
        <v>8734135</v>
      </c>
      <c r="D11" s="4" t="s">
        <v>86</v>
      </c>
      <c r="E11" s="5" t="n">
        <v>8755978</v>
      </c>
      <c r="F11" s="4" t="s">
        <v>86</v>
      </c>
      <c r="G11" s="6" t="n">
        <v>8917661</v>
      </c>
    </row>
    <row r="12" spans="1:8">
      <c r="A12" s="4" t="s">
        <v>626</v>
      </c>
      <c r="C12" s="5" t="n">
        <v>3783851</v>
      </c>
      <c r="E12" s="5" t="n">
        <v>3566917</v>
      </c>
    </row>
    <row r="13" spans="1:8">
      <c r="A13" s="4" t="s">
        <v>90</v>
      </c>
      <c r="C13" s="5" t="n">
        <v>117356</v>
      </c>
      <c r="E13" s="5" t="n">
        <v>124334</v>
      </c>
    </row>
    <row r="14" spans="1:8">
      <c r="A14" s="4" t="s">
        <v>627</v>
      </c>
      <c r="C14" s="5" t="n">
        <v>73789</v>
      </c>
      <c r="E14" s="5" t="n">
        <v>95991</v>
      </c>
    </row>
    <row r="15" spans="1:8">
      <c r="A15" s="4" t="s">
        <v>93</v>
      </c>
      <c r="C15" s="5" t="n">
        <v>66004</v>
      </c>
      <c r="E15" s="5" t="n">
        <v>51170</v>
      </c>
    </row>
    <row r="16" spans="1:8">
      <c r="A16" s="4" t="s">
        <v>94</v>
      </c>
      <c r="B16" s="4" t="s">
        <v>86</v>
      </c>
      <c r="C16" s="5" t="n">
        <v>4103173</v>
      </c>
      <c r="E16" s="5" t="n">
        <v>3864314</v>
      </c>
    </row>
    <row r="17" spans="1:8">
      <c r="A17" s="4" t="s">
        <v>121</v>
      </c>
    </row>
    <row r="18" spans="1:8">
      <c r="A18" s="3" t="s">
        <v>772</v>
      </c>
    </row>
    <row r="19" spans="1:8">
      <c r="A19" s="4" t="s">
        <v>73</v>
      </c>
      <c r="C19" s="5" t="n">
        <v>1685391</v>
      </c>
      <c r="E19" s="5" t="n">
        <v>1699618</v>
      </c>
    </row>
    <row r="20" spans="1:8">
      <c r="A20" s="4" t="s">
        <v>624</v>
      </c>
      <c r="C20" s="5" t="n">
        <v>69828</v>
      </c>
      <c r="E20" s="5" t="n">
        <v>63450</v>
      </c>
    </row>
    <row r="21" spans="1:8">
      <c r="A21" s="4" t="s">
        <v>76</v>
      </c>
      <c r="C21" s="5" t="n">
        <v>69535</v>
      </c>
      <c r="E21" s="5" t="n">
        <v>52923</v>
      </c>
    </row>
    <row r="22" spans="1:8">
      <c r="A22" s="4" t="s">
        <v>78</v>
      </c>
      <c r="E22" s="5" t="n">
        <v>36042</v>
      </c>
    </row>
    <row r="23" spans="1:8">
      <c r="A23" s="4" t="s">
        <v>775</v>
      </c>
      <c r="C23" s="5" t="n">
        <v>2140</v>
      </c>
      <c r="E23" s="5" t="n">
        <v>2107</v>
      </c>
    </row>
    <row r="24" spans="1:8">
      <c r="A24" s="4" t="s">
        <v>81</v>
      </c>
      <c r="C24" s="5" t="n">
        <v>57338</v>
      </c>
      <c r="E24" s="5" t="n">
        <v>51926</v>
      </c>
    </row>
    <row r="25" spans="1:8">
      <c r="A25" s="4" t="s">
        <v>776</v>
      </c>
      <c r="C25" s="5" t="n">
        <v>24030</v>
      </c>
      <c r="E25" s="5" t="n">
        <v>14160</v>
      </c>
    </row>
    <row r="26" spans="1:8">
      <c r="A26" s="4" t="s">
        <v>625</v>
      </c>
      <c r="C26" s="5" t="n">
        <v>29872</v>
      </c>
      <c r="E26" s="5" t="n">
        <v>45818</v>
      </c>
    </row>
    <row r="27" spans="1:8">
      <c r="A27" s="4" t="s">
        <v>84</v>
      </c>
      <c r="C27" s="5" t="n">
        <v>21132</v>
      </c>
      <c r="E27" s="5" t="n">
        <v>16635</v>
      </c>
    </row>
    <row r="28" spans="1:8">
      <c r="A28" s="4" t="s">
        <v>85</v>
      </c>
      <c r="C28" s="5" t="n">
        <v>1959266</v>
      </c>
      <c r="E28" s="5" t="n">
        <v>1982679</v>
      </c>
    </row>
    <row r="29" spans="1:8">
      <c r="A29" s="4" t="s">
        <v>626</v>
      </c>
      <c r="C29" s="5" t="n">
        <v>1205324</v>
      </c>
      <c r="E29" s="5" t="n">
        <v>1197644</v>
      </c>
    </row>
    <row r="30" spans="1:8">
      <c r="A30" s="4" t="s">
        <v>90</v>
      </c>
      <c r="C30" s="5" t="n">
        <v>35252</v>
      </c>
      <c r="E30" s="5" t="n">
        <v>24183</v>
      </c>
    </row>
    <row r="31" spans="1:8">
      <c r="A31" s="4" t="s">
        <v>627</v>
      </c>
      <c r="C31" s="5" t="n">
        <v>19841</v>
      </c>
      <c r="E31" s="5" t="n">
        <v>31582</v>
      </c>
    </row>
    <row r="32" spans="1:8">
      <c r="A32" s="4" t="s">
        <v>93</v>
      </c>
      <c r="C32" s="5" t="n">
        <v>13047</v>
      </c>
      <c r="E32" s="5" t="n">
        <v>5</v>
      </c>
    </row>
    <row r="33" spans="1:8">
      <c r="A33" s="4" t="s">
        <v>94</v>
      </c>
      <c r="C33" s="6" t="n">
        <v>1273464</v>
      </c>
      <c r="E33" s="6" t="n">
        <v>1253414</v>
      </c>
    </row>
    <row r="34" spans="1:8"/>
    <row r="35" spans="1:8">
      <c r="A35" s="4" t="s">
        <v>86</v>
      </c>
      <c r="B35" s="4" t="s">
        <v>109</v>
      </c>
    </row>
  </sheetData>
  <mergeCells count="5">
    <mergeCell ref="A1:B1"/>
    <mergeCell ref="C1:D1"/>
    <mergeCell ref="E1:F1"/>
    <mergeCell ref="A34:G34"/>
    <mergeCell ref="B35:G3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7</v>
      </c>
    </row>
    <row r="2" spans="1:3">
      <c r="A2" s="4" t="s">
        <v>778</v>
      </c>
    </row>
    <row r="3" spans="1:3">
      <c r="A3" s="3" t="s">
        <v>772</v>
      </c>
    </row>
    <row r="4" spans="1:3">
      <c r="A4" s="4" t="s">
        <v>77</v>
      </c>
      <c r="B4" s="6" t="n">
        <v>10317</v>
      </c>
      <c r="C4" s="6" t="n">
        <v>10352</v>
      </c>
    </row>
    <row r="5" spans="1:3">
      <c r="A5" s="4" t="s">
        <v>779</v>
      </c>
    </row>
    <row r="6" spans="1:3">
      <c r="A6" s="3" t="s">
        <v>772</v>
      </c>
    </row>
    <row r="7" spans="1:3">
      <c r="A7" s="4" t="s">
        <v>77</v>
      </c>
      <c r="B7" s="5" t="n">
        <v>37563</v>
      </c>
      <c r="C7" s="5" t="n">
        <v>722</v>
      </c>
    </row>
    <row r="8" spans="1:3">
      <c r="A8" s="4" t="s">
        <v>780</v>
      </c>
    </row>
    <row r="9" spans="1:3">
      <c r="A9" s="3" t="s">
        <v>772</v>
      </c>
    </row>
    <row r="10" spans="1:3">
      <c r="A10" s="4" t="s">
        <v>77</v>
      </c>
      <c r="B10" s="6" t="n">
        <v>47880</v>
      </c>
      <c r="C10" s="6" t="n">
        <v>110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672</v>
      </c>
    </row>
    <row r="2" spans="1:2">
      <c r="A2" s="3" t="s">
        <v>772</v>
      </c>
    </row>
    <row r="3" spans="1:2">
      <c r="A3" s="4" t="s">
        <v>80</v>
      </c>
      <c r="B3" s="6" t="n">
        <v>36918</v>
      </c>
    </row>
    <row r="4" spans="1:2">
      <c r="A4" s="4" t="s">
        <v>639</v>
      </c>
    </row>
    <row r="5" spans="1:2">
      <c r="A5" s="3" t="s">
        <v>772</v>
      </c>
    </row>
    <row r="6" spans="1:2">
      <c r="A6" s="4" t="s">
        <v>80</v>
      </c>
      <c r="B6" s="6" t="n">
        <v>369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7</v>
      </c>
    </row>
    <row r="2" spans="1:3">
      <c r="A2" s="3" t="s">
        <v>783</v>
      </c>
    </row>
    <row r="3" spans="1:3">
      <c r="A3" s="4" t="s">
        <v>784</v>
      </c>
      <c r="B3" s="6" t="n">
        <v>21639000</v>
      </c>
      <c r="C3" s="6" t="n">
        <v>22660000</v>
      </c>
    </row>
    <row r="4" spans="1:3">
      <c r="A4" s="4" t="s">
        <v>785</v>
      </c>
      <c r="C4" s="5" t="n">
        <v>16859000</v>
      </c>
    </row>
    <row r="5" spans="1:3">
      <c r="A5" s="4" t="s">
        <v>85</v>
      </c>
      <c r="B5" s="5" t="n">
        <v>21639000</v>
      </c>
      <c r="C5" s="5" t="n">
        <v>39519000</v>
      </c>
    </row>
    <row r="6" spans="1:3">
      <c r="A6" s="4" t="s">
        <v>786</v>
      </c>
      <c r="C6" s="5" t="n">
        <v>48000</v>
      </c>
    </row>
    <row r="7" spans="1:3">
      <c r="A7" s="4" t="s">
        <v>94</v>
      </c>
      <c r="C7" s="5" t="n">
        <v>48000</v>
      </c>
    </row>
    <row r="8" spans="1:3">
      <c r="A8" s="4" t="s">
        <v>787</v>
      </c>
    </row>
    <row r="9" spans="1:3">
      <c r="A9" s="3" t="s">
        <v>783</v>
      </c>
    </row>
    <row r="10" spans="1:3">
      <c r="A10" s="4" t="s">
        <v>784</v>
      </c>
      <c r="B10" s="5" t="n">
        <v>21639000</v>
      </c>
      <c r="C10" s="5" t="n">
        <v>22660000</v>
      </c>
    </row>
    <row r="11" spans="1:3">
      <c r="A11" s="4" t="s">
        <v>85</v>
      </c>
      <c r="B11" s="6" t="n">
        <v>21639000</v>
      </c>
      <c r="C11" s="5" t="n">
        <v>22660000</v>
      </c>
    </row>
    <row r="12" spans="1:3">
      <c r="A12" s="4" t="s">
        <v>788</v>
      </c>
    </row>
    <row r="13" spans="1:3">
      <c r="A13" s="3" t="s">
        <v>783</v>
      </c>
    </row>
    <row r="14" spans="1:3">
      <c r="A14" s="4" t="s">
        <v>785</v>
      </c>
      <c r="C14" s="5" t="n">
        <v>16859000</v>
      </c>
    </row>
    <row r="15" spans="1:3">
      <c r="A15" s="4" t="s">
        <v>85</v>
      </c>
      <c r="C15" s="5" t="n">
        <v>16859000</v>
      </c>
    </row>
    <row r="16" spans="1:3">
      <c r="A16" s="4" t="s">
        <v>786</v>
      </c>
      <c r="C16" s="5" t="n">
        <v>48000</v>
      </c>
    </row>
    <row r="17" spans="1:3">
      <c r="A17" s="4" t="s">
        <v>94</v>
      </c>
      <c r="C17" s="6" t="n">
        <v>4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67</v>
      </c>
      <c r="D2" s="2" t="s">
        <v>126</v>
      </c>
    </row>
    <row r="3" spans="1:4">
      <c r="A3" s="3" t="s">
        <v>212</v>
      </c>
    </row>
    <row r="4" spans="1:4">
      <c r="A4" s="4" t="s">
        <v>148</v>
      </c>
      <c r="B4" s="6" t="n">
        <v>-29603</v>
      </c>
      <c r="C4" s="6" t="n">
        <v>18993</v>
      </c>
      <c r="D4" s="6" t="n">
        <v>107176</v>
      </c>
    </row>
    <row r="5" spans="1:4">
      <c r="A5" s="3" t="s">
        <v>213</v>
      </c>
    </row>
    <row r="6" spans="1:4">
      <c r="A6" s="4" t="s">
        <v>133</v>
      </c>
      <c r="B6" s="5" t="n">
        <v>248347</v>
      </c>
      <c r="C6" s="5" t="n">
        <v>258225</v>
      </c>
      <c r="D6" s="5" t="n">
        <v>266037</v>
      </c>
    </row>
    <row r="7" spans="1:4">
      <c r="A7" s="4" t="s">
        <v>214</v>
      </c>
      <c r="B7" s="5" t="n">
        <v>-43679</v>
      </c>
      <c r="C7" s="5" t="n">
        <v>-59061</v>
      </c>
      <c r="D7" s="5" t="n">
        <v>-54453</v>
      </c>
    </row>
    <row r="8" spans="1:4">
      <c r="A8" s="4" t="s">
        <v>143</v>
      </c>
      <c r="B8" s="5" t="n">
        <v>42000</v>
      </c>
      <c r="C8" s="5" t="n">
        <v>46000</v>
      </c>
    </row>
    <row r="9" spans="1:4">
      <c r="A9" s="4" t="s">
        <v>215</v>
      </c>
      <c r="B9" s="5" t="n">
        <v>22860</v>
      </c>
      <c r="C9" s="5" t="n">
        <v>19646</v>
      </c>
      <c r="D9" s="5" t="n">
        <v>15922</v>
      </c>
    </row>
    <row r="10" spans="1:4">
      <c r="A10" s="4" t="s">
        <v>216</v>
      </c>
      <c r="B10" s="5" t="n">
        <v>19323</v>
      </c>
      <c r="C10" s="5" t="n">
        <v>11023</v>
      </c>
      <c r="D10" s="5" t="n">
        <v>11188</v>
      </c>
    </row>
    <row r="11" spans="1:4">
      <c r="A11" s="4" t="s">
        <v>217</v>
      </c>
      <c r="B11" s="5" t="n">
        <v>-10991</v>
      </c>
      <c r="C11" s="5" t="n">
        <v>-16059</v>
      </c>
      <c r="D11" s="5" t="n">
        <v>-19523</v>
      </c>
    </row>
    <row r="12" spans="1:4">
      <c r="A12" s="4" t="s">
        <v>218</v>
      </c>
      <c r="B12" s="5" t="n">
        <v>4706</v>
      </c>
      <c r="C12" s="5" t="n">
        <v>-3468</v>
      </c>
      <c r="D12" s="5" t="n">
        <v>-20185</v>
      </c>
    </row>
    <row r="13" spans="1:4">
      <c r="A13" s="4" t="s">
        <v>219</v>
      </c>
      <c r="B13" s="5" t="n">
        <v>4067</v>
      </c>
      <c r="C13" s="5" t="n">
        <v>6207</v>
      </c>
      <c r="D13" s="5" t="n">
        <v>5700</v>
      </c>
    </row>
    <row r="14" spans="1:4">
      <c r="A14" s="4" t="s">
        <v>220</v>
      </c>
      <c r="B14" s="5" t="n">
        <v>-3027</v>
      </c>
      <c r="C14" s="5" t="n">
        <v>1604</v>
      </c>
      <c r="D14" s="5" t="n">
        <v>-4664</v>
      </c>
    </row>
    <row r="15" spans="1:4">
      <c r="A15" s="4" t="s">
        <v>221</v>
      </c>
      <c r="B15" s="5" t="n">
        <v>2339</v>
      </c>
    </row>
    <row r="16" spans="1:4">
      <c r="A16" s="4" t="s">
        <v>222</v>
      </c>
      <c r="B16" s="5" t="n">
        <v>1553</v>
      </c>
      <c r="C16" s="5" t="n">
        <v>330</v>
      </c>
      <c r="D16" s="5" t="n">
        <v>342</v>
      </c>
    </row>
    <row r="17" spans="1:4">
      <c r="A17" s="4" t="s">
        <v>144</v>
      </c>
      <c r="B17" s="5" t="n">
        <v>-1140</v>
      </c>
      <c r="C17" s="5" t="n">
        <v>-36845</v>
      </c>
      <c r="D17" s="5" t="n">
        <v>-133989</v>
      </c>
    </row>
    <row r="18" spans="1:4">
      <c r="A18" s="4" t="s">
        <v>142</v>
      </c>
      <c r="B18" s="5" t="n">
        <v>731</v>
      </c>
      <c r="D18" s="5" t="n">
        <v>7877</v>
      </c>
    </row>
    <row r="19" spans="1:4">
      <c r="A19" s="4" t="s">
        <v>139</v>
      </c>
      <c r="B19" s="5" t="n">
        <v>343</v>
      </c>
      <c r="C19" s="5" t="n">
        <v>269</v>
      </c>
      <c r="D19" s="5" t="n">
        <v>6143</v>
      </c>
    </row>
    <row r="20" spans="1:4">
      <c r="A20" s="4" t="s">
        <v>223</v>
      </c>
      <c r="B20" s="5" t="n">
        <v>-961</v>
      </c>
      <c r="C20" s="5" t="n">
        <v>288</v>
      </c>
      <c r="D20" s="5" t="n">
        <v>-470</v>
      </c>
    </row>
    <row r="21" spans="1:4">
      <c r="A21" s="4" t="s">
        <v>224</v>
      </c>
      <c r="D21" s="5" t="n">
        <v>19588</v>
      </c>
    </row>
    <row r="22" spans="1:4">
      <c r="A22" s="4" t="s">
        <v>145</v>
      </c>
      <c r="D22" s="5" t="n">
        <v>-1802</v>
      </c>
    </row>
    <row r="23" spans="1:4">
      <c r="A23" s="3" t="s">
        <v>225</v>
      </c>
    </row>
    <row r="24" spans="1:4">
      <c r="A24" s="4" t="s">
        <v>226</v>
      </c>
      <c r="B24" s="5" t="n">
        <v>845</v>
      </c>
      <c r="C24" s="5" t="n">
        <v>-2994</v>
      </c>
      <c r="D24" s="5" t="n">
        <v>-1000</v>
      </c>
    </row>
    <row r="25" spans="1:4">
      <c r="A25" s="4" t="s">
        <v>227</v>
      </c>
      <c r="B25" s="5" t="n">
        <v>-23029</v>
      </c>
      <c r="C25" s="5" t="n">
        <v>-31861</v>
      </c>
      <c r="D25" s="5" t="n">
        <v>-33295</v>
      </c>
    </row>
    <row r="26" spans="1:4">
      <c r="A26" s="4" t="s">
        <v>84</v>
      </c>
      <c r="B26" s="5" t="n">
        <v>57318</v>
      </c>
      <c r="C26" s="5" t="n">
        <v>-57216</v>
      </c>
      <c r="D26" s="5" t="n">
        <v>10243</v>
      </c>
    </row>
    <row r="27" spans="1:4">
      <c r="A27" s="4" t="s">
        <v>90</v>
      </c>
      <c r="B27" s="5" t="n">
        <v>-8949</v>
      </c>
      <c r="C27" s="5" t="n">
        <v>4200</v>
      </c>
      <c r="D27" s="5" t="n">
        <v>6305</v>
      </c>
    </row>
    <row r="28" spans="1:4">
      <c r="A28" s="4" t="s">
        <v>93</v>
      </c>
      <c r="B28" s="5" t="n">
        <v>2388</v>
      </c>
      <c r="C28" s="5" t="n">
        <v>-2758</v>
      </c>
      <c r="D28" s="5" t="n">
        <v>2971</v>
      </c>
    </row>
    <row r="29" spans="1:4">
      <c r="A29" s="4" t="s">
        <v>228</v>
      </c>
      <c r="B29" s="5" t="n">
        <v>285441</v>
      </c>
      <c r="C29" s="5" t="n">
        <v>156523</v>
      </c>
      <c r="D29" s="5" t="n">
        <v>190111</v>
      </c>
    </row>
    <row r="30" spans="1:4">
      <c r="A30" s="3" t="s">
        <v>229</v>
      </c>
    </row>
    <row r="31" spans="1:4">
      <c r="A31" s="4" t="s">
        <v>230</v>
      </c>
      <c r="B31" s="5" t="n">
        <v>-368852</v>
      </c>
      <c r="C31" s="5" t="n">
        <v>-29883</v>
      </c>
      <c r="D31" s="5" t="n">
        <v>-28791</v>
      </c>
    </row>
    <row r="32" spans="1:4">
      <c r="A32" s="4" t="s">
        <v>80</v>
      </c>
      <c r="B32" s="5" t="n">
        <v>-217918</v>
      </c>
    </row>
    <row r="33" spans="1:4">
      <c r="A33" s="4" t="s">
        <v>231</v>
      </c>
      <c r="B33" s="5" t="n">
        <v>181000</v>
      </c>
    </row>
    <row r="34" spans="1:4">
      <c r="A34" s="4" t="s">
        <v>232</v>
      </c>
      <c r="B34" s="5" t="n">
        <v>150307</v>
      </c>
      <c r="C34" s="5" t="n">
        <v>349013</v>
      </c>
      <c r="D34" s="5" t="n">
        <v>540333</v>
      </c>
    </row>
    <row r="35" spans="1:4">
      <c r="A35" s="4" t="s">
        <v>233</v>
      </c>
      <c r="B35" s="5" t="n">
        <v>-103916</v>
      </c>
      <c r="C35" s="5" t="n">
        <v>-137915</v>
      </c>
      <c r="D35" s="5" t="n">
        <v>-86434</v>
      </c>
    </row>
    <row r="36" spans="1:4">
      <c r="A36" s="4" t="s">
        <v>234</v>
      </c>
      <c r="B36" s="5" t="n">
        <v>33750</v>
      </c>
    </row>
    <row r="37" spans="1:4">
      <c r="A37" s="4" t="s">
        <v>235</v>
      </c>
      <c r="B37" s="5" t="n">
        <v>19282</v>
      </c>
      <c r="C37" s="5" t="n">
        <v>24794</v>
      </c>
      <c r="D37" s="5" t="n">
        <v>27261</v>
      </c>
    </row>
    <row r="38" spans="1:4">
      <c r="A38" s="4" t="s">
        <v>236</v>
      </c>
      <c r="B38" s="5" t="n">
        <v>-15232</v>
      </c>
      <c r="C38" s="5" t="n">
        <v>-20019</v>
      </c>
      <c r="D38" s="5" t="n">
        <v>-29248</v>
      </c>
    </row>
    <row r="39" spans="1:4">
      <c r="A39" s="4" t="s">
        <v>237</v>
      </c>
      <c r="B39" s="5" t="n">
        <v>-3937</v>
      </c>
      <c r="C39" s="5" t="n">
        <v>-3779</v>
      </c>
      <c r="D39" s="5" t="n">
        <v>-790</v>
      </c>
    </row>
    <row r="40" spans="1:4">
      <c r="A40" s="4" t="s">
        <v>238</v>
      </c>
      <c r="B40" s="5" t="n">
        <v>2076</v>
      </c>
      <c r="C40" s="5" t="n">
        <v>79</v>
      </c>
      <c r="D40" s="5" t="n">
        <v>14584</v>
      </c>
    </row>
    <row r="41" spans="1:4">
      <c r="A41" s="4" t="s">
        <v>239</v>
      </c>
      <c r="C41" s="5" t="n">
        <v>-15680</v>
      </c>
    </row>
    <row r="42" spans="1:4">
      <c r="A42" s="4" t="s">
        <v>240</v>
      </c>
      <c r="C42" s="5" t="n">
        <v>-10000</v>
      </c>
    </row>
    <row r="43" spans="1:4">
      <c r="A43" s="4" t="s">
        <v>241</v>
      </c>
      <c r="D43" s="5" t="n">
        <v>-161184</v>
      </c>
    </row>
    <row r="44" spans="1:4">
      <c r="A44" s="4" t="s">
        <v>242</v>
      </c>
      <c r="D44" s="5" t="n">
        <v>20000</v>
      </c>
    </row>
    <row r="45" spans="1:4">
      <c r="A45" s="4" t="s">
        <v>243</v>
      </c>
      <c r="B45" s="5" t="n">
        <v>-323440</v>
      </c>
      <c r="C45" s="5" t="n">
        <v>156610</v>
      </c>
      <c r="D45" s="5" t="n">
        <v>295731</v>
      </c>
    </row>
    <row r="46" spans="1:4">
      <c r="A46" s="3" t="s">
        <v>244</v>
      </c>
    </row>
    <row r="47" spans="1:4">
      <c r="A47" s="4" t="s">
        <v>245</v>
      </c>
      <c r="B47" s="5" t="n">
        <v>1259843</v>
      </c>
      <c r="C47" s="5" t="n">
        <v>16700</v>
      </c>
      <c r="D47" s="5" t="n">
        <v>991556</v>
      </c>
    </row>
    <row r="48" spans="1:4">
      <c r="A48" s="4" t="s">
        <v>246</v>
      </c>
      <c r="B48" s="5" t="n">
        <v>-1050000</v>
      </c>
      <c r="D48" s="5" t="n">
        <v>-1044821</v>
      </c>
    </row>
    <row r="49" spans="1:4">
      <c r="A49" s="4" t="s">
        <v>247</v>
      </c>
      <c r="B49" s="5" t="n">
        <v>231918</v>
      </c>
      <c r="D49" s="5" t="n">
        <v>60000</v>
      </c>
    </row>
    <row r="50" spans="1:4">
      <c r="A50" s="4" t="s">
        <v>248</v>
      </c>
      <c r="B50" s="5" t="n">
        <v>-195000</v>
      </c>
      <c r="D50" s="5" t="n">
        <v>-290000</v>
      </c>
    </row>
    <row r="51" spans="1:4">
      <c r="A51" s="4" t="s">
        <v>200</v>
      </c>
      <c r="B51" s="5" t="n">
        <v>-97137</v>
      </c>
      <c r="C51" s="5" t="n">
        <v>-102863</v>
      </c>
    </row>
    <row r="52" spans="1:4">
      <c r="A52" s="4" t="s">
        <v>249</v>
      </c>
      <c r="B52" s="5" t="n">
        <v>-93038</v>
      </c>
      <c r="C52" s="5" t="n">
        <v>-94991</v>
      </c>
      <c r="D52" s="5" t="n">
        <v>-89276</v>
      </c>
    </row>
    <row r="53" spans="1:4">
      <c r="A53" s="4" t="s">
        <v>192</v>
      </c>
      <c r="B53" s="5" t="n">
        <v>-45239</v>
      </c>
      <c r="C53" s="5" t="n">
        <v>-18184</v>
      </c>
      <c r="D53" s="5" t="n">
        <v>-119251</v>
      </c>
    </row>
    <row r="54" spans="1:4">
      <c r="A54" s="4" t="s">
        <v>191</v>
      </c>
      <c r="B54" s="5" t="n">
        <v>14989</v>
      </c>
      <c r="C54" s="5" t="n">
        <v>45116</v>
      </c>
      <c r="D54" s="5" t="n">
        <v>100777</v>
      </c>
    </row>
    <row r="55" spans="1:4">
      <c r="A55" s="4" t="s">
        <v>250</v>
      </c>
      <c r="B55" s="5" t="n">
        <v>-10131</v>
      </c>
      <c r="C55" s="5" t="n">
        <v>-6564</v>
      </c>
      <c r="D55" s="5" t="n">
        <v>-7490</v>
      </c>
    </row>
    <row r="56" spans="1:4">
      <c r="A56" s="4" t="s">
        <v>251</v>
      </c>
      <c r="B56" s="5" t="n">
        <v>-10073</v>
      </c>
      <c r="C56" s="5" t="n">
        <v>-10064</v>
      </c>
      <c r="D56" s="5" t="n">
        <v>-11504</v>
      </c>
    </row>
    <row r="57" spans="1:4">
      <c r="A57" s="4" t="s">
        <v>252</v>
      </c>
      <c r="B57" s="5" t="n">
        <v>-1000</v>
      </c>
    </row>
    <row r="58" spans="1:4">
      <c r="A58" s="4" t="s">
        <v>142</v>
      </c>
      <c r="B58" s="5" t="n">
        <v>-731</v>
      </c>
      <c r="D58" s="5" t="n">
        <v>-7877</v>
      </c>
    </row>
    <row r="59" spans="1:4">
      <c r="A59" s="4" t="s">
        <v>253</v>
      </c>
      <c r="B59" s="5" t="n">
        <v>-324</v>
      </c>
    </row>
    <row r="60" spans="1:4">
      <c r="A60" s="4" t="s">
        <v>254</v>
      </c>
      <c r="C60" s="5" t="n">
        <v>-27299</v>
      </c>
    </row>
    <row r="61" spans="1:4">
      <c r="A61" s="4" t="s">
        <v>255</v>
      </c>
      <c r="D61" s="5" t="n">
        <v>9555</v>
      </c>
    </row>
    <row r="62" spans="1:4">
      <c r="A62" s="4" t="s">
        <v>204</v>
      </c>
      <c r="D62" s="5" t="n">
        <v>-19425</v>
      </c>
    </row>
    <row r="63" spans="1:4">
      <c r="A63" s="4" t="s">
        <v>256</v>
      </c>
      <c r="B63" s="5" t="n">
        <v>4077</v>
      </c>
      <c r="C63" s="5" t="n">
        <v>-198149</v>
      </c>
      <c r="D63" s="5" t="n">
        <v>-427756</v>
      </c>
    </row>
    <row r="64" spans="1:4">
      <c r="A64" s="4" t="s">
        <v>257</v>
      </c>
      <c r="B64" s="5" t="n">
        <v>-33922</v>
      </c>
      <c r="C64" s="5" t="n">
        <v>114984</v>
      </c>
      <c r="D64" s="5" t="n">
        <v>58086</v>
      </c>
    </row>
    <row r="65" spans="1:4">
      <c r="A65" s="4" t="s">
        <v>258</v>
      </c>
      <c r="B65" s="5" t="n">
        <v>365409</v>
      </c>
      <c r="C65" s="5" t="n">
        <v>250425</v>
      </c>
      <c r="D65" s="5" t="n">
        <v>192339</v>
      </c>
    </row>
    <row r="66" spans="1:4">
      <c r="A66" s="4" t="s">
        <v>259</v>
      </c>
      <c r="B66" s="5" t="n">
        <v>331487</v>
      </c>
      <c r="C66" s="5" t="n">
        <v>365409</v>
      </c>
      <c r="D66" s="5" t="n">
        <v>250425</v>
      </c>
    </row>
    <row r="67" spans="1:4">
      <c r="A67" s="3" t="s">
        <v>260</v>
      </c>
    </row>
    <row r="68" spans="1:4">
      <c r="A68" s="4" t="s">
        <v>261</v>
      </c>
      <c r="B68" s="5" t="n">
        <v>339653</v>
      </c>
      <c r="C68" s="5" t="n">
        <v>219381</v>
      </c>
      <c r="D68" s="5" t="n">
        <v>162965</v>
      </c>
    </row>
    <row r="69" spans="1:4">
      <c r="A69" s="4" t="s">
        <v>262</v>
      </c>
      <c r="B69" s="5" t="n">
        <v>25756</v>
      </c>
      <c r="C69" s="5" t="n">
        <v>31044</v>
      </c>
      <c r="D69" s="5" t="n">
        <v>29374</v>
      </c>
    </row>
    <row r="70" spans="1:4">
      <c r="A70" s="4" t="s">
        <v>258</v>
      </c>
      <c r="B70" s="5" t="n">
        <v>365409</v>
      </c>
      <c r="C70" s="5" t="n">
        <v>250425</v>
      </c>
      <c r="D70" s="5" t="n">
        <v>192339</v>
      </c>
    </row>
    <row r="71" spans="1:4">
      <c r="A71" s="4" t="s">
        <v>263</v>
      </c>
      <c r="B71" s="5" t="n">
        <v>306215</v>
      </c>
      <c r="C71" s="5" t="n">
        <v>339653</v>
      </c>
      <c r="D71" s="5" t="n">
        <v>219381</v>
      </c>
    </row>
    <row r="72" spans="1:4">
      <c r="A72" s="4" t="s">
        <v>264</v>
      </c>
      <c r="B72" s="5" t="n">
        <v>25272</v>
      </c>
      <c r="C72" s="5" t="n">
        <v>25756</v>
      </c>
      <c r="D72" s="5" t="n">
        <v>31044</v>
      </c>
    </row>
    <row r="73" spans="1:4">
      <c r="A73" s="4" t="s">
        <v>259</v>
      </c>
      <c r="B73" s="5" t="n">
        <v>331487</v>
      </c>
      <c r="C73" s="5" t="n">
        <v>365409</v>
      </c>
      <c r="D73" s="5" t="n">
        <v>250425</v>
      </c>
    </row>
    <row r="74" spans="1:4">
      <c r="A74" s="3" t="s">
        <v>265</v>
      </c>
    </row>
    <row r="75" spans="1:4">
      <c r="A75" s="4" t="s">
        <v>266</v>
      </c>
      <c r="B75" s="5" t="n">
        <v>139130</v>
      </c>
      <c r="C75" s="5" t="n">
        <v>136452</v>
      </c>
      <c r="D75" s="5" t="n">
        <v>132361</v>
      </c>
    </row>
    <row r="76" spans="1:4">
      <c r="A76" s="4" t="s">
        <v>267</v>
      </c>
      <c r="B76" s="5" t="n">
        <v>2474</v>
      </c>
      <c r="C76" s="5" t="n">
        <v>4049</v>
      </c>
      <c r="D76" s="5" t="n">
        <v>5048</v>
      </c>
    </row>
    <row r="77" spans="1:4">
      <c r="A77" s="3" t="s">
        <v>268</v>
      </c>
    </row>
    <row r="78" spans="1:4">
      <c r="A78" s="4" t="s">
        <v>159</v>
      </c>
      <c r="B78" s="5" t="n">
        <v>28069</v>
      </c>
      <c r="C78" s="5" t="n">
        <v>-7273</v>
      </c>
      <c r="D78" s="5" t="n">
        <v>-10618</v>
      </c>
    </row>
    <row r="79" spans="1:4">
      <c r="A79" s="4" t="s">
        <v>269</v>
      </c>
      <c r="B79" s="5" t="n">
        <v>25255</v>
      </c>
      <c r="C79" s="5" t="n">
        <v>25902</v>
      </c>
      <c r="D79" s="5" t="n">
        <v>25211</v>
      </c>
    </row>
    <row r="80" spans="1:4">
      <c r="A80" s="4" t="s">
        <v>270</v>
      </c>
      <c r="B80" s="5" t="n">
        <v>24030</v>
      </c>
      <c r="C80" s="5" t="n">
        <v>3461</v>
      </c>
      <c r="D80" s="5" t="n">
        <v>172728</v>
      </c>
    </row>
    <row r="81" spans="1:4">
      <c r="A81" s="4" t="s">
        <v>271</v>
      </c>
      <c r="B81" s="5" t="n">
        <v>21566</v>
      </c>
      <c r="C81" s="5" t="n">
        <v>19872</v>
      </c>
      <c r="D81" s="5" t="n">
        <v>10413</v>
      </c>
    </row>
    <row r="82" spans="1:4">
      <c r="A82" s="4" t="s">
        <v>272</v>
      </c>
      <c r="B82" s="5" t="n">
        <v>8771</v>
      </c>
    </row>
    <row r="83" spans="1:4">
      <c r="A83" s="4" t="s">
        <v>273</v>
      </c>
      <c r="B83" s="6" t="n">
        <v>8727</v>
      </c>
      <c r="C83" s="5" t="n">
        <v>4158</v>
      </c>
      <c r="D83" s="5" t="n">
        <v>9684</v>
      </c>
    </row>
    <row r="84" spans="1:4">
      <c r="A84" s="4" t="s">
        <v>274</v>
      </c>
      <c r="C84" s="6" t="n">
        <v>7086</v>
      </c>
    </row>
    <row r="85" spans="1:4">
      <c r="A85" s="4" t="s">
        <v>275</v>
      </c>
      <c r="D85" s="5" t="n">
        <v>102512</v>
      </c>
    </row>
    <row r="86" spans="1:4">
      <c r="A86" s="4" t="s">
        <v>276</v>
      </c>
      <c r="D86" s="6" t="n">
        <v>22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9</v>
      </c>
      <c r="B1" s="2" t="s">
        <v>1</v>
      </c>
    </row>
    <row r="2" spans="1:3">
      <c r="B2" s="2" t="s">
        <v>2</v>
      </c>
      <c r="C2" s="2" t="s">
        <v>67</v>
      </c>
    </row>
    <row r="3" spans="1:3">
      <c r="A3" s="3" t="s">
        <v>790</v>
      </c>
    </row>
    <row r="4" spans="1:3">
      <c r="A4" s="4" t="s">
        <v>143</v>
      </c>
      <c r="B4" s="6" t="n">
        <v>42000000</v>
      </c>
      <c r="C4" s="6" t="n">
        <v>46000000</v>
      </c>
    </row>
    <row r="5" spans="1:3">
      <c r="A5" s="4" t="s">
        <v>791</v>
      </c>
    </row>
    <row r="6" spans="1:3">
      <c r="A6" s="3" t="s">
        <v>790</v>
      </c>
    </row>
    <row r="7" spans="1:3">
      <c r="A7" s="4" t="s">
        <v>792</v>
      </c>
      <c r="B7" s="6" t="n">
        <v>9425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7</v>
      </c>
    </row>
    <row r="2" spans="1:3">
      <c r="A2" s="3" t="s">
        <v>794</v>
      </c>
    </row>
    <row r="3" spans="1:3">
      <c r="A3" s="4" t="s">
        <v>85</v>
      </c>
      <c r="B3" s="6" t="n">
        <v>21639</v>
      </c>
      <c r="C3" s="6" t="n">
        <v>39519</v>
      </c>
    </row>
    <row r="4" spans="1:3">
      <c r="A4" s="4" t="s">
        <v>94</v>
      </c>
      <c r="C4" s="5" t="n">
        <v>48</v>
      </c>
    </row>
    <row r="5" spans="1:3">
      <c r="A5" s="4" t="s">
        <v>795</v>
      </c>
    </row>
    <row r="6" spans="1:3">
      <c r="A6" s="3" t="s">
        <v>794</v>
      </c>
    </row>
    <row r="7" spans="1:3">
      <c r="A7" s="4" t="s">
        <v>78</v>
      </c>
      <c r="C7" s="5" t="n">
        <v>36042</v>
      </c>
    </row>
    <row r="8" spans="1:3">
      <c r="A8" s="4" t="s">
        <v>85</v>
      </c>
      <c r="C8" s="5" t="n">
        <v>36042</v>
      </c>
    </row>
    <row r="9" spans="1:3">
      <c r="A9" s="4" t="s">
        <v>698</v>
      </c>
      <c r="B9" s="5" t="n">
        <v>3809643</v>
      </c>
      <c r="C9" s="5" t="n">
        <v>3599800</v>
      </c>
    </row>
    <row r="10" spans="1:3">
      <c r="A10" s="4" t="s">
        <v>89</v>
      </c>
      <c r="B10" s="5" t="n">
        <v>36918</v>
      </c>
    </row>
    <row r="11" spans="1:3">
      <c r="A11" s="4" t="s">
        <v>94</v>
      </c>
      <c r="B11" s="5" t="n">
        <v>3846561</v>
      </c>
      <c r="C11" s="5" t="n">
        <v>3599800</v>
      </c>
    </row>
    <row r="12" spans="1:3">
      <c r="A12" s="4" t="s">
        <v>796</v>
      </c>
    </row>
    <row r="13" spans="1:3">
      <c r="A13" s="3" t="s">
        <v>794</v>
      </c>
    </row>
    <row r="14" spans="1:3">
      <c r="A14" s="4" t="s">
        <v>78</v>
      </c>
      <c r="C14" s="5" t="n">
        <v>36339</v>
      </c>
    </row>
    <row r="15" spans="1:3">
      <c r="A15" s="4" t="s">
        <v>85</v>
      </c>
      <c r="C15" s="5" t="n">
        <v>36339</v>
      </c>
    </row>
    <row r="16" spans="1:3">
      <c r="A16" s="4" t="s">
        <v>698</v>
      </c>
      <c r="B16" s="5" t="n">
        <v>3848266</v>
      </c>
      <c r="C16" s="5" t="n">
        <v>3617961</v>
      </c>
    </row>
    <row r="17" spans="1:3">
      <c r="A17" s="4" t="s">
        <v>89</v>
      </c>
      <c r="B17" s="5" t="n">
        <v>36919</v>
      </c>
    </row>
    <row r="18" spans="1:3">
      <c r="A18" s="4" t="s">
        <v>94</v>
      </c>
      <c r="B18" s="6" t="n">
        <v>3885185</v>
      </c>
      <c r="C18" s="6" t="n">
        <v>36179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7</v>
      </c>
      <c r="B1" s="2" t="s">
        <v>505</v>
      </c>
      <c r="J1" s="2" t="s">
        <v>1</v>
      </c>
    </row>
    <row r="2" spans="1:12">
      <c r="B2" s="2" t="s">
        <v>2</v>
      </c>
      <c r="C2" s="2" t="s">
        <v>506</v>
      </c>
      <c r="D2" s="2" t="s">
        <v>4</v>
      </c>
      <c r="E2" s="2" t="s">
        <v>507</v>
      </c>
      <c r="F2" s="2" t="s">
        <v>67</v>
      </c>
      <c r="G2" s="2" t="s">
        <v>508</v>
      </c>
      <c r="H2" s="2" t="s">
        <v>509</v>
      </c>
      <c r="I2" s="2" t="s">
        <v>510</v>
      </c>
      <c r="J2" s="2" t="s">
        <v>2</v>
      </c>
      <c r="K2" s="2" t="s">
        <v>67</v>
      </c>
      <c r="L2" s="2" t="s">
        <v>126</v>
      </c>
    </row>
    <row r="3" spans="1:12">
      <c r="A3" s="3" t="s">
        <v>798</v>
      </c>
    </row>
    <row r="4" spans="1:12">
      <c r="A4" s="4" t="s">
        <v>128</v>
      </c>
      <c r="J4" s="6" t="n">
        <v>734477</v>
      </c>
      <c r="K4" s="6" t="n">
        <v>727295</v>
      </c>
      <c r="L4" s="6" t="n">
        <v>683490</v>
      </c>
    </row>
    <row r="5" spans="1:12">
      <c r="A5" s="3" t="s">
        <v>799</v>
      </c>
    </row>
    <row r="6" spans="1:12">
      <c r="A6" s="4" t="s">
        <v>800</v>
      </c>
      <c r="J6" s="5" t="n">
        <v>22744</v>
      </c>
      <c r="K6" s="5" t="n">
        <v>18629</v>
      </c>
      <c r="L6" s="5" t="n">
        <v>24212</v>
      </c>
    </row>
    <row r="7" spans="1:12">
      <c r="A7" s="4" t="s">
        <v>801</v>
      </c>
      <c r="J7" s="5" t="n">
        <v>11959</v>
      </c>
      <c r="K7" s="5" t="n">
        <v>13037</v>
      </c>
      <c r="L7" s="5" t="n">
        <v>11265</v>
      </c>
    </row>
    <row r="8" spans="1:12">
      <c r="A8" s="4" t="s">
        <v>802</v>
      </c>
      <c r="J8" s="5" t="n">
        <v>34703</v>
      </c>
      <c r="K8" s="5" t="n">
        <v>31666</v>
      </c>
      <c r="L8" s="5" t="n">
        <v>35477</v>
      </c>
    </row>
    <row r="9" spans="1:12">
      <c r="A9" s="4" t="s">
        <v>130</v>
      </c>
      <c r="B9" s="6" t="n">
        <v>190488</v>
      </c>
      <c r="C9" s="6" t="n">
        <v>198317</v>
      </c>
      <c r="D9" s="6" t="n">
        <v>188583</v>
      </c>
      <c r="E9" s="6" t="n">
        <v>191792</v>
      </c>
      <c r="F9" s="6" t="n">
        <v>190675</v>
      </c>
      <c r="G9" s="6" t="n">
        <v>192596</v>
      </c>
      <c r="H9" s="6" t="n">
        <v>191419</v>
      </c>
      <c r="I9" s="6" t="n">
        <v>184271</v>
      </c>
      <c r="J9" s="5" t="n">
        <v>769180</v>
      </c>
      <c r="K9" s="5" t="n">
        <v>758961</v>
      </c>
      <c r="L9" s="5" t="n">
        <v>718967</v>
      </c>
    </row>
    <row r="10" spans="1:12">
      <c r="A10" s="4" t="s">
        <v>803</v>
      </c>
    </row>
    <row r="11" spans="1:12">
      <c r="A11" s="3" t="s">
        <v>799</v>
      </c>
    </row>
    <row r="12" spans="1:12">
      <c r="A12" s="4" t="s">
        <v>800</v>
      </c>
      <c r="J12" s="5" t="n">
        <v>6852</v>
      </c>
      <c r="K12" s="5" t="n">
        <v>6163</v>
      </c>
      <c r="L12" s="5" t="n">
        <v>6336</v>
      </c>
    </row>
    <row r="13" spans="1:12">
      <c r="A13" s="4" t="s">
        <v>804</v>
      </c>
    </row>
    <row r="14" spans="1:12">
      <c r="A14" s="3" t="s">
        <v>799</v>
      </c>
    </row>
    <row r="15" spans="1:12">
      <c r="A15" s="4" t="s">
        <v>800</v>
      </c>
      <c r="J15" s="5" t="n">
        <v>10442</v>
      </c>
      <c r="K15" s="5" t="n">
        <v>7912</v>
      </c>
      <c r="L15" s="5" t="n">
        <v>8581</v>
      </c>
    </row>
    <row r="16" spans="1:12">
      <c r="A16" s="4" t="s">
        <v>805</v>
      </c>
    </row>
    <row r="17" spans="1:12">
      <c r="A17" s="3" t="s">
        <v>799</v>
      </c>
    </row>
    <row r="18" spans="1:12">
      <c r="A18" s="4" t="s">
        <v>800</v>
      </c>
      <c r="J18" s="5" t="n">
        <v>3435</v>
      </c>
      <c r="K18" s="5" t="n">
        <v>3160</v>
      </c>
      <c r="L18" s="5" t="n">
        <v>7770</v>
      </c>
    </row>
    <row r="19" spans="1:12">
      <c r="A19" s="4" t="s">
        <v>806</v>
      </c>
    </row>
    <row r="20" spans="1:12">
      <c r="A20" s="3" t="s">
        <v>799</v>
      </c>
    </row>
    <row r="21" spans="1:12">
      <c r="A21" s="4" t="s">
        <v>800</v>
      </c>
      <c r="J21" s="6" t="n">
        <v>2015</v>
      </c>
      <c r="K21" s="6" t="n">
        <v>1394</v>
      </c>
      <c r="L21" s="6" t="n">
        <v>152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07</v>
      </c>
      <c r="B1" s="2" t="s">
        <v>1</v>
      </c>
    </row>
    <row r="2" spans="1:2">
      <c r="B2" s="2" t="s">
        <v>672</v>
      </c>
    </row>
    <row r="3" spans="1:2">
      <c r="A3" s="3" t="s">
        <v>808</v>
      </c>
    </row>
    <row r="4" spans="1:2">
      <c r="A4" s="4" t="s">
        <v>809</v>
      </c>
      <c r="B4" s="6" t="n">
        <v>704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672</v>
      </c>
    </row>
    <row r="2" spans="1:2">
      <c r="A2" s="3" t="s">
        <v>811</v>
      </c>
    </row>
    <row r="3" spans="1:2">
      <c r="A3" s="4" t="s">
        <v>674</v>
      </c>
      <c r="B3" s="6" t="n">
        <v>621503</v>
      </c>
    </row>
    <row r="4" spans="1:2">
      <c r="A4" s="4" t="s">
        <v>675</v>
      </c>
      <c r="B4" s="5" t="n">
        <v>621299</v>
      </c>
    </row>
    <row r="5" spans="1:2">
      <c r="A5" s="4" t="s">
        <v>676</v>
      </c>
      <c r="B5" s="5" t="n">
        <v>597394</v>
      </c>
    </row>
    <row r="6" spans="1:2">
      <c r="A6" s="4" t="s">
        <v>677</v>
      </c>
      <c r="B6" s="5" t="n">
        <v>570770</v>
      </c>
    </row>
    <row r="7" spans="1:2">
      <c r="A7" s="4" t="s">
        <v>678</v>
      </c>
      <c r="B7" s="5" t="n">
        <v>539443</v>
      </c>
    </row>
    <row r="8" spans="1:2">
      <c r="A8" s="4" t="s">
        <v>733</v>
      </c>
      <c r="B8" s="5" t="n">
        <v>2776987</v>
      </c>
    </row>
    <row r="9" spans="1:2">
      <c r="A9" s="4" t="s">
        <v>165</v>
      </c>
      <c r="B9" s="6" t="n">
        <v>57273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672</v>
      </c>
    </row>
    <row r="3" spans="1:2">
      <c r="A3" s="3" t="s">
        <v>798</v>
      </c>
    </row>
    <row r="4" spans="1:2">
      <c r="A4" s="4" t="s">
        <v>813</v>
      </c>
      <c r="B4" s="6" t="n">
        <v>20076</v>
      </c>
    </row>
    <row r="5" spans="1:2">
      <c r="A5" s="4" t="s">
        <v>814</v>
      </c>
      <c r="B5" s="5" t="n">
        <v>19231</v>
      </c>
    </row>
    <row r="6" spans="1:2">
      <c r="A6" s="4" t="s">
        <v>815</v>
      </c>
    </row>
    <row r="7" spans="1:2">
      <c r="A7" s="3" t="s">
        <v>798</v>
      </c>
    </row>
    <row r="8" spans="1:2">
      <c r="A8" s="4" t="s">
        <v>813</v>
      </c>
      <c r="B8" s="5" t="n">
        <v>2075</v>
      </c>
    </row>
    <row r="9" spans="1:2">
      <c r="A9" s="4" t="s">
        <v>814</v>
      </c>
      <c r="B9" s="5" t="n">
        <v>2413</v>
      </c>
    </row>
    <row r="10" spans="1:2">
      <c r="A10" s="4" t="s">
        <v>816</v>
      </c>
      <c r="B10" s="5" t="n">
        <v>338</v>
      </c>
    </row>
    <row r="11" spans="1:2">
      <c r="A11" s="4" t="s">
        <v>817</v>
      </c>
    </row>
    <row r="12" spans="1:2">
      <c r="A12" s="3" t="s">
        <v>798</v>
      </c>
    </row>
    <row r="13" spans="1:2">
      <c r="A13" s="4" t="s">
        <v>813</v>
      </c>
      <c r="B13" s="5" t="n">
        <v>567</v>
      </c>
    </row>
    <row r="14" spans="1:2">
      <c r="A14" s="4" t="s">
        <v>814</v>
      </c>
      <c r="B14" s="5" t="n">
        <v>752</v>
      </c>
    </row>
    <row r="15" spans="1:2">
      <c r="A15" s="4" t="s">
        <v>816</v>
      </c>
      <c r="B15" s="5" t="n">
        <v>185</v>
      </c>
    </row>
    <row r="16" spans="1:2">
      <c r="A16" s="4" t="s">
        <v>818</v>
      </c>
    </row>
    <row r="17" spans="1:2">
      <c r="A17" s="3" t="s">
        <v>798</v>
      </c>
    </row>
    <row r="18" spans="1:2">
      <c r="A18" s="4" t="s">
        <v>813</v>
      </c>
      <c r="B18" s="5" t="n">
        <v>954</v>
      </c>
    </row>
    <row r="19" spans="1:2">
      <c r="A19" s="4" t="s">
        <v>814</v>
      </c>
      <c r="B19" s="5" t="n">
        <v>1653</v>
      </c>
    </row>
    <row r="20" spans="1:2">
      <c r="A20" s="4" t="s">
        <v>816</v>
      </c>
      <c r="B20" s="5" t="n">
        <v>699</v>
      </c>
    </row>
    <row r="21" spans="1:2">
      <c r="A21" s="4" t="s">
        <v>819</v>
      </c>
    </row>
    <row r="22" spans="1:2">
      <c r="A22" s="3" t="s">
        <v>798</v>
      </c>
    </row>
    <row r="23" spans="1:2">
      <c r="A23" s="4" t="s">
        <v>813</v>
      </c>
      <c r="B23" s="5" t="n">
        <v>490</v>
      </c>
    </row>
    <row r="24" spans="1:2">
      <c r="A24" s="4" t="s">
        <v>816</v>
      </c>
      <c r="B24" s="5" t="n">
        <v>-490</v>
      </c>
    </row>
    <row r="25" spans="1:2">
      <c r="A25" s="4" t="s">
        <v>820</v>
      </c>
    </row>
    <row r="26" spans="1:2">
      <c r="A26" s="3" t="s">
        <v>798</v>
      </c>
    </row>
    <row r="27" spans="1:2">
      <c r="A27" s="4" t="s">
        <v>813</v>
      </c>
      <c r="B27" s="5" t="n">
        <v>64</v>
      </c>
    </row>
    <row r="28" spans="1:2">
      <c r="A28" s="4" t="s">
        <v>814</v>
      </c>
      <c r="B28" s="5" t="n">
        <v>8</v>
      </c>
    </row>
    <row r="29" spans="1:2">
      <c r="A29" s="4" t="s">
        <v>816</v>
      </c>
      <c r="B29" s="6" t="n">
        <v>-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1</v>
      </c>
      <c r="B1" s="2" t="s">
        <v>2</v>
      </c>
      <c r="C1" s="2" t="s">
        <v>67</v>
      </c>
    </row>
    <row r="2" spans="1:3">
      <c r="A2" s="4" t="s">
        <v>806</v>
      </c>
    </row>
    <row r="3" spans="1:3">
      <c r="A3" s="3" t="s">
        <v>798</v>
      </c>
    </row>
    <row r="4" spans="1:3">
      <c r="A4" s="4" t="s">
        <v>822</v>
      </c>
      <c r="B4" s="6" t="n">
        <v>100000</v>
      </c>
      <c r="C4" s="6" t="n">
        <v>400000</v>
      </c>
    </row>
    <row r="5" spans="1:3">
      <c r="A5" s="4" t="s">
        <v>823</v>
      </c>
    </row>
    <row r="6" spans="1:3">
      <c r="A6" s="3" t="s">
        <v>798</v>
      </c>
    </row>
    <row r="7" spans="1:3">
      <c r="A7" s="4" t="s">
        <v>822</v>
      </c>
      <c r="B7" s="5" t="n">
        <v>0</v>
      </c>
      <c r="C7" s="5" t="n">
        <v>0</v>
      </c>
    </row>
    <row r="8" spans="1:3">
      <c r="A8" s="4" t="s">
        <v>824</v>
      </c>
      <c r="B8" s="6" t="n">
        <v>0</v>
      </c>
      <c r="C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5</v>
      </c>
      <c r="B1" s="2" t="s">
        <v>1</v>
      </c>
    </row>
    <row r="2" spans="1:3">
      <c r="B2" s="2" t="s">
        <v>2</v>
      </c>
      <c r="C2" s="2" t="s">
        <v>67</v>
      </c>
    </row>
    <row r="3" spans="1:3">
      <c r="A3" s="3" t="s">
        <v>324</v>
      </c>
    </row>
    <row r="4" spans="1:3">
      <c r="A4" s="4" t="s">
        <v>826</v>
      </c>
      <c r="B4" s="6" t="n">
        <v>42000000</v>
      </c>
      <c r="C4" s="6" t="n">
        <v>46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7</v>
      </c>
      <c r="D2" s="2" t="s">
        <v>126</v>
      </c>
    </row>
    <row r="3" spans="1:4">
      <c r="A3" s="3" t="s">
        <v>327</v>
      </c>
    </row>
    <row r="4" spans="1:4">
      <c r="A4" s="4" t="s">
        <v>828</v>
      </c>
      <c r="B4" s="6" t="n">
        <v>5484</v>
      </c>
      <c r="C4" s="6" t="n">
        <v>5384</v>
      </c>
      <c r="D4" s="6" t="n">
        <v>1256</v>
      </c>
    </row>
    <row r="5" spans="1:4">
      <c r="A5" s="4" t="s">
        <v>829</v>
      </c>
      <c r="B5" s="5" t="n">
        <v>3906</v>
      </c>
      <c r="C5" s="5" t="n">
        <v>-922</v>
      </c>
      <c r="D5" s="5" t="n">
        <v>5114</v>
      </c>
    </row>
    <row r="6" spans="1:4">
      <c r="A6" s="4" t="s">
        <v>830</v>
      </c>
      <c r="B6" s="5" t="n">
        <v>454</v>
      </c>
      <c r="C6" s="5" t="n">
        <v>3655</v>
      </c>
      <c r="D6" s="5" t="n">
        <v>4187</v>
      </c>
    </row>
    <row r="7" spans="1:4">
      <c r="A7" s="4" t="s">
        <v>224</v>
      </c>
      <c r="D7" s="5" t="n">
        <v>-19588</v>
      </c>
    </row>
    <row r="8" spans="1:4">
      <c r="A8" s="4" t="s">
        <v>831</v>
      </c>
      <c r="B8" s="6" t="n">
        <v>9844</v>
      </c>
      <c r="C8" s="6" t="n">
        <v>8117</v>
      </c>
      <c r="D8" s="6" t="n">
        <v>-90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7</v>
      </c>
      <c r="D2" s="2" t="s">
        <v>126</v>
      </c>
    </row>
    <row r="3" spans="1:4">
      <c r="A3" s="3" t="s">
        <v>833</v>
      </c>
    </row>
    <row r="4" spans="1:4">
      <c r="A4" s="4" t="s">
        <v>652</v>
      </c>
      <c r="B4" s="4" t="s">
        <v>653</v>
      </c>
    </row>
    <row r="5" spans="1:4">
      <c r="A5" s="4" t="s">
        <v>834</v>
      </c>
    </row>
    <row r="6" spans="1:4">
      <c r="A6" s="3" t="s">
        <v>833</v>
      </c>
    </row>
    <row r="7" spans="1:4">
      <c r="A7" s="4" t="s">
        <v>835</v>
      </c>
      <c r="B7" s="4" t="s">
        <v>536</v>
      </c>
    </row>
    <row r="8" spans="1:4">
      <c r="A8" s="4" t="s">
        <v>836</v>
      </c>
      <c r="B8" s="6" t="n">
        <v>111</v>
      </c>
      <c r="C8" s="6" t="n">
        <v>890</v>
      </c>
      <c r="D8" s="6" t="n">
        <v>1029</v>
      </c>
    </row>
    <row r="9" spans="1:4">
      <c r="A9" s="4" t="s">
        <v>652</v>
      </c>
      <c r="B9" s="4" t="s">
        <v>653</v>
      </c>
    </row>
    <row r="10" spans="1:4">
      <c r="A10" s="4" t="s">
        <v>837</v>
      </c>
    </row>
    <row r="11" spans="1:4">
      <c r="A11" s="3" t="s">
        <v>833</v>
      </c>
    </row>
    <row r="12" spans="1:4">
      <c r="A12" s="4" t="s">
        <v>652</v>
      </c>
      <c r="D12" s="4" t="s">
        <v>653</v>
      </c>
    </row>
    <row r="13" spans="1:4">
      <c r="A13" s="4" t="s">
        <v>838</v>
      </c>
      <c r="D13" s="6" t="n">
        <v>4780</v>
      </c>
    </row>
    <row r="14" spans="1:4">
      <c r="A14" s="4" t="s">
        <v>839</v>
      </c>
      <c r="D14" s="6" t="n">
        <v>148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7</v>
      </c>
      <c r="D2" s="2" t="s">
        <v>126</v>
      </c>
    </row>
    <row r="3" spans="1:4">
      <c r="A3" s="3" t="s">
        <v>330</v>
      </c>
    </row>
    <row r="4" spans="1:4">
      <c r="A4" s="4" t="s">
        <v>141</v>
      </c>
      <c r="B4" s="6" t="n">
        <v>137356</v>
      </c>
      <c r="C4" s="6" t="n">
        <v>136630</v>
      </c>
      <c r="D4" s="6" t="n">
        <v>132574</v>
      </c>
    </row>
    <row r="5" spans="1:4">
      <c r="A5" s="4" t="s">
        <v>216</v>
      </c>
      <c r="B5" s="5" t="n">
        <v>19323</v>
      </c>
      <c r="C5" s="5" t="n">
        <v>11023</v>
      </c>
      <c r="D5" s="5" t="n">
        <v>11188</v>
      </c>
    </row>
    <row r="6" spans="1:4">
      <c r="A6" s="4" t="s">
        <v>841</v>
      </c>
      <c r="B6" s="6" t="n">
        <v>156679</v>
      </c>
      <c r="C6" s="6" t="n">
        <v>147653</v>
      </c>
      <c r="D6" s="6" t="n">
        <v>1437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2</v>
      </c>
      <c r="B1" s="2" t="s">
        <v>520</v>
      </c>
      <c r="C1" s="2" t="s">
        <v>1</v>
      </c>
    </row>
    <row r="2" spans="1:5">
      <c r="B2" s="2" t="s">
        <v>737</v>
      </c>
      <c r="C2" s="2" t="s">
        <v>2</v>
      </c>
      <c r="D2" s="2" t="s">
        <v>67</v>
      </c>
      <c r="E2" s="2" t="s">
        <v>126</v>
      </c>
    </row>
    <row r="3" spans="1:5">
      <c r="A3" s="3" t="s">
        <v>843</v>
      </c>
    </row>
    <row r="4" spans="1:5">
      <c r="A4" s="4" t="s">
        <v>683</v>
      </c>
      <c r="C4" s="6" t="n">
        <v>1259843</v>
      </c>
      <c r="D4" s="6" t="n">
        <v>16700</v>
      </c>
      <c r="E4" s="6" t="n">
        <v>991556</v>
      </c>
    </row>
    <row r="5" spans="1:5">
      <c r="A5" s="4" t="s">
        <v>684</v>
      </c>
    </row>
    <row r="6" spans="1:5">
      <c r="A6" s="3" t="s">
        <v>843</v>
      </c>
    </row>
    <row r="7" spans="1:5">
      <c r="A7" s="4" t="s">
        <v>844</v>
      </c>
      <c r="C7" s="5" t="n">
        <v>8215</v>
      </c>
    </row>
    <row r="8" spans="1:5">
      <c r="A8" s="4" t="s">
        <v>683</v>
      </c>
      <c r="B8" s="6" t="n">
        <v>1250000</v>
      </c>
      <c r="C8" s="6" t="n">
        <v>125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25"/>
    <col customWidth="1" max="7" min="7" width="14"/>
    <col customWidth="1" max="8" min="8" width="14"/>
    <col customWidth="1" max="9" min="9" width="14"/>
    <col customWidth="1" max="10" min="10" width="14"/>
  </cols>
  <sheetData>
    <row r="1" spans="1:10">
      <c r="A1" s="1" t="s">
        <v>845</v>
      </c>
      <c r="B1" s="2" t="s">
        <v>846</v>
      </c>
      <c r="C1" s="2" t="s">
        <v>847</v>
      </c>
      <c r="D1" s="2" t="s">
        <v>848</v>
      </c>
      <c r="E1" s="2" t="s">
        <v>849</v>
      </c>
      <c r="F1" s="2" t="s">
        <v>2</v>
      </c>
      <c r="G1" s="2" t="s">
        <v>67</v>
      </c>
      <c r="H1" s="2" t="s">
        <v>126</v>
      </c>
      <c r="I1" s="2" t="s">
        <v>850</v>
      </c>
      <c r="J1" s="2" t="s">
        <v>851</v>
      </c>
    </row>
    <row r="2" spans="1:10">
      <c r="A2" s="3" t="s">
        <v>852</v>
      </c>
    </row>
    <row r="3" spans="1:10">
      <c r="A3" s="4" t="s">
        <v>853</v>
      </c>
      <c r="H3" s="7" t="n">
        <v>4.02</v>
      </c>
    </row>
    <row r="4" spans="1:10">
      <c r="A4" s="4" t="s">
        <v>454</v>
      </c>
    </row>
    <row r="5" spans="1:10">
      <c r="A5" s="3" t="s">
        <v>852</v>
      </c>
    </row>
    <row r="6" spans="1:10">
      <c r="A6" s="4" t="s">
        <v>854</v>
      </c>
      <c r="F6" s="4" t="s">
        <v>574</v>
      </c>
    </row>
    <row r="7" spans="1:10">
      <c r="A7" s="4" t="s">
        <v>855</v>
      </c>
      <c r="F7" s="4" t="s">
        <v>856</v>
      </c>
    </row>
    <row r="8" spans="1:10">
      <c r="A8" s="4" t="s">
        <v>857</v>
      </c>
      <c r="F8" s="4" t="s">
        <v>858</v>
      </c>
    </row>
    <row r="9" spans="1:10">
      <c r="A9" s="4" t="s">
        <v>859</v>
      </c>
      <c r="F9" s="6" t="n">
        <v>8106000</v>
      </c>
      <c r="G9" s="6" t="n">
        <v>7009000</v>
      </c>
      <c r="H9" s="6" t="n">
        <v>10520000</v>
      </c>
    </row>
    <row r="10" spans="1:10">
      <c r="A10" s="4" t="s">
        <v>860</v>
      </c>
      <c r="F10" s="6" t="n">
        <v>9504000</v>
      </c>
    </row>
    <row r="11" spans="1:10">
      <c r="A11" s="4" t="s">
        <v>861</v>
      </c>
      <c r="F11" s="5" t="n">
        <v>1356630</v>
      </c>
    </row>
    <row r="12" spans="1:10">
      <c r="A12" s="4" t="s">
        <v>862</v>
      </c>
      <c r="F12" s="5" t="n">
        <v>3595834</v>
      </c>
      <c r="G12" s="5" t="n">
        <v>3373570</v>
      </c>
    </row>
    <row r="13" spans="1:10">
      <c r="A13" s="4" t="s">
        <v>457</v>
      </c>
    </row>
    <row r="14" spans="1:10">
      <c r="A14" s="3" t="s">
        <v>852</v>
      </c>
    </row>
    <row r="15" spans="1:10">
      <c r="A15" s="4" t="s">
        <v>854</v>
      </c>
      <c r="F15" s="4" t="s">
        <v>574</v>
      </c>
    </row>
    <row r="16" spans="1:10">
      <c r="A16" s="4" t="s">
        <v>863</v>
      </c>
      <c r="F16" s="6" t="n">
        <v>1238000</v>
      </c>
      <c r="G16" s="6" t="n">
        <v>1335000</v>
      </c>
      <c r="H16" s="5" t="n">
        <v>1309000</v>
      </c>
    </row>
    <row r="17" spans="1:10">
      <c r="A17" s="4" t="s">
        <v>855</v>
      </c>
      <c r="F17" s="4" t="s">
        <v>864</v>
      </c>
    </row>
    <row r="18" spans="1:10">
      <c r="A18" s="4" t="s">
        <v>860</v>
      </c>
      <c r="F18" s="6" t="n">
        <v>1823000</v>
      </c>
    </row>
    <row r="19" spans="1:10">
      <c r="A19" s="4" t="s">
        <v>861</v>
      </c>
      <c r="F19" s="5" t="n">
        <v>93308</v>
      </c>
    </row>
    <row r="20" spans="1:10">
      <c r="A20" s="4" t="s">
        <v>865</v>
      </c>
      <c r="F20" s="5" t="n">
        <v>63821</v>
      </c>
    </row>
    <row r="21" spans="1:10">
      <c r="A21" s="4" t="s">
        <v>862</v>
      </c>
      <c r="F21" s="5" t="n">
        <v>168470</v>
      </c>
      <c r="G21" s="5" t="n">
        <v>162981</v>
      </c>
    </row>
    <row r="22" spans="1:10">
      <c r="A22" s="4" t="s">
        <v>459</v>
      </c>
    </row>
    <row r="23" spans="1:10">
      <c r="A23" s="3" t="s">
        <v>852</v>
      </c>
    </row>
    <row r="24" spans="1:10">
      <c r="A24" s="4" t="s">
        <v>860</v>
      </c>
      <c r="F24" s="6" t="n">
        <v>60000</v>
      </c>
    </row>
    <row r="25" spans="1:10">
      <c r="A25" s="4" t="s">
        <v>866</v>
      </c>
      <c r="F25" s="5" t="n">
        <v>0</v>
      </c>
      <c r="G25" s="5" t="n">
        <v>0</v>
      </c>
    </row>
    <row r="26" spans="1:10">
      <c r="A26" s="4" t="s">
        <v>867</v>
      </c>
      <c r="F26" s="4" t="s">
        <v>689</v>
      </c>
    </row>
    <row r="27" spans="1:10">
      <c r="A27" s="4" t="s">
        <v>868</v>
      </c>
    </row>
    <row r="28" spans="1:10">
      <c r="A28" s="3" t="s">
        <v>852</v>
      </c>
    </row>
    <row r="29" spans="1:10">
      <c r="A29" s="4" t="s">
        <v>854</v>
      </c>
      <c r="F29" s="4" t="s">
        <v>601</v>
      </c>
    </row>
    <row r="30" spans="1:10">
      <c r="A30" s="4" t="s">
        <v>869</v>
      </c>
    </row>
    <row r="31" spans="1:10">
      <c r="A31" s="3" t="s">
        <v>852</v>
      </c>
    </row>
    <row r="32" spans="1:10">
      <c r="A32" s="4" t="s">
        <v>854</v>
      </c>
      <c r="F32" s="4" t="s">
        <v>858</v>
      </c>
    </row>
    <row r="33" spans="1:10">
      <c r="A33" s="4" t="s">
        <v>870</v>
      </c>
    </row>
    <row r="34" spans="1:10">
      <c r="A34" s="3" t="s">
        <v>852</v>
      </c>
    </row>
    <row r="35" spans="1:10">
      <c r="A35" s="4" t="s">
        <v>871</v>
      </c>
      <c r="F35" s="5" t="n">
        <v>8358300</v>
      </c>
    </row>
    <row r="36" spans="1:10">
      <c r="A36" s="4" t="s">
        <v>872</v>
      </c>
    </row>
    <row r="37" spans="1:10">
      <c r="A37" s="3" t="s">
        <v>852</v>
      </c>
    </row>
    <row r="38" spans="1:10">
      <c r="A38" s="4" t="s">
        <v>871</v>
      </c>
      <c r="J38" s="5" t="n">
        <v>17142857</v>
      </c>
    </row>
    <row r="39" spans="1:10">
      <c r="A39" s="4" t="s">
        <v>873</v>
      </c>
    </row>
    <row r="40" spans="1:10">
      <c r="A40" s="3" t="s">
        <v>852</v>
      </c>
    </row>
    <row r="41" spans="1:10">
      <c r="A41" s="4" t="s">
        <v>871</v>
      </c>
      <c r="J41" s="5" t="n">
        <v>34285714</v>
      </c>
    </row>
    <row r="42" spans="1:10">
      <c r="A42" s="4" t="s">
        <v>462</v>
      </c>
    </row>
    <row r="43" spans="1:10">
      <c r="A43" s="3" t="s">
        <v>852</v>
      </c>
    </row>
    <row r="44" spans="1:10">
      <c r="A44" s="4" t="s">
        <v>863</v>
      </c>
      <c r="F44" s="6" t="n">
        <v>13091000</v>
      </c>
      <c r="G44" s="6" t="n">
        <v>10145000</v>
      </c>
      <c r="H44" s="6" t="n">
        <v>7467000</v>
      </c>
    </row>
    <row r="45" spans="1:10">
      <c r="A45" s="4" t="s">
        <v>860</v>
      </c>
      <c r="F45" s="6" t="n">
        <v>12854000</v>
      </c>
    </row>
    <row r="46" spans="1:10">
      <c r="A46" s="4" t="s">
        <v>855</v>
      </c>
      <c r="F46" s="4" t="s">
        <v>874</v>
      </c>
    </row>
    <row r="47" spans="1:10">
      <c r="A47" s="4" t="s">
        <v>861</v>
      </c>
      <c r="F47" s="5" t="n">
        <v>1067854</v>
      </c>
    </row>
    <row r="48" spans="1:10">
      <c r="A48" s="4" t="s">
        <v>865</v>
      </c>
      <c r="F48" s="5" t="n">
        <v>752645</v>
      </c>
    </row>
    <row r="49" spans="1:10">
      <c r="A49" s="4" t="s">
        <v>862</v>
      </c>
      <c r="F49" s="5" t="n">
        <v>1571464</v>
      </c>
      <c r="G49" s="5" t="n">
        <v>1284083</v>
      </c>
    </row>
    <row r="50" spans="1:10">
      <c r="A50" s="4" t="s">
        <v>875</v>
      </c>
    </row>
    <row r="51" spans="1:10">
      <c r="A51" s="3" t="s">
        <v>852</v>
      </c>
    </row>
    <row r="52" spans="1:10">
      <c r="A52" s="4" t="s">
        <v>854</v>
      </c>
      <c r="F52" s="4" t="s">
        <v>601</v>
      </c>
    </row>
    <row r="53" spans="1:10">
      <c r="A53" s="4" t="s">
        <v>876</v>
      </c>
    </row>
    <row r="54" spans="1:10">
      <c r="A54" s="3" t="s">
        <v>852</v>
      </c>
    </row>
    <row r="55" spans="1:10">
      <c r="A55" s="4" t="s">
        <v>854</v>
      </c>
      <c r="F55" s="4" t="s">
        <v>858</v>
      </c>
    </row>
    <row r="56" spans="1:10">
      <c r="A56" s="4" t="s">
        <v>877</v>
      </c>
    </row>
    <row r="57" spans="1:10">
      <c r="A57" s="3" t="s">
        <v>852</v>
      </c>
    </row>
    <row r="58" spans="1:10">
      <c r="A58" s="4" t="s">
        <v>863</v>
      </c>
      <c r="C58" s="6" t="n">
        <v>10914000</v>
      </c>
    </row>
    <row r="59" spans="1:10">
      <c r="A59" s="4" t="s">
        <v>860</v>
      </c>
      <c r="C59" s="6" t="n">
        <v>187000</v>
      </c>
    </row>
    <row r="60" spans="1:10">
      <c r="A60" s="4" t="s">
        <v>878</v>
      </c>
      <c r="C60" s="5" t="n">
        <v>1109358</v>
      </c>
    </row>
    <row r="61" spans="1:10">
      <c r="A61" s="4" t="s">
        <v>879</v>
      </c>
    </row>
    <row r="62" spans="1:10">
      <c r="A62" s="3" t="s">
        <v>852</v>
      </c>
    </row>
    <row r="63" spans="1:10">
      <c r="A63" s="4" t="s">
        <v>863</v>
      </c>
      <c r="F63" s="6" t="n">
        <v>10520000</v>
      </c>
    </row>
    <row r="64" spans="1:10">
      <c r="A64" s="4" t="s">
        <v>855</v>
      </c>
      <c r="F64" s="4" t="s">
        <v>577</v>
      </c>
    </row>
    <row r="65" spans="1:10">
      <c r="A65" s="4" t="s">
        <v>860</v>
      </c>
      <c r="F65" s="6" t="n">
        <v>1135000</v>
      </c>
    </row>
    <row r="66" spans="1:10">
      <c r="A66" s="4" t="s">
        <v>880</v>
      </c>
      <c r="F66" s="4" t="s">
        <v>881</v>
      </c>
    </row>
    <row r="67" spans="1:10">
      <c r="A67" s="4" t="s">
        <v>861</v>
      </c>
      <c r="E67" s="5" t="n">
        <v>1085244</v>
      </c>
    </row>
    <row r="68" spans="1:10">
      <c r="A68" s="4" t="s">
        <v>882</v>
      </c>
      <c r="E68" s="5" t="n">
        <v>216005</v>
      </c>
    </row>
    <row r="69" spans="1:10">
      <c r="A69" s="4" t="s">
        <v>883</v>
      </c>
    </row>
    <row r="70" spans="1:10">
      <c r="A70" s="3" t="s">
        <v>852</v>
      </c>
    </row>
    <row r="71" spans="1:10">
      <c r="A71" s="4" t="s">
        <v>862</v>
      </c>
      <c r="I71" s="5" t="n">
        <v>108009</v>
      </c>
    </row>
    <row r="72" spans="1:10">
      <c r="A72" s="4" t="s">
        <v>884</v>
      </c>
    </row>
    <row r="73" spans="1:10">
      <c r="A73" s="3" t="s">
        <v>852</v>
      </c>
    </row>
    <row r="74" spans="1:10">
      <c r="A74" s="4" t="s">
        <v>865</v>
      </c>
      <c r="B74" s="5" t="n">
        <v>107996</v>
      </c>
    </row>
    <row r="75" spans="1:10">
      <c r="A75" s="4" t="s">
        <v>885</v>
      </c>
    </row>
    <row r="76" spans="1:10">
      <c r="A76" s="3" t="s">
        <v>852</v>
      </c>
    </row>
    <row r="77" spans="1:10">
      <c r="A77" s="4" t="s">
        <v>854</v>
      </c>
      <c r="D77" s="4" t="s">
        <v>574</v>
      </c>
    </row>
    <row r="78" spans="1:10">
      <c r="A78" s="4" t="s">
        <v>857</v>
      </c>
      <c r="D78" s="4" t="s">
        <v>858</v>
      </c>
    </row>
    <row r="79" spans="1:10">
      <c r="A79" s="4" t="s">
        <v>859</v>
      </c>
      <c r="D79" s="6" t="n">
        <v>8106000</v>
      </c>
    </row>
    <row r="80" spans="1:10">
      <c r="A80" s="4" t="s">
        <v>886</v>
      </c>
      <c r="D80" s="4" t="s">
        <v>887</v>
      </c>
    </row>
    <row r="81" spans="1:10">
      <c r="A81" s="4" t="s">
        <v>888</v>
      </c>
      <c r="D81" s="4" t="s">
        <v>889</v>
      </c>
    </row>
    <row r="82" spans="1:10">
      <c r="A82" s="4" t="s">
        <v>890</v>
      </c>
    </row>
    <row r="83" spans="1:10">
      <c r="A83" s="3" t="s">
        <v>852</v>
      </c>
    </row>
    <row r="84" spans="1:10">
      <c r="A84" s="4" t="s">
        <v>891</v>
      </c>
      <c r="D84" s="4" t="s">
        <v>612</v>
      </c>
    </row>
    <row r="85" spans="1:10">
      <c r="A85" s="4" t="s">
        <v>892</v>
      </c>
    </row>
    <row r="86" spans="1:10">
      <c r="A86" s="3" t="s">
        <v>852</v>
      </c>
    </row>
    <row r="87" spans="1:10">
      <c r="A87" s="4" t="s">
        <v>891</v>
      </c>
      <c r="D87" s="4" t="s">
        <v>6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7</v>
      </c>
      <c r="D2" s="2" t="s">
        <v>126</v>
      </c>
    </row>
    <row r="3" spans="1:4">
      <c r="A3" s="3" t="s">
        <v>852</v>
      </c>
    </row>
    <row r="4" spans="1:4">
      <c r="A4" s="4" t="s">
        <v>894</v>
      </c>
      <c r="B4" s="6" t="n">
        <v>22860</v>
      </c>
      <c r="C4" s="6" t="n">
        <v>19646</v>
      </c>
      <c r="D4" s="6" t="n">
        <v>15922</v>
      </c>
    </row>
    <row r="5" spans="1:4">
      <c r="A5" s="4" t="s">
        <v>895</v>
      </c>
    </row>
    <row r="6" spans="1:4">
      <c r="A6" s="3" t="s">
        <v>852</v>
      </c>
    </row>
    <row r="7" spans="1:4">
      <c r="A7" s="4" t="s">
        <v>894</v>
      </c>
      <c r="B7" s="5" t="n">
        <v>1295</v>
      </c>
      <c r="C7" s="5" t="n">
        <v>1954</v>
      </c>
      <c r="D7" s="5" t="n">
        <v>2214</v>
      </c>
    </row>
    <row r="8" spans="1:4">
      <c r="A8" s="4" t="s">
        <v>896</v>
      </c>
    </row>
    <row r="9" spans="1:4">
      <c r="A9" s="3" t="s">
        <v>852</v>
      </c>
    </row>
    <row r="10" spans="1:4">
      <c r="A10" s="4" t="s">
        <v>894</v>
      </c>
      <c r="B10" s="5" t="n">
        <v>8477</v>
      </c>
      <c r="C10" s="5" t="n">
        <v>7645</v>
      </c>
      <c r="D10" s="5" t="n">
        <v>6421</v>
      </c>
    </row>
    <row r="11" spans="1:4">
      <c r="A11" s="4" t="s">
        <v>457</v>
      </c>
    </row>
    <row r="12" spans="1:4">
      <c r="A12" s="3" t="s">
        <v>852</v>
      </c>
    </row>
    <row r="13" spans="1:4">
      <c r="A13" s="4" t="s">
        <v>894</v>
      </c>
      <c r="B13" s="5" t="n">
        <v>1228</v>
      </c>
      <c r="C13" s="5" t="n">
        <v>988</v>
      </c>
      <c r="D13" s="5" t="n">
        <v>715</v>
      </c>
    </row>
    <row r="14" spans="1:4">
      <c r="A14" s="4" t="s">
        <v>462</v>
      </c>
    </row>
    <row r="15" spans="1:4">
      <c r="A15" s="3" t="s">
        <v>852</v>
      </c>
    </row>
    <row r="16" spans="1:4">
      <c r="A16" s="4" t="s">
        <v>894</v>
      </c>
      <c r="B16" s="6" t="n">
        <v>11860</v>
      </c>
      <c r="C16" s="6" t="n">
        <v>9059</v>
      </c>
      <c r="D16" s="6" t="n">
        <v>65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1</v>
      </c>
    </row>
    <row r="2" spans="1:2">
      <c r="B2" s="2" t="s">
        <v>898</v>
      </c>
    </row>
    <row r="3" spans="1:2">
      <c r="A3" s="4" t="s">
        <v>454</v>
      </c>
    </row>
    <row r="4" spans="1:2">
      <c r="A4" s="3" t="s">
        <v>852</v>
      </c>
    </row>
    <row r="5" spans="1:2">
      <c r="A5" s="4" t="s">
        <v>899</v>
      </c>
      <c r="B5" s="5" t="n">
        <v>3373570</v>
      </c>
    </row>
    <row r="6" spans="1:2">
      <c r="A6" s="4" t="s">
        <v>900</v>
      </c>
      <c r="B6" s="5" t="n">
        <v>1356630</v>
      </c>
    </row>
    <row r="7" spans="1:2">
      <c r="A7" s="4" t="s">
        <v>901</v>
      </c>
      <c r="B7" s="5" t="n">
        <v>-1134366</v>
      </c>
    </row>
    <row r="8" spans="1:2">
      <c r="A8" s="4" t="s">
        <v>902</v>
      </c>
      <c r="B8" s="5" t="n">
        <v>3595834</v>
      </c>
    </row>
    <row r="9" spans="1:2">
      <c r="A9" s="4" t="s">
        <v>903</v>
      </c>
      <c r="B9" s="7" t="n">
        <v>7.27</v>
      </c>
    </row>
    <row r="10" spans="1:2">
      <c r="A10" s="4" t="s">
        <v>904</v>
      </c>
      <c r="B10" s="11" t="n">
        <v>5.98</v>
      </c>
    </row>
    <row r="11" spans="1:2">
      <c r="A11" s="4" t="s">
        <v>905</v>
      </c>
      <c r="B11" s="11" t="n">
        <v>8.050000000000001</v>
      </c>
    </row>
    <row r="12" spans="1:2">
      <c r="A12" s="4" t="s">
        <v>906</v>
      </c>
      <c r="B12" s="7" t="n">
        <v>6.54</v>
      </c>
    </row>
    <row r="13" spans="1:2">
      <c r="A13" s="4" t="s">
        <v>462</v>
      </c>
    </row>
    <row r="14" spans="1:2">
      <c r="A14" s="3" t="s">
        <v>852</v>
      </c>
    </row>
    <row r="15" spans="1:2">
      <c r="A15" s="4" t="s">
        <v>899</v>
      </c>
      <c r="B15" s="5" t="n">
        <v>1284083</v>
      </c>
    </row>
    <row r="16" spans="1:2">
      <c r="A16" s="4" t="s">
        <v>900</v>
      </c>
      <c r="B16" s="5" t="n">
        <v>1067854</v>
      </c>
    </row>
    <row r="17" spans="1:2">
      <c r="A17" s="4" t="s">
        <v>907</v>
      </c>
      <c r="B17" s="5" t="n">
        <v>-752645</v>
      </c>
    </row>
    <row r="18" spans="1:2">
      <c r="A18" s="4" t="s">
        <v>901</v>
      </c>
      <c r="B18" s="5" t="n">
        <v>-27828</v>
      </c>
    </row>
    <row r="19" spans="1:2">
      <c r="A19" s="4" t="s">
        <v>902</v>
      </c>
      <c r="B19" s="5" t="n">
        <v>1571464</v>
      </c>
    </row>
    <row r="20" spans="1:2">
      <c r="A20" s="4" t="s">
        <v>903</v>
      </c>
      <c r="B20" s="7" t="n">
        <v>14.41</v>
      </c>
    </row>
    <row r="21" spans="1:2">
      <c r="A21" s="4" t="s">
        <v>904</v>
      </c>
      <c r="B21" s="11" t="n">
        <v>12.26</v>
      </c>
    </row>
    <row r="22" spans="1:2">
      <c r="A22" s="4" t="s">
        <v>908</v>
      </c>
      <c r="B22" s="11" t="n">
        <v>13.73</v>
      </c>
    </row>
    <row r="23" spans="1:2">
      <c r="A23" s="4" t="s">
        <v>905</v>
      </c>
      <c r="B23" s="11" t="n">
        <v>13.13</v>
      </c>
    </row>
    <row r="24" spans="1:2">
      <c r="A24" s="4" t="s">
        <v>906</v>
      </c>
      <c r="B24" s="7" t="n">
        <v>13.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9</v>
      </c>
      <c r="B1" s="2" t="s">
        <v>1</v>
      </c>
    </row>
    <row r="2" spans="1:2">
      <c r="B2" s="2" t="s">
        <v>898</v>
      </c>
    </row>
    <row r="3" spans="1:2">
      <c r="A3" s="3" t="s">
        <v>852</v>
      </c>
    </row>
    <row r="4" spans="1:2">
      <c r="A4" s="4" t="s">
        <v>899</v>
      </c>
      <c r="B4" s="5" t="n">
        <v>162981</v>
      </c>
    </row>
    <row r="5" spans="1:2">
      <c r="A5" s="4" t="s">
        <v>900</v>
      </c>
      <c r="B5" s="5" t="n">
        <v>93308</v>
      </c>
    </row>
    <row r="6" spans="1:2">
      <c r="A6" s="4" t="s">
        <v>907</v>
      </c>
      <c r="B6" s="5" t="n">
        <v>-63821</v>
      </c>
    </row>
    <row r="7" spans="1:2">
      <c r="A7" s="4" t="s">
        <v>901</v>
      </c>
      <c r="B7" s="5" t="n">
        <v>-23998</v>
      </c>
    </row>
    <row r="8" spans="1:2">
      <c r="A8" s="4" t="s">
        <v>902</v>
      </c>
      <c r="B8" s="5" t="n">
        <v>168470</v>
      </c>
    </row>
    <row r="9" spans="1:2">
      <c r="A9" s="4" t="s">
        <v>903</v>
      </c>
      <c r="B9" s="7" t="n">
        <v>15.26</v>
      </c>
    </row>
    <row r="10" spans="1:2">
      <c r="A10" s="4" t="s">
        <v>904</v>
      </c>
      <c r="B10" s="11" t="n">
        <v>13.27</v>
      </c>
    </row>
    <row r="11" spans="1:2">
      <c r="A11" s="4" t="s">
        <v>908</v>
      </c>
      <c r="B11" s="11" t="n">
        <v>15.27</v>
      </c>
    </row>
    <row r="12" spans="1:2">
      <c r="A12" s="4" t="s">
        <v>905</v>
      </c>
      <c r="B12" s="11" t="n">
        <v>14.44</v>
      </c>
    </row>
    <row r="13" spans="1:2">
      <c r="A13" s="4" t="s">
        <v>906</v>
      </c>
      <c r="B13" s="7" t="n">
        <v>14.2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910</v>
      </c>
      <c r="B1" s="2" t="s">
        <v>1</v>
      </c>
    </row>
    <row r="2" spans="1:2">
      <c r="B2" s="2" t="s">
        <v>126</v>
      </c>
    </row>
    <row r="3" spans="1:2">
      <c r="A3" s="3" t="s">
        <v>852</v>
      </c>
    </row>
    <row r="4" spans="1:2">
      <c r="A4" s="4" t="s">
        <v>911</v>
      </c>
      <c r="B4" s="4" t="s">
        <v>912</v>
      </c>
    </row>
    <row r="5" spans="1:2">
      <c r="A5" s="4" t="s">
        <v>913</v>
      </c>
      <c r="B5" s="4" t="s">
        <v>914</v>
      </c>
    </row>
    <row r="6" spans="1:2">
      <c r="A6" s="4" t="s">
        <v>915</v>
      </c>
      <c r="B6" s="4" t="s">
        <v>916</v>
      </c>
    </row>
    <row r="7" spans="1:2">
      <c r="A7" s="4" t="s">
        <v>917</v>
      </c>
      <c r="B7" s="4" t="s">
        <v>91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9</v>
      </c>
      <c r="B1" s="2" t="s">
        <v>1</v>
      </c>
    </row>
    <row r="2" spans="1:3">
      <c r="B2" s="2" t="s">
        <v>2</v>
      </c>
      <c r="C2" s="2" t="s">
        <v>67</v>
      </c>
    </row>
    <row r="3" spans="1:3">
      <c r="A3" s="3" t="s">
        <v>852</v>
      </c>
    </row>
    <row r="4" spans="1:3">
      <c r="A4" s="4" t="s">
        <v>920</v>
      </c>
      <c r="B4" s="7" t="n">
        <v>17.08</v>
      </c>
    </row>
    <row r="5" spans="1:3">
      <c r="A5" s="4" t="s">
        <v>921</v>
      </c>
      <c r="B5" s="11" t="n">
        <v>17.5</v>
      </c>
    </row>
    <row r="6" spans="1:3">
      <c r="A6" s="4" t="s">
        <v>922</v>
      </c>
      <c r="B6" s="11" t="n">
        <v>17.07</v>
      </c>
      <c r="C6" s="7" t="n">
        <v>17.08</v>
      </c>
    </row>
    <row r="7" spans="1:3">
      <c r="A7" s="4" t="s">
        <v>923</v>
      </c>
      <c r="B7" s="11" t="n">
        <v>17.07</v>
      </c>
    </row>
    <row r="8" spans="1:3">
      <c r="A8" s="4" t="s">
        <v>924</v>
      </c>
      <c r="B8" s="7" t="n">
        <v>17.07</v>
      </c>
    </row>
    <row r="9" spans="1:3">
      <c r="A9" s="4" t="s">
        <v>925</v>
      </c>
      <c r="B9" s="4" t="s">
        <v>926</v>
      </c>
    </row>
    <row r="10" spans="1:3">
      <c r="A10" s="4" t="s">
        <v>927</v>
      </c>
      <c r="B10" s="4" t="s">
        <v>926</v>
      </c>
    </row>
    <row r="11" spans="1:3">
      <c r="A11" s="4" t="s">
        <v>928</v>
      </c>
      <c r="B11" s="4" t="s">
        <v>929</v>
      </c>
    </row>
    <row r="12" spans="1:3">
      <c r="A12" s="4" t="s">
        <v>459</v>
      </c>
    </row>
    <row r="13" spans="1:3">
      <c r="A13" s="3" t="s">
        <v>852</v>
      </c>
    </row>
    <row r="14" spans="1:3">
      <c r="A14" s="4" t="s">
        <v>930</v>
      </c>
      <c r="B14" s="5" t="n">
        <v>2131943</v>
      </c>
    </row>
    <row r="15" spans="1:3">
      <c r="A15" s="4" t="s">
        <v>931</v>
      </c>
      <c r="B15" s="5" t="n">
        <v>0</v>
      </c>
      <c r="C15" s="5" t="n">
        <v>0</v>
      </c>
    </row>
    <row r="16" spans="1:3">
      <c r="A16" s="4" t="s">
        <v>932</v>
      </c>
      <c r="B16" s="5" t="n">
        <v>-47000</v>
      </c>
    </row>
    <row r="17" spans="1:3">
      <c r="A17" s="4" t="s">
        <v>933</v>
      </c>
      <c r="B17" s="5" t="n">
        <v>2084943</v>
      </c>
      <c r="C17" s="5" t="n">
        <v>2131943</v>
      </c>
    </row>
    <row r="18" spans="1:3">
      <c r="A18" s="4" t="s">
        <v>934</v>
      </c>
      <c r="B18" s="5" t="n">
        <v>2073791</v>
      </c>
    </row>
    <row r="19" spans="1:3">
      <c r="A19" s="4" t="s">
        <v>935</v>
      </c>
      <c r="B19" s="5" t="n">
        <v>193939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505</v>
      </c>
      <c r="J1" s="2" t="s">
        <v>1</v>
      </c>
    </row>
    <row r="2" spans="1:12">
      <c r="B2" s="2" t="s">
        <v>2</v>
      </c>
      <c r="C2" s="2" t="s">
        <v>506</v>
      </c>
      <c r="D2" s="2" t="s">
        <v>4</v>
      </c>
      <c r="E2" s="2" t="s">
        <v>507</v>
      </c>
      <c r="F2" s="2" t="s">
        <v>67</v>
      </c>
      <c r="G2" s="2" t="s">
        <v>508</v>
      </c>
      <c r="H2" s="2" t="s">
        <v>509</v>
      </c>
      <c r="I2" s="2" t="s">
        <v>510</v>
      </c>
      <c r="J2" s="2" t="s">
        <v>2</v>
      </c>
      <c r="K2" s="2" t="s">
        <v>67</v>
      </c>
      <c r="L2" s="2" t="s">
        <v>126</v>
      </c>
    </row>
    <row r="3" spans="1:12">
      <c r="A3" s="3" t="s">
        <v>937</v>
      </c>
    </row>
    <row r="4" spans="1:12">
      <c r="A4" s="4" t="s">
        <v>151</v>
      </c>
      <c r="B4" s="6" t="n">
        <v>-50145</v>
      </c>
      <c r="C4" s="6" t="n">
        <v>7082</v>
      </c>
      <c r="D4" s="6" t="n">
        <v>2455</v>
      </c>
      <c r="E4" s="6" t="n">
        <v>3709</v>
      </c>
      <c r="F4" s="6" t="n">
        <v>5318</v>
      </c>
      <c r="G4" s="6" t="n">
        <v>37531</v>
      </c>
      <c r="H4" s="6" t="n">
        <v>-34816</v>
      </c>
      <c r="I4" s="6" t="n">
        <v>1114</v>
      </c>
      <c r="J4" s="6" t="n">
        <v>-36899</v>
      </c>
      <c r="K4" s="6" t="n">
        <v>9147</v>
      </c>
      <c r="L4" s="6" t="n">
        <v>86381</v>
      </c>
    </row>
    <row r="5" spans="1:12">
      <c r="A5" s="4" t="s">
        <v>938</v>
      </c>
      <c r="J5" s="5" t="n">
        <v>-71</v>
      </c>
      <c r="K5" s="5" t="n">
        <v>-79</v>
      </c>
      <c r="L5" s="5" t="n">
        <v>-98</v>
      </c>
    </row>
    <row r="6" spans="1:12">
      <c r="A6" s="4" t="s">
        <v>939</v>
      </c>
      <c r="J6" s="6" t="n">
        <v>-36970</v>
      </c>
      <c r="K6" s="6" t="n">
        <v>9068</v>
      </c>
      <c r="L6" s="6" t="n">
        <v>86283</v>
      </c>
    </row>
    <row r="7" spans="1:12">
      <c r="A7" s="3" t="s">
        <v>940</v>
      </c>
    </row>
    <row r="8" spans="1:12">
      <c r="A8" s="4" t="s">
        <v>154</v>
      </c>
      <c r="J8" s="5" t="n">
        <v>231538065</v>
      </c>
      <c r="K8" s="5" t="n">
        <v>239526694</v>
      </c>
      <c r="L8" s="5" t="n">
        <v>236372801</v>
      </c>
    </row>
    <row r="9" spans="1:12">
      <c r="A9" s="4" t="s">
        <v>941</v>
      </c>
      <c r="K9" s="5" t="n">
        <v>29000</v>
      </c>
      <c r="L9" s="5" t="n">
        <v>29000</v>
      </c>
    </row>
    <row r="10" spans="1:12">
      <c r="A10" s="4" t="s">
        <v>942</v>
      </c>
      <c r="J10" s="5" t="n">
        <v>231538065</v>
      </c>
      <c r="K10" s="5" t="n">
        <v>239555636</v>
      </c>
      <c r="L10" s="5" t="n">
        <v>236401548</v>
      </c>
    </row>
    <row r="11" spans="1:12">
      <c r="A11" s="4" t="s">
        <v>943</v>
      </c>
      <c r="J11" s="7" t="n">
        <v>-0.16</v>
      </c>
      <c r="K11" s="7" t="n">
        <v>0.04</v>
      </c>
      <c r="L11" s="7" t="n">
        <v>0.3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7</v>
      </c>
      <c r="D2" s="2" t="s">
        <v>126</v>
      </c>
    </row>
    <row r="3" spans="1:4">
      <c r="A3" s="3" t="s">
        <v>336</v>
      </c>
    </row>
    <row r="4" spans="1:4">
      <c r="A4" s="4" t="s">
        <v>945</v>
      </c>
      <c r="B4" s="5" t="n">
        <v>27191</v>
      </c>
      <c r="C4" s="5" t="n">
        <v>27510</v>
      </c>
      <c r="D4" s="5" t="n">
        <v>308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56:30Z</dcterms:created>
  <dcterms:modified xmlns:dcterms="http://purl.org/dc/terms/" xmlns:xsi="http://www.w3.org/2001/XMLSchema-instance" xsi:type="dcterms:W3CDTF">2020-02-12T16:56:30Z</dcterms:modified>
</cp:coreProperties>
</file>